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Disclosure" sheetId="11" state="visible" r:id="rId11"/>
    <sheet xmlns:r="http://schemas.openxmlformats.org/officeDocument/2006/relationships" name="Securities" sheetId="12" state="visible" r:id="rId12"/>
    <sheet xmlns:r="http://schemas.openxmlformats.org/officeDocument/2006/relationships" name="Loans, Held for Investment" sheetId="13" state="visible" r:id="rId13"/>
    <sheet xmlns:r="http://schemas.openxmlformats.org/officeDocument/2006/relationships" name="Unconsolidated Joint Venture" sheetId="14" state="visible" r:id="rId14"/>
    <sheet xmlns:r="http://schemas.openxmlformats.org/officeDocument/2006/relationships" name="Borrowings Under Repurchase Agr" sheetId="15" state="visible" r:id="rId15"/>
    <sheet xmlns:r="http://schemas.openxmlformats.org/officeDocument/2006/relationships" name="Convertible Senior Notes" sheetId="16" state="visible" r:id="rId16"/>
    <sheet xmlns:r="http://schemas.openxmlformats.org/officeDocument/2006/relationships" name="Participations Sold" sheetId="17" state="visible" r:id="rId17"/>
    <sheet xmlns:r="http://schemas.openxmlformats.org/officeDocument/2006/relationships" name="Derivative Instruments" sheetId="18" state="visible" r:id="rId18"/>
    <sheet xmlns:r="http://schemas.openxmlformats.org/officeDocument/2006/relationships" name="Related Party Transactions" sheetId="19" state="visible" r:id="rId19"/>
    <sheet xmlns:r="http://schemas.openxmlformats.org/officeDocument/2006/relationships" name="Share-Based Payments"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Fair Value of Financial Instrum" sheetId="23" state="visible" r:id="rId23"/>
    <sheet xmlns:r="http://schemas.openxmlformats.org/officeDocument/2006/relationships" name="Net Income per Share" sheetId="24" state="visible" r:id="rId24"/>
    <sheet xmlns:r="http://schemas.openxmlformats.org/officeDocument/2006/relationships" name="Business Combination"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Fair Value Disclosure (Tables)" sheetId="29" state="visible" r:id="rId29"/>
    <sheet xmlns:r="http://schemas.openxmlformats.org/officeDocument/2006/relationships" name="Securities (Tables)" sheetId="30" state="visible" r:id="rId30"/>
    <sheet xmlns:r="http://schemas.openxmlformats.org/officeDocument/2006/relationships" name="Loans, Held for Investment (Tab" sheetId="31" state="visible" r:id="rId31"/>
    <sheet xmlns:r="http://schemas.openxmlformats.org/officeDocument/2006/relationships" name="Borrowings Under Repurchase A32" sheetId="32" state="visible" r:id="rId32"/>
    <sheet xmlns:r="http://schemas.openxmlformats.org/officeDocument/2006/relationships" name="Convertible Senior Notes (Table" sheetId="33" state="visible" r:id="rId33"/>
    <sheet xmlns:r="http://schemas.openxmlformats.org/officeDocument/2006/relationships" name="Derivative Instruments (Tables)" sheetId="34" state="visible" r:id="rId34"/>
    <sheet xmlns:r="http://schemas.openxmlformats.org/officeDocument/2006/relationships" name="Share-Based Payments (Tables)" sheetId="35" state="visible" r:id="rId35"/>
    <sheet xmlns:r="http://schemas.openxmlformats.org/officeDocument/2006/relationships" name="Stockholders' Equity (Tables)" sheetId="36" state="visible" r:id="rId36"/>
    <sheet xmlns:r="http://schemas.openxmlformats.org/officeDocument/2006/relationships" name="Fair Value of Financial Instr37" sheetId="37" state="visible" r:id="rId37"/>
    <sheet xmlns:r="http://schemas.openxmlformats.org/officeDocument/2006/relationships" name="Net Income per Share (Tables)" sheetId="38" state="visible" r:id="rId38"/>
    <sheet xmlns:r="http://schemas.openxmlformats.org/officeDocument/2006/relationships" name="Business Combination (Tables)"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Fair Value Disclosure - Summary" sheetId="42" state="visible" r:id="rId42"/>
    <sheet xmlns:r="http://schemas.openxmlformats.org/officeDocument/2006/relationships" name="Fair Value Disclosure - Reconci" sheetId="43" state="visible" r:id="rId43"/>
    <sheet xmlns:r="http://schemas.openxmlformats.org/officeDocument/2006/relationships" name="Fair Value Disclosure - Quantit" sheetId="44" state="visible" r:id="rId44"/>
    <sheet xmlns:r="http://schemas.openxmlformats.org/officeDocument/2006/relationships" name="Securities - Additional Informa" sheetId="45" state="visible" r:id="rId45"/>
    <sheet xmlns:r="http://schemas.openxmlformats.org/officeDocument/2006/relationships" name="Securities - Amortized Cost and" sheetId="46" state="visible" r:id="rId46"/>
    <sheet xmlns:r="http://schemas.openxmlformats.org/officeDocument/2006/relationships" name="Securities - Overall Statistics" sheetId="47" state="visible" r:id="rId47"/>
    <sheet xmlns:r="http://schemas.openxmlformats.org/officeDocument/2006/relationships" name="Securities - Percentage Vintage" sheetId="48" state="visible" r:id="rId48"/>
    <sheet xmlns:r="http://schemas.openxmlformats.org/officeDocument/2006/relationships" name="Loans, Held for Investment - Sc" sheetId="49" state="visible" r:id="rId49"/>
    <sheet xmlns:r="http://schemas.openxmlformats.org/officeDocument/2006/relationships" name="Loans, Held for Investment - 50" sheetId="50" state="visible" r:id="rId50"/>
    <sheet xmlns:r="http://schemas.openxmlformats.org/officeDocument/2006/relationships" name="Loans, Held for Investment - 51" sheetId="51" state="visible" r:id="rId51"/>
    <sheet xmlns:r="http://schemas.openxmlformats.org/officeDocument/2006/relationships" name="Loans, Held for Investment - 52" sheetId="52" state="visible" r:id="rId52"/>
    <sheet xmlns:r="http://schemas.openxmlformats.org/officeDocument/2006/relationships" name="Loans, Held for Investment - Na" sheetId="53" state="visible" r:id="rId53"/>
    <sheet xmlns:r="http://schemas.openxmlformats.org/officeDocument/2006/relationships" name="Unconsolidated Joint Venture - " sheetId="54" state="visible" r:id="rId54"/>
    <sheet xmlns:r="http://schemas.openxmlformats.org/officeDocument/2006/relationships" name="Borrowings Under Repurchase A55" sheetId="55" state="visible" r:id="rId55"/>
    <sheet xmlns:r="http://schemas.openxmlformats.org/officeDocument/2006/relationships" name="Borrowings Under Repurchase A56" sheetId="56" state="visible" r:id="rId56"/>
    <sheet xmlns:r="http://schemas.openxmlformats.org/officeDocument/2006/relationships" name="Borrowings Under Repurchase A57" sheetId="57" state="visible" r:id="rId57"/>
    <sheet xmlns:r="http://schemas.openxmlformats.org/officeDocument/2006/relationships" name="Borrowings Under Repurchase A58" sheetId="58" state="visible" r:id="rId58"/>
    <sheet xmlns:r="http://schemas.openxmlformats.org/officeDocument/2006/relationships" name="Convertible Senior Notes - Narr" sheetId="59" state="visible" r:id="rId59"/>
    <sheet xmlns:r="http://schemas.openxmlformats.org/officeDocument/2006/relationships" name="Convertible Senior Notes - Summ" sheetId="60" state="visible" r:id="rId60"/>
    <sheet xmlns:r="http://schemas.openxmlformats.org/officeDocument/2006/relationships" name="Participations Sold (Detail)" sheetId="61" state="visible" r:id="rId61"/>
    <sheet xmlns:r="http://schemas.openxmlformats.org/officeDocument/2006/relationships" name="Derivative Instruments - Summar" sheetId="62" state="visible" r:id="rId62"/>
    <sheet xmlns:r="http://schemas.openxmlformats.org/officeDocument/2006/relationships" name="Derivative Instruments - Summ63" sheetId="63" state="visible" r:id="rId63"/>
    <sheet xmlns:r="http://schemas.openxmlformats.org/officeDocument/2006/relationships" name="Derivative Instruments - Summ64" sheetId="64" state="visible" r:id="rId64"/>
    <sheet xmlns:r="http://schemas.openxmlformats.org/officeDocument/2006/relationships" name="Related Party Transactions (Det" sheetId="65" state="visible" r:id="rId65"/>
    <sheet xmlns:r="http://schemas.openxmlformats.org/officeDocument/2006/relationships" name="Share-Based Payments - Addition" sheetId="66" state="visible" r:id="rId66"/>
    <sheet xmlns:r="http://schemas.openxmlformats.org/officeDocument/2006/relationships" name="Share-Based Payments - Summary " sheetId="67" state="visible" r:id="rId67"/>
    <sheet xmlns:r="http://schemas.openxmlformats.org/officeDocument/2006/relationships" name="Share-Based Payments - Summar68" sheetId="68" state="visible" r:id="rId68"/>
    <sheet xmlns:r="http://schemas.openxmlformats.org/officeDocument/2006/relationships" name="Stockholders' Equity (Detail)" sheetId="69" state="visible" r:id="rId69"/>
    <sheet xmlns:r="http://schemas.openxmlformats.org/officeDocument/2006/relationships" name="Commitments and Contingencies -" sheetId="70" state="visible" r:id="rId70"/>
    <sheet xmlns:r="http://schemas.openxmlformats.org/officeDocument/2006/relationships" name="Fair Value of Financial Instr71" sheetId="71" state="visible" r:id="rId71"/>
    <sheet xmlns:r="http://schemas.openxmlformats.org/officeDocument/2006/relationships" name="Net Income per Share (Detail)" sheetId="72" state="visible" r:id="rId72"/>
    <sheet xmlns:r="http://schemas.openxmlformats.org/officeDocument/2006/relationships" name="Business Combination - Narrativ" sheetId="73" state="visible" r:id="rId73"/>
    <sheet xmlns:r="http://schemas.openxmlformats.org/officeDocument/2006/relationships" name="Business Combination - Fair Val" sheetId="74" state="visible" r:id="rId74"/>
    <sheet xmlns:r="http://schemas.openxmlformats.org/officeDocument/2006/relationships" name="Business Combination - Pro Form" sheetId="75" state="visible" r:id="rId75"/>
    <sheet xmlns:r="http://schemas.openxmlformats.org/officeDocument/2006/relationships" name="Subsequent Events (Detail)" sheetId="76" state="visible" r:id="rId76"/>
  </sheets>
  <definedNames/>
  <calcPr calcId="124519" fullCalcOnLoad="1"/>
</workbook>
</file>

<file path=xl/sharedStrings.xml><?xml version="1.0" encoding="utf-8"?>
<sst xmlns="http://schemas.openxmlformats.org/spreadsheetml/2006/main" uniqueCount="971">
  <si>
    <t>Document and Entity Information - shares</t>
  </si>
  <si>
    <t>9 Months Ended</t>
  </si>
  <si>
    <t>Sep. 30, 2017</t>
  </si>
  <si>
    <t>Oct. 31, 2017</t>
  </si>
  <si>
    <t>Document Document And Entity Information [Abstract]</t>
  </si>
  <si>
    <t>Entity Registrant Name</t>
  </si>
  <si>
    <t>Apollo Commercial Real Estate Finance, Inc.</t>
  </si>
  <si>
    <t>Trading Symbol</t>
  </si>
  <si>
    <t>ARI</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Unaudited) - USD ($) $ in Thousands</t>
  </si>
  <si>
    <t>Dec. 31, 2016</t>
  </si>
  <si>
    <t>Assets:</t>
  </si>
  <si>
    <t>Cash</t>
  </si>
  <si>
    <t>Restricted cash</t>
  </si>
  <si>
    <t>Securities, at estimated fair value</t>
  </si>
  <si>
    <t>Securities, held-to-maturity</t>
  </si>
  <si>
    <t>Total loans, held for investment, net</t>
  </si>
  <si>
    <t>Investment in unconsolidated joint venture</t>
  </si>
  <si>
    <t>Derivative assets, net</t>
  </si>
  <si>
    <t>Interest receivable</t>
  </si>
  <si>
    <t>Other assets, net</t>
  </si>
  <si>
    <t>Total Assets</t>
  </si>
  <si>
    <t>Liabilities:</t>
  </si>
  <si>
    <t>Borrowings under repurchase agreements (net of deferred financing costs of $10,884 and $6,763 in 2017 and 2016, respectively)</t>
  </si>
  <si>
    <t>Convertible senior notes, net</t>
  </si>
  <si>
    <t>Participations sold</t>
  </si>
  <si>
    <t>Derivative liabilities, net</t>
  </si>
  <si>
    <t>Accounts payable, accrued expenses and other liabilities</t>
  </si>
  <si>
    <t>Payable to related party</t>
  </si>
  <si>
    <t>Dividends payable</t>
  </si>
  <si>
    <t>Total Liabilities</t>
  </si>
  <si>
    <t>Commitments and Contingencies (see Note 14)</t>
  </si>
  <si>
    <t xml:space="preserve"> </t>
  </si>
  <si>
    <t>Stockholders’ Equity:</t>
  </si>
  <si>
    <t>Common stock, $0.01 par value, 450,000,000 shares authorized, 105,451,235 and 91,422,676 shares issued and outstanding in 2017 and 2016, respectively</t>
  </si>
  <si>
    <t>Additional paid-in-capital</t>
  </si>
  <si>
    <t>Accumulated deficit</t>
  </si>
  <si>
    <t>Accumulated other comprehensive loss</t>
  </si>
  <si>
    <t>Total Stockholders’ Equity</t>
  </si>
  <si>
    <t>Total Liabilities and Stockholders’ Equity</t>
  </si>
  <si>
    <t>Commercial Mortgage Portfolio Segment [Member]</t>
  </si>
  <si>
    <t>Subordinate Mortgage Portfolio Segment [Member]</t>
  </si>
  <si>
    <t>Series A Preferred stock [Member]</t>
  </si>
  <si>
    <t>Preferred stock</t>
  </si>
  <si>
    <t>Series B Preferred stock [Member]</t>
  </si>
  <si>
    <t>Series C Preferred Stock [Member]</t>
  </si>
  <si>
    <t>Condensed Consolidated Balance Sheets (Unaudited) (Parenthetical) - USD ($) $ in Thousands</t>
  </si>
  <si>
    <t>Deferred financing cost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Preferred stock, aggregate liquidation preference, value</t>
  </si>
  <si>
    <t>Condensed Consolidated Statement of Operations (Unaudited) - USD ($) $ in Thousands</t>
  </si>
  <si>
    <t>3 Months Ended</t>
  </si>
  <si>
    <t>Sep. 30, 2016</t>
  </si>
  <si>
    <t>Net interest income:</t>
  </si>
  <si>
    <t>Interest income from securities</t>
  </si>
  <si>
    <t>Interest income from securities, held to maturity</t>
  </si>
  <si>
    <t>Interest income from commercial mortgage loans</t>
  </si>
  <si>
    <t>Interest income from subordinate loans</t>
  </si>
  <si>
    <t>Interest expense</t>
  </si>
  <si>
    <t>Net interest income</t>
  </si>
  <si>
    <t>Operating expenses:</t>
  </si>
  <si>
    <t>General and administrative expenses (includes $2,635 and $9,887 of equity based compensation in 2017 and $1,828 and $5,434 of equity compensation in 2016, respectively)</t>
  </si>
  <si>
    <t>Management fees to related party</t>
  </si>
  <si>
    <t>Total operating expenses</t>
  </si>
  <si>
    <t>Income (loss) from unconsolidated joint venture</t>
  </si>
  <si>
    <t>Other income</t>
  </si>
  <si>
    <t>Provision for loan losses and impairments</t>
  </si>
  <si>
    <t>Realized loss on sale of assets</t>
  </si>
  <si>
    <t>Unrealized gain (loss) on securities</t>
  </si>
  <si>
    <t>Foreign currency gain (loss)</t>
  </si>
  <si>
    <t>Bargain purchase gain</t>
  </si>
  <si>
    <t>Gain (loss) on derivative instruments (includes unrealized gains (losses) of ($7,302) and ($17,626) in 2017 and ($10,297) and $1,731 in 2016, respectively)</t>
  </si>
  <si>
    <t>Net income</t>
  </si>
  <si>
    <t>Preferred dividends</t>
  </si>
  <si>
    <t>Net income available to common stockholders</t>
  </si>
  <si>
    <t>Basic and diluted net income per share of common stock (in dollars per share)</t>
  </si>
  <si>
    <t>Basic weighted average shares of common stock outstanding (shares)</t>
  </si>
  <si>
    <t>Diluted weighted average shares of common stock outstanding (shares)</t>
  </si>
  <si>
    <t>Dividend declared per share of common stock (in dollars per share)</t>
  </si>
  <si>
    <t>Condensed Consolidated Statement of Operations (Unaudited) (Parenthetical) - USD ($) $ in Thousands</t>
  </si>
  <si>
    <t>Income Statement [Abstract]</t>
  </si>
  <si>
    <t>General and administrative expenses, equity-based compensation</t>
  </si>
  <si>
    <t>Unrealized gains (losses) on derivative instruments</t>
  </si>
  <si>
    <t>Condensed Consolidated Statement of Comprehensive Income (Unaudited) - USD ($) $ in Thousands</t>
  </si>
  <si>
    <t>Statement of Comprehensive Income [Abstract]</t>
  </si>
  <si>
    <t>Foreign currency translation adjustment</t>
  </si>
  <si>
    <t>Comprehensive income</t>
  </si>
  <si>
    <t>Condensed Consolidated Statement of Changes in Stockholders' Equity (Unaudited) - 9 months ended Sep. 30, 2017 - USD ($) $ in Thousands</t>
  </si>
  <si>
    <t>Total</t>
  </si>
  <si>
    <t>Preferred Stock [Member]</t>
  </si>
  <si>
    <t>Common Stock [Member]</t>
  </si>
  <si>
    <t>Additional Paid In Capital [Member]</t>
  </si>
  <si>
    <t>Returned Earnings/ (Accumulated Deficit) [Member]</t>
  </si>
  <si>
    <t>Accumulated Other Comprehensive Loss [Member]</t>
  </si>
  <si>
    <t>Beginning balance (shares) at Dec. 31, 2016</t>
  </si>
  <si>
    <t>Beginning balance at Dec. 31, 2016</t>
  </si>
  <si>
    <t>Increase (Decrease) in Stockholders' Equity [Roll Forward]</t>
  </si>
  <si>
    <t>Capital increase related to Equity Incentive Plan (shares)</t>
  </si>
  <si>
    <t>Capital increase related to Equity Incentive Plan</t>
  </si>
  <si>
    <t>Issuance of common stock (shares)</t>
  </si>
  <si>
    <t>Issuance of common stock</t>
  </si>
  <si>
    <t>Redemption of preferred stock (shares)</t>
  </si>
  <si>
    <t>Redemption of preferred stock</t>
  </si>
  <si>
    <t>Preferred stock redemption charge</t>
  </si>
  <si>
    <t>Issuance of restricted common stock (shares)</t>
  </si>
  <si>
    <t>Issuance of restricted common stock</t>
  </si>
  <si>
    <t>Offering costs</t>
  </si>
  <si>
    <t>Issuance of convertible senior notes</t>
  </si>
  <si>
    <t>Change in other comprehensive loss</t>
  </si>
  <si>
    <t>Dividends on common stock</t>
  </si>
  <si>
    <t>Dividends on preferred stock</t>
  </si>
  <si>
    <t>Ending balance (shares) at Sep. 30, 2017</t>
  </si>
  <si>
    <t>Ending balance at Sep. 30, 2017</t>
  </si>
  <si>
    <t>Condensed Consolidated Statement of Cash Flows (Unaudited) - USD ($) $ in Thousands</t>
  </si>
  <si>
    <t>Cash flows provided by operating activities:</t>
  </si>
  <si>
    <t>Adjustments to reconcile net income to net cash provided by (used in) operating activities:</t>
  </si>
  <si>
    <t>Amortization of discount/premium and PIK interest</t>
  </si>
  <si>
    <t>Amortization of deferred financing costs</t>
  </si>
  <si>
    <t>Equity-based compensation</t>
  </si>
  <si>
    <t>Unrealized (gain) loss on securities</t>
  </si>
  <si>
    <t>Provision for loan losses and impairment</t>
  </si>
  <si>
    <t>Foreign currency (gain) loss</t>
  </si>
  <si>
    <t>Realized (gain) loss on derivative instruments</t>
  </si>
  <si>
    <t>Unrealized (gain) loss on derivative instruments</t>
  </si>
  <si>
    <t>Realized loss on sale of securities</t>
  </si>
  <si>
    <t>Changes in operating assets and liabilities:</t>
  </si>
  <si>
    <t>Accrued interest receivable, less purchased interest</t>
  </si>
  <si>
    <t>Other assets</t>
  </si>
  <si>
    <t>Net cash provided by operating activities</t>
  </si>
  <si>
    <t>Cash flows provided by (used in) investing activities:</t>
  </si>
  <si>
    <t>Funding of commercial mortgage loans</t>
  </si>
  <si>
    <t>Funding of subordinate loans</t>
  </si>
  <si>
    <t>Payments received on commercial mortgage loans</t>
  </si>
  <si>
    <t>Payments received on subordinate loans</t>
  </si>
  <si>
    <t>Origination and exit fees received on commercial mortgage loans and subordinate loans</t>
  </si>
  <si>
    <t>Funding of unconsolidated joint venture</t>
  </si>
  <si>
    <t>Funding of other assets</t>
  </si>
  <si>
    <t>Proceeds (payments) on settlements of derivative instruments</t>
  </si>
  <si>
    <t>Decrease (Increase) in collateral held related to derivative contracts</t>
  </si>
  <si>
    <t>Proceeds from sale of securities</t>
  </si>
  <si>
    <t>Proceeds from sale of investment in unconsolidated joint venture</t>
  </si>
  <si>
    <t>Payments received on securities</t>
  </si>
  <si>
    <t>Payments received on securities, held-to-maturity</t>
  </si>
  <si>
    <t>Payments received on other assets</t>
  </si>
  <si>
    <t>Net cash provided by (used in) investing activities</t>
  </si>
  <si>
    <t>Cash flows provided by (used in) financing activities:</t>
  </si>
  <si>
    <t>Proceeds from issuance of common stock</t>
  </si>
  <si>
    <t>Redemption of Series A preferred stock</t>
  </si>
  <si>
    <t>Payment of offering costs</t>
  </si>
  <si>
    <t>Proceeds from repurchase agreement borrowings</t>
  </si>
  <si>
    <t>Repayments of repurchase agreement borrowings</t>
  </si>
  <si>
    <t>Proceeds from issuance of convertible senior notes</t>
  </si>
  <si>
    <t>Repayments of participations sold</t>
  </si>
  <si>
    <t>Payment of deferred financing costs</t>
  </si>
  <si>
    <t>Net cash provided by (used in) financing activities</t>
  </si>
  <si>
    <t>Net increase (decrease) in cash, cash equivalents, and restricted cash</t>
  </si>
  <si>
    <t>Cash, cash equivalents, and restricted cash, beginning of period</t>
  </si>
  <si>
    <t>Cash, cash equivalents, and restricted cash, end of period</t>
  </si>
  <si>
    <t>Supplemental disclosure of cash flow information:</t>
  </si>
  <si>
    <t>Interest paid</t>
  </si>
  <si>
    <t>Supplemental disclosure of non-cash investing and financing activities:</t>
  </si>
  <si>
    <t>Dividend declared, not yet paid</t>
  </si>
  <si>
    <t>Deferred financing costs, not yet paid</t>
  </si>
  <si>
    <t>Offering costs payable</t>
  </si>
  <si>
    <t>Apollo Residential Mortgage, Inc. [Member]</t>
  </si>
  <si>
    <t>Proceeds from sale of AMTG assets, net</t>
  </si>
  <si>
    <t>Fair value of assets acquired from AMTG</t>
  </si>
  <si>
    <t>Fair value of liabilities assumed from AMTG</t>
  </si>
  <si>
    <t>Fair value of common stock issued to AMTG</t>
  </si>
  <si>
    <t>Fair value of preferred stock issued to AMTG</t>
  </si>
  <si>
    <t>Organization</t>
  </si>
  <si>
    <t>Organization, Consolidation and Presentation of Financial Statements [Abstract]</t>
  </si>
  <si>
    <t>Organization Apollo Commercial Real Estate Finance, Inc. (together with its consolidated subsidiaries, referred to throughout this report as the “Company,” “ARI,” “we,” “us” and “our”) is a corporation that has elected to be taxed as a real estate investment trust (“REIT”) for U.S. federal income tax purposes and primarily originates, acquires, invests in and manages performing commercial first mortgage loans, subordinate financings, commercial mortgage-backed securities (“CMBS”) and other commercial real estate-related debt investments in the United States. These asset classes are referred to as the Company’s target assets. The Company, organized in Maryland on June 29, 2009, commenced operations on September 29, 2009 and is externally managed and advised by ACREFI Management, LLC (the “Manager”), an indirect subsidiary of Apollo Global Management, LLC (together with its subsidiaries, “Apollo”). The Company elected to be taxed as a REIT under the Internal Revenue Code of 1986, as amended, commencing with the taxable year ended December 31, 2009. To maintain its tax qualification as a REIT, the Company is required to distribute at least 90% of its taxable income, excluding net capital gains, to stockholders and meet certain other asset, income, and ownership tests.</t>
  </si>
  <si>
    <t>Summary of Significant Accounting Policies</t>
  </si>
  <si>
    <t>Accounting Policies [Abstract]</t>
  </si>
  <si>
    <t>Summary of Significant Accounting Policies Basis of Presentation The accompanying condensed consolidated financial statements include the Company’s accounts and those of its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The Company’s most significant estimates include the fair value of financial instruments, loan loss reserves and impairment. Actual results could differ from those estimates. These unaudited condensed consolidated financial statements have been prepared in accordance with the instructions to Form 10-Q and should be read in conjunction with the consolidated financial statements and notes thereto included in the Company’s Annual Report on Form 10-K for the year ended December 31, 2016 , as filed with the Securities and Exchange Commission (the “SEC”). In the opinion of management, all adjustments (consisting only of normal recurring adjustments) necessary to present fairly the Company’s financial position, results of operations and cash flows have been included. The Company's results of operations for the three and nine months ended September 30, 2017 are not necessarily indicative of the results to be expected for the full year or any other future period. On August 31, 2016, the Company, pursuant to the terms and conditions of the Agreement and Plan of Merger, dated February 26, 2016 (as amended, the “AMTG Merger Agreement”) acquired Apollo Residential Mortgage, Inc. (“AMTG”). AMTG merged with and into the Company (the “AMTG Merger”) with the Company continuing as the surviving entity. As a result, all operations of AMTG and its former subsidiaries are consolidated with the operations of the Company. As of December 31, 2016 all assets acquired from AMTG were sold. Under Financial Accounting Standards Board (the “FASB”) ASC Topic 805, “Business Combinations”, or ASC 805, the acquirer in a business combination must recognize, with certain exceptions, the fair values of assets acquired, liabilities assumed, and non-controlling interests when the acquisition constitutes a change in control of the acquired entity. We applied the provisions of ASC 805 in accounting for the Company's acquisition of AMTG. In doing so, we recorded provisional amounts for certain items as of the date of the acquisition, including the fair value of certain assets and liabilities. During the measurement period, a period which shall not exceed one year, the Company retrospectively adjusted the provisional amounts recognized at the acquisition date to reflect new information obtained about facts and circumstances that existed as of such date that, if known, would have affected the measurement of the amounts recognized. See further discussion in "Note 17 - Business Combination." The Company currently operates in one business segment. Recent Accounting Pronouncements In May 2014, the FASB issued guidance which broadly amends the accounting guidance for revenue recognition. The guidance is effective for interim and annual reporting periods in fiscal years beginning after December 15, 2017. The Company does not anticipate that the adoption of this guidance will have a material impact on the Company's condensed consolidated financial statements. In August 2014, the FASB issued ASU 2014-15, “Presentation of Financial Statements - Going Concern (Subtopic 205-40): Disclosure of Uncertainties about an Entity’s Ability to Continue as a Going Concern,” or ASU 2014-15. ASU 2014-15 introduces an explicit requirement for management to assess and provide certain disclosures if there is substantial doubt about an entity’s ability to continue as a going concern. ASU 2014-15 is effective for the annual period ending after December 15, 2016. The Company adopted this guidance and determined that there was no material impact on the Company's condensed consolidated financial statements. In March 2016, the FASB issued ASU 2016-09, “Improvements to Employee Share-Based Payment Accounting (Topic 718),” or ASU 2016-09. ASU 2016-09 requires all income tax effects of share-based payment awards to be recognized in the income statement when the awards vest or are settled. It also allows an employer to repurchase more of an employee’s shares for tax withholding purposes than is permitted under current guidance without triggering liability accounting. Finally, the guidance allows a policy election to account for employee forfeitures as they occur. The guidance is effective for annual periods beginning after December 15, 2016, and interim periods within those annual periods. The Company adopted this guidance and determined there was no material impact on the Company's condensed consolidated financial statements. In June 2016, the FASB issued ASU 2016-13 “Financial Instruments - Credit Losses - Measurement of Credit Losses on Financial Instruments (Topic 326),” or ASU 2016-13. ASU 2016-13 significantly changes how entities will measure credit losses for most financial assets and certain other instruments that are not measured at fair value through net income. The guidance will replace the “incurred loss” approach under existing guidance with an “expected loss” model for instruments measured at amortized cost, and require entities to record allowances for available-for-sale debt securities rather than reduce the carrying amount, as they do today under the other-than-temporary impairment model. It also simplifies the accounting model for purchased credit-impaired debt securities and loans. The guidance is effective for fiscal years beginning after December 15, 2019 and is to be adopted through a cumulative-effect adjustment to retained earnings as of the beginning of the first reporting period in which the guidance is effective. The Company is currently assessing the impact, if any, the guidance will have on the Company's condensed consolidated financial statements when adopted. In August 2016, the FASB issued ASU 2016-15 “Statement of Cash Flows (Topic 230): Classification of Certain Cash Receipts and Cash Payments,” or ASU 2016-15. ASU 2016-15 is intended to reduce diversity in practice in how certain transactions are classified in the statement of cash flows. The new guidance addresses the classification of various transactions including debt prepayment or debt extinguishment costs, settlement of zero-coupon debt instruments, contingent consideration payments made after a business combination, distributions received from equity method investments, beneficial interests in securitization transactions, and others. The Company adopted this guidance in the third quarter of 2016 and determined that there was no material impact on the Company's condensed consolidated financial statements. In November 2016, the FASB issued ASU 2016-18 “Statement of Cash Flows (Topic 230): Restricted Cash,” or ASU 2016-18. ASU 2016-18 is intended to clarify how entities present restricted cash in the statement of cash flows. The guidance requires entities to show the changes in the total of cash and cash equivalents and restricted cash in the statement of cash flows. As a result, entities will no longer present transfers between cash and cash equivalents and restricted cash in the statement of cash flows. When cash and cash equivalents and restricted cash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ASU 2016-18 is effective for fiscal years beginning after December 15, 2017 and is to be applied retrospectively. The Company early adopted ASU 2016-18 on June 30, 2017, which changed the Company's condensed consolidated statement of cash flows and related disclosures for all periods presented. The following is a reconciliation of the Company's cash, cash equivalents, and restricted cash to the total presented in the Company's condensed consolidated statement of cash flows for the nine months ended September 30, 2017 and September 30, 2016, respectively: Nine months ended September 30, 2017 2016 Cash and cash equivalents $ 140,229 $ 254,643 Restricted cash 76 62,324 Total cash, cash equivalents, and restricted cash shown in the condensed consolidated statement of cash flows $ 140,305 $ 316,967 In August 2017, the FASB issued ASU 2017-12 "Derivatives and Hedging (Topic 815): Targeted Improvements to Accounting for Hedging Activities,” or ASU 2017-12. The intention of ASU 2017-12 is to align an entity’s financial reporting for hedging activities with the economic objectives of those activities. Upon adoption of ASU 2017-12, the cumulative ineffectiveness previously recognized on existing cash flow and net investment hedges will be adjusted and removed from beginning retained earnings and placed in accumulated other comprehensive income (loss). The Company is currently assessing the impact, if any, the guidance will have on the Company's condensed consolidated financial statements when adopted. ASU 2017-12 is effective for fiscal years beginning after December 15, 2018 and is applied retroactively.</t>
  </si>
  <si>
    <t>Fair Value Disclosure</t>
  </si>
  <si>
    <t>Fair Value Disclosures [Abstract]</t>
  </si>
  <si>
    <t>Fair Value Disclosure GAAP establishes a hierarchy of valuation techniques based on the observability of the inputs utilized in measuring financial instruments at fair values. Market based or observable inputs are the preferred source of values, followed by valuation models using management assumptions in the absence of market inputs. The three levels of the hierarchy as noted in ASC 820, Fair Value Measurements and Disclosures , are described below: Level I — Quoted prices in active markets for identical assets or liabilities. Level II — Prices are determined using other significant observable inputs. Observable inputs are inputs that other market participants would use in pricing a security. These may include quoted prices for similar securities, interest rates, prepayment speeds, credit risk and others. Level III — Prices are determined using significant unobservable inputs. In situations where quoted prices or observable inputs are unavailable (for example, when there is little or no market activity for an investment at the end of the period), unobservable inputs may be used. While the Company anticipates that its valuation methods will be appropriate and consistent with other market participants, the use of different methodologies or assumptions to determine the fair value of certain financial instruments could result in a different estimate of fair value at the reporting date. The Company will use inputs that are current as of the measurement date, which may include periods of market dislocation, during which price transparency may be reduced. The estimated fair value of the Company's CMBS portfolio is determined by reference to market prices provided by certain dealers who make a market in these financial instruments. The Company believes that these dealers who are usually market makers in these securities utilize various valuation techniques and inputs including, but not limited to, observable trades, discounted cash flow, market yield and duration to price these securities. Broker quotes are only indicative of fair value and may not necessarily represent what the Company would receive in an actual trade for the applicable instrument. Management performs additional analysis on prices received based on broker quotes to validate the prices and adjustments are made as deemed necessary by management to capture current market information. As of December 31, 2016 the estimated fair values of the Company’s securities were based on observable inputs and were classified as Level II in the fair value hierarchy. In June 2017, the Manager determined that, based on illiquidity in the market for these securities, broker quotes lack observable inputs and thus a transfer into Level III in the fair value hierarchy was necessary. Based on this determination, as of June 30, 2017, we have applied Level III classification to these securities. In accordance with GAAP, the Company elects the fair value option for these securities at the date of purchase in order to allow the Company to measure these securities at fair value with the change in estimated fair value included as a component of earnings in order to reflect the performance of the investment in a timely manner. The estimated fair values of the Company’s derivative instruments are determined using a discounted cash flow analysis on the expected cash flows of each derivative. The fair values of interest rate swaps are determined using the market standard methodology of netting the discounted future fixed cash receipts (or payments) and the discounted expected variable cash payments (or receipts). The fair values of interest rate caps are determined using the market standard methodology of discounting the future expected cash receipts (or payments) that would occur if variable interest rates rise above the strike rate of the caps. The variable interest rates used in the calculation of projected cash flows are based on an expectation of future interest rates derived from observable market interest rate curves and volatilities. The fair values of foreign exchange forwards are determined by comparing the contracted forward exchange rate to the current market exchange rate. The current market exchange rates are determined by using market spot rates, forward rates and interest rate curves for the underlying countries. The Company’s derivative instruments are classified as Level II in the fair value hierarchy. The following table summarizes the levels in the fair value hierarchy into which the Company’s financial instruments were categorized as of September 30, 2017 and December 31, 2016 : Fair Value as of September 30, 2017 Fair Value as of December 31, 2016 Level I Level II Level III Total Level I Level II Level III Total CMBS (Fair Value Option) $ — $ — $ 191,902 $ 191,902 $ — $ 331,076 $ — $ 331,076 Derivative instruments, net — (11,746 ) — (11,746 ) — 5,906 — 5,906 Total $ — $ (11,746 ) $ 191,902 $ 180,156 $ — $ 336,982 $ — $ 336,982 The following is a reconciliation of investments for which Level III inputs were used in determining fair value: CMBS Fair value at December 31, 2016 $ — Transfers into Level III (1) 254,484 Net realized loss on investments (4,076 ) Net increase in unrealized gain on investments 13,488 Sales and repayments of investments (71,073 ) Amortization of purchase discount, net (921 ) Fair value at September 30, 2017 $ 191,902 ——————— (1) Transfers into Level III of the fair value hierarchy represent investments that experienced an insignificant level of market activity during the period and were thus valued in the absence of observable inputs. Transfers into Level III of the fair value hierarchy are recorded at the end of the reporting period. In June 2017, the Manager determined that, based on illiquidity in the market for these securities, broker quotes, which are the primary valuation technique used to mark these investments at fair value, lack observable inputs and thus a transfer into Level III was necessary. Based on this determination, as of June 30, 2017, we have applied Level III classification to these securities. The following table summarizes information about significant unobservable inputs used in the fair value measurement of Level III investments as of September 30, 2017 . There were no Level III investments as of December 31, 2016 : Unobservable Input Asset Category Fair Value Primary Valuation Technique Input Range CMBS 191,902 Broker quotes Price (1) 63 - 101 ——————— (1) A significant increase (decrease) in the unobservable input in isolation would result in significantly higher (lower) fair value measurement.</t>
  </si>
  <si>
    <t>Securities</t>
  </si>
  <si>
    <t>Investments, Debt and Equity Securities [Abstract]</t>
  </si>
  <si>
    <t>Securities At September 30, 2017 , all of the Company's CMBS (Fair Value Option) were pledged to secure borrowings under the Company’s master repurchase agreement Deutsche Bank AG ("DB") (the "DB Facility"). The Company's master repurchase agreement with UBS AG, London Branch ("UBS") (the "UBS Facility") matured in September, 2017 and was fully repaid by the Company. See "Note 7 - Borrowings Under Repurchase Agreements" for further information regarding these facilities. CMBS (Held-to-Maturity) represents a loan the Company closed during May 2014 that was subsequently contributed to a securitization during August 2014. During May 2014, the Company closed a $155,000 floating-rate whole loan secured by the first mortgage and equity interests in an entity that owns a resort hotel in Aruba. The property consists of 442 hotel rooms, 114 timeshare units, two casinos and approximately 131,500 square feet of retail space. During June 2014, the Company syndicated a $90,000 senior participation in the loan and retained a $65,000 junior participation. The Company evaluated this transaction and concluded that due to its continuing involvement, the transaction should not be accounted for as a sale. During August 2014, both the $90,000 senior participation and the Company's $65,000 junior participation were contributed to a CMBS securitization. In exchange for contributing its $65,000 junior participation, the Company received a CMBS secured solely by the $65,000 junior participation. During May 2017, the loan and associated CMBS (Held-to-Maturity) were fully repaid and the related Securities, held-to-maturity and participation sold line items were removed from the Company's condensed consolidated balance sheet. The amortized cost and estimated fair value of the Company’s debt securities at September 30, 2017 are summarized as follows: Security Description Face Amount Amortized Cost Gross Unrealized Gain Gross Unrealized Loss Estimated Fair Value CMBS (Fair Value Option) $ 222,522 $ 217,242 $ 247 $ (25,587 ) $ 191,902 During the nine months ended September 30, 2017 , the Company sold securities resulting in a net realized loss of $5,118 . The amortized cost and estimated fair value of the Company’s debt securities at December 31, 2016 are summarized as follows: Security Description Face Amount Amortized Cost Gross Unrealized Gain Gross Unrealized Loss Estimated Fair Value CMBS (Fair Value Option) $ 375,861 $ 368,247 $ 292 $ (37,463 ) $ 331,076 CMBS (Held-to-Maturity) 146,530 146,352 — — 146,352 Total $ 522,391 $ 514,599 $ 292 $ (37,463 ) $ 477,428 During August 2016, the Company sold CMBS with an amortized cost of $86,676 resulting in a net realized loss of $225 , which was comprised of realized gains of $90 and realized losses of $315 . The sale generated net proceeds of $16,222 after the repayment of $70,229 of borrowings under the DB Facility. The overall statistics for the Company’s CMBS (Fair Value Option) calculated on a weighted average basis as of September 30, 2017 and December 31, 2016 are as follows: September 30, 2017 December 31, 2016 Credit Ratings * BB-D B+-NR Coupon 5.9 % 5.9 % Yield 4.2 % 6.0 % Weighted Average Life 2.0 years 2.5 years -———————— * Ratings per Fitch Ratings, Moody’s Investors Service or Standard &amp; Poor's. The percentage vintage, property type and location of the collateral securing the Company's CMBS (Fair Value Option) calculated on a weighted average basis as of September 30, 2017 and December 31, 2016 are as follows: Vintage September 30, 2017 December 31, 2016 2005 — % 2.0 % 2006 21.2 12.1 2007 57.0 73.5 2008 21.8 12.4 Total 100.0 % 100.0 % Property Type September 30, 2017 December 31, 2016 Office 37.8 % 34.6 % Retail 25.8 29.0 Multifamily 13.6 12.4 Other (1) 22.8 24.0 Total 100.0 % 100.0 % ——————— (1) No other individual category comprises more than 10% of the total. Location September 30, 2017 December 31, 2016 South Atlantic 28.3 % 23.8 % Middle Atlantic 11.9 16.7 Pacific 5.8 15.3 East North Central 16.7 10.8 Other (1) 37.3 33.4 Total 100.0 % 100.0 % ——————— (1) No other individual category comprises more than 10% of the total.</t>
  </si>
  <si>
    <t>Loans, Held for Investment</t>
  </si>
  <si>
    <t>Mortgage Loans on Real Estate [Abstract]</t>
  </si>
  <si>
    <t>Loans, Held for Investment The Company’s loans receivable are comprised of the following: Loan Type September 30, 2017 December 31, 2016 Commercial mortgage loans, held for investment, net $ 2,218,222 $ 1,641,856 Subordinate loans, held for investment, net 1,340,378 1,051,236 Total loans, held for investment, net $ 3,558,600 $ 2,693,092 Activity relating to our loans, held for investment portfolio was as follows: Principal Balance Deferred Fees/Other Items (1) Provision for Loan Loss (2) Carrying Value December 31, 2016 2,720,344 (12,252 ) (15,000 ) 2,693,092 Loan fundings 1,057,070 — — 1,057,070 Loan repayments (238,541 ) — — (238,541 ) Unrealized gain on foreign currency translation 20,974 — — 20,974 Provision for loan loss (2) — — (1,981 ) (1,981 ) Deferred fees and other items (1) — (13,047 ) — (13,047 ) PIK interest, amortization of fees and other items (1) 19,321 21,712 — 41,033 September 30, 2017 3,579,168 (3,587 ) (16,981 ) 3,558,600 ——————— (1) Other items primarily consist of purchase discounts or premiums, exit fees, and deferred origination expenses. (2) In addition to the $1,981 provision for loan loss, the Company recorded an impairment of $3,019 against a related investment previously recorded under other assets on the Company's condensed consolidated balance sheet. The following table details overall statistics for our loan portfolio: September 30, 2017 December 31, 2016 Number of loans 56 45 Principal balance $ 3,579,168 $ 2,720,344 Carrying value $ 3,558,600 $ 2,693,092 Unfunded loan commitments (1) $ 80,164 $ 170,365 Weighted-average cash coupon (2) 8.5 % 8.88 % ——————— (1) Unfunded loan commitments are primarily funded to finance property improvements or lease-related expenditures by the borrowers. These future commitments are funded over the term of each loan, subject in certain cases to an expiration date. (2) For floating rate loans, assumes one-month LIBOR of 1.23% and 0.77% , as of September 30, 2017 and December 31, 2016 , respectively. The tables below detail the property type and geographic distribution of the properties securing the loans in our portfolio: September 30, 2017 December 31, 2016 Property Type Carrying % of Carrying % of Residential - for sale 735,551 20.7 % 469,997 17.5 % Hotel 652,745 18.3 % 408,428 15.2 % Urban Retail Predevelopment 644,283 18.1 % 491,187 18.2 % Mixed Use 352,094 9.9 % 134,797 5.0 % Office 293,093 8.2 % 255,031 9.5 % Residential Rental 278,117 7.8 % 309,243 11.5 % Retail Center 197,120 5.5 % 209,401 7.8 % Healthcare 174,244 4.9 % 170,549 6.3 % Other 154,017 4.3 % 87,650 3.3 % Industrial 77,336 2.3 % 156,809 5.7 % 3,558,600 100.0 % 2,693,092 100.0 % September 30, 2017 December 31, 2016 Geographic Location Carrying % of Carrying % of Manhattan, NY $1,246,235 35.0% $870,914 32.3% Brooklyn, NY 244,501 6.9% 163,389 6.1% Northeast 133,979 3.8% 137,770 5.1% Southeast 530,881 14.9% 332,276 12.3% Midwest 524,984 14.7% 405,992 15.1% Mid Atlantic 248,786 7.0% 263,717 9.8% West 205,274 5.8% 219,664 8.2% Southwest 33,824 1.0% 54,614 2.0% United Kingdom 312,159 8.7% 244,756 9.1% Other International 77,977 2.2% — —% Total $3,558,600 100% $2,693,092 100% The Company evaluates its loans for possible impairment on a quarterly basis. The Company regularly evaluates the extent and impact of any credit deterio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rom operations are sufficient to cover the debt service requirements currently and into the future, (ii) the ability of the borrower to refinance the loan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borrower operates. Such loan loss analyses are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An allowance for loan loss is established when it is deemed probable that the Company will not be able to collect all amounts due according to the contractual terms of the loan. During the second quarter of 2017, the Company recorded a loan loss provision of $1,981 on a commercial mortgage loan secured by fully-built, for-sale residential condominium units located in Bethesda, MD. In addition to the $1,981 provision for loan loss, the Company recorded an impairment of $3,019 on a related investment previously recorded under other assets on the Company's condensed consolidated balance sheet. The loan loss provision and impairment were based on the difference between fair value of the underlying collateral, and the carrying value of the loan (prior to the loan loss provision and related impairment). Fair value of the collateral was determined using a discounted cash flow analysis. The significant unobservable inputs used in determining the collateral value were sales price per square foot and discount rate which were an average of $678 dollars per square foot across properties and 15% , respectively. Effective April 1, 2017, the Company ceased accruing all interest associated with the loan and accounts for the loan on a cost-recovery basis (all proceeds are applied towards the loan balance). During 2016, the Company recorded a loan loss provision of $10,000 on a multifamily commercial mortgage loan and $5,000 on a multifamily subordinate loan secured by a multifamily property located in Williston, ND. The loan loss provision was based on the difference between fair value of the underlying collateral, and the carrying value of the loan (prior to the loan loss provision). Fair value of the collateral was determined using a discounted cash flow analysis. The significant unobservable inputs used in determining the collateral value were terminal capitalization rate and discount rate which were 11% and 10% , respectively. The Company ceased accruing payment in kind ("PIK") interest associated with the loan and recognizing interest income upon receipt of cash. As of September 30, 2017 , the aggregate loan loss provision was $11,981 and $5,000 for commercial mortgage loans and subordinate loans, respectively. As of December 31, 2016 , the aggregate loan loss provision was $10,000 and $5,000 for commercial mortgage loans and subordinate loans, respectively. For the three and nine months ended September 30, 2017 , the Company received pre-payment penalties of $3,590 and $3,998 , respectively. For the three and nine months ended September 30, 2016 , the Company received pre-payment penalties of $4,000 and $5,225 , respectively. The Company records pre-payment penalty income under interest income. For the three and nine months ended September 30, 2017 , the Company recognized PIK interest of $5,309 and $19,323 , respectively. For the three and nine months ended September 30, 2016 , the Company recognized PIK interest of $5,808 and $15,902 , respectively.</t>
  </si>
  <si>
    <t>Unconsolidated Joint Venture</t>
  </si>
  <si>
    <t>Equity Method Investments and Joint Ventures [Abstract]</t>
  </si>
  <si>
    <t>Unconsolidated Joint Venture In September 2014, the Company, through a wholly owned subsidiary, acquired a 59% ownership interest in Champ L.P. (“Champ LP”) following which a wholly-owned subsidiary of Champ LP then acquired a 35% ownership interest in Bremer Kreditbank AG ("BKB"). The Company acquired its ownership interest in Champ LP for an initial purchase price paid at closing of approximately €30,724 (or $39,477 ). The Company committed to invest up to approximately €38,000 (or $50,000 ). Champ LP together with certain unaffiliated third party investors, in aggregate, own 100% of BKB. BKB specializes in corporate banking and financial services for medium-sized German companies. It also provides professional real estate financing, acquisition finance, institutional asset management and private wealth management services for German high-net-worth individuals. The Company evaluated Champ LP to determine if it met the definition of a variable interest entity ("VIE") in accordance with ASC 810, Consolidation . The Company determined that Champ LP met the definition of a VIE, however, the Company was not the primary beneficiary; therefore, the Company was not required to consolidate the assets and liabilities of the partnership in accordance with the authoritative guidance. Additionally, Champ LP is an Investment Company under GAAP, and is therefore reflected at fair value. The Company's investment in Champ LP was accounted for as an equity method investment and therefore the Company recorded its proportionate share of the net asset value in accordance with ASC 323, Investments - Equity Method and Joint Ventures . In January 2015, the Company funded an additional investment of €3,331 (or $3,929 ) related to its investment in Champ LP. In February 2015, the Company sold approximately 48% of its ownership interest in Champ LP at cost to an investment fund managed by Apollo for €16,314 (or $20,794 ) (of which $2,614 related to foreign exchange losses which were previously included in accumulated other comprehensive loss). In June 2016, the Company transferred €427 of its unfunded commitment to Apollo, reducing its unfunded commitment to Champ LP to €2,802 (or $2,985 ). In May 2017, the Company sold its remaining ownership interest in Champ LP to unaffiliated third parties for €21,792 or $24,498 , resulting in a loss of $3,305 . As of September 30, 2017 , the Company had no interest in Champ LP.</t>
  </si>
  <si>
    <t>Borrowings Under Repurchase Agreements</t>
  </si>
  <si>
    <t>Debt Disclosure [Abstract]</t>
  </si>
  <si>
    <t>Borrowings Under Repurchase Agreements At September 30, 2017 and December 31, 2016 , the Company’s borrowings had the following outstanding balances, maturities and weighted average interest rates: September 30, 2017 December 31, 2016 Lender Maximum Amount of Borrowings Borrowings Outstanding Maturity (1) Weighted (2) Maximum Amount of Borrowings Borrowings Outstanding Maturity (1) Weighted (2) JPMorgan Facility (3) $ 1,118,000 $ 840,360 March 2020 L+2.27% $ 943,000 $ 657,452 January 2019 L+2.25% DB Repurchase Facility (4) 565,491 265,658 March 2020 L+2.35% 300,000 137,355 September 2019 L+2.66% Goldman Loan 34,180 34,180 April 2019 L+3.50% N/A 40,657 April 2019 L+3.50% Sub-total 1,717,671 1,140,198 L+2.32% 835,464 L+2.38% UBS Facility N/A N/A N/A N/A N/A 133,899 September 2018 2.79 % DB Facility (5) 300,000 149,317 April 2018 3.48 % N/A 177,203 April 2018 3.63 % Sub-total 300,000 149,317 3.48 % 311,102 3.27 % Less: deferred financing costs N/A (10,884 ) N/A N/A (6,763 ) N/A Total / Weighted Average $ 2,017,671 $ 1,278,631 3.55 % $ 1,139,803 3.18 % ——————— (1) Maturity date assumes all extensions are exercised. (2) Assumes one -month LIBOR was 1.23% and 0.77% as of September 30, 2017 and December 31, 2016 , respectively. (3) As of September 30, 2017 , the Company's master repurchase agreement with JPMorgan Chase Bank, National Association (the "JPMorgan Facility") provided for maximum total borrowings comprised of the $975,000 repurchase facility and a $143,000 asset specific financing. (4) As of September 30, 2017 , the Company's master repurchase agreement with Deutsche Bank AG, Cayman Islands Branch (the "DB Repurchase Facility") provided for maximum total borrowings comprised of the $450,000 and £45,000 repurchase facility and a $55,200 asset specific financing. (5) Advances under the DB Facility accrue interest at a per annum pricing rate based on the rate implied by the fixed rate bid under a fixed for floating interest rate swap for the receipt of payments indexed to three-month U.S. dollar LIBOR, plus a financing spread ranging from 2.09% to 2.39% based on the rating of the collateral pledged. At September 30, 2017 , the Company’s borrowings had the following remaining maturities: Less than 1 year (1) 1 to 3 years (1) 3 to 5 years More than 5 years Total JPMorgan Facility $ 166,273 $ 674,087 $ — $ — $ 840,360 DB Repurchase Facility — 265,658 — — 265,658 Goldman Loan — 34,180 — — 34,180 DB Facility 149,317 — — — 149,317 Total $ 315,590 $ 973,925 $ — $ — $ 1,289,515 ——————— (1) Assumes underlying assets are financed through the fully extended maturity date of the facility. At September 30, 2017 , the Company’s collateralized financings were comprised of borrowings outstanding under the JPMorgan Facility, the DB Repurchase Facility, the Company's repurchase agreement with Goldman Sachs Bank USA (the "Goldman Loan") and the DB Facility. The table below summarizes the outstanding balances at September 30, 2017 , as well as the maximum and average month-end balances for the nine months ended September 30, 2017 for the Company's borrowings under repurchase agreements. For the nine months ended September 30, 2017 Balance at September 30, 2017 Maximum Month-End Balance Average Month-End Balance JPMorgan Facility borrowings $ 840,360 $ 986,611 $ 849,355 DB Repurchase Facility borrowings 265,658 367,010 286,326 Goldman Loan borrowings 34,180 39,590 37,554 DB Facility borrowings 149,317 177,203 136,930 Total $ 1,289,515 JPMorgan Facility On March 31, 2017, the Company, through two indirect wholly owned subsidiaries, amended and restated the JPMorgan Facility, which currently provides for maximum total borrowings of $1,118,000 , comprised of the $975,000 repurchase facility and a $143,000 asset specific financing, and a term expiring in March 2019 plus a one -year extension option available at the Company's option, subject to certain conditions. Amounts borrowed under the JPMorgan Facility bear interest at spreads ranging from 2.25% to 3.50% over one-month LIBOR. Margin calls may occur any time the aggregate repurchase price exceeds the agreed upon advance rate multiplied by the market value of the assets by more than $250 . The Company has agreed to provide a limited guarantee of the obligations of its indirect wholly-owned subsidiaries under the JPMorgan Facility. As of September 30, 2017 , the Company had $840,360 of borrowings outstanding under the JPMorgan Facility secured by certain of the Company's commercial mortgage and subordinate loans. DB Repurchase Facility On September 29, 2016, the Company, through indirect wholly-owned subsidiaries, entered into the DB Repurchase Facility which provides for maximum total borrowings of $565,491 comprised of the $450,000 and £45,000 repurchase facility as well as a $55,200 asset specific financing in connection with financing first mortgage loans secured by real estate. The DB Repurchase Facility matures in March 2018 with two one -year extension options available at the Company's option, subject to certain conditions. Amounts borrowed under the DB Repurchase Facility bear interest at spreads ranging from 2.10% to 3.00% over one-month LIBOR. Margin calls may occur any time at specified aggregate margin deficit thresholds. The Company has agreed to provide a guarantee of the obligations of its indirect wholly-owned subsidiaries under this facility. As of September 30, 2017 , the Company had $265,658 (inclusive of £45,000 ) borrowings outstanding under the DB Repurchase Facility secured by certain of the Company's commercial mortgage loans. Goldman Loan On January 26, 2015, the Company, through an indirect wholly-owned subsidiary, entered into the Goldman Loan. The Goldman Loan provides for a purchase price of $34,180 (as of September 30, 2017 ) and a repurchase date of the earliest of: (1) April 30, 2019, (2) an early repurchase date as a result of repayment or sale of the purchased loan, or (3) an accelerated repurchase date as a result of certain events of default. Subject to the terms and conditions thereof, the Goldman Loan provides for the purchase and sale of certain participation interests in a mortgage loan secured by single-family and condominium properties. Amounts borrowed under the Goldman Loan bear interest at a spread of 3.5% plus one-month LIBOR. In addition, the Goldman Loan provides that margin calls may occur during the continuance of certain credit events if the market value of the mortgaged properties drop below an agreed upon percentage. The Goldman Loan contains affirmative and negative covenants and provisions regarding events of default that are normal and customary for similar repurchase agreements. As of September 30, 2017 , the Company had $34,180 of borrowings outstanding under the Goldman Loan secured by one commercial mortgage loan held by the Company. UBS Facility In September 2013, the Company, through an indirect wholly-owned subsidiary, entered into the UBS Facility, which provided that the Company may borrow up to $133,899 in order to finance the acquisition of CMBS. The UBS Facility matured in September 2017 and the Company repaid the outstanding borrowings in full. DB Facility In April 2014, the Company, through an indirect wholly-owned subsidiary, entered into the DB Facility, which currently provides that the Company may borrow up to $300,000 in order to finance the acquisition of CMBS. The DB Facility matures in April 2018. Advances under the DB Facility accrue interest at a per annum pricing rate based on the rate implied by the fixed rate bid under a fixed for floating interest rate swap for the receipt of payments indexed to three-month U.S. dollar LIBOR, plus a financing spread ranging from 2.09% to 2.39% based on the rating of the collateral pledged. The Company posts margin in cash based on the fair value of the underlying collateral. The margin posted is classified as restricted cash on the Company's condensed consolidated balance sheets. Additionally, the undrawn amount is subject to a 1.8% non-use fee. The DB Facility contains customary terms and conditions for facilities of this type and financial covenants to be met by the Company, including minimum shareholder's equity of 50% of the gross capital proceeds of its initial public offering and any subsequent public or private offerings. As of September 30, 2017 , the Company had $149,317 of borrowings outstanding under the DB Facility secured by CMBS held by the Company. The Company was in compliance with the financial covenants under each of its borrowing agreements at September 30, 2017 and December 31, 2016 .</t>
  </si>
  <si>
    <t>Convertible Senior Notes</t>
  </si>
  <si>
    <t>Convertible Senior Notes On March 17, 2014, the Company issued $143,750 aggregate principal amount of 5.50% Convertible Senior Notes due 2019 (the "March 2019 Notes"), for which the Company received net proceeds, after deducting the underwriting discount and estimated offering expense payable by the Company, of approximately $139,037 . At September 30, 2017 , the March 2019 Notes had a carrying value of $142,251 and an unamortized discount of $1,499 . On August 18, 2014, the Company issued an additional $111,000 aggregate principal amount of 5.50% Convertible Senior Notes due 2019 (the "August 2019 Notes" and together with the March 2019 Notes, the "2019 Notes"), for which the Company received net proceeds, after deducting the underwriting discount and estimated offering expense payable by the Company, of approximately $109,615 . At September 30, 2017 , the August 2019 Notes had a carrying value of $109,187 and an unamortized discount of $1,813 . On August 21, 2017, the Company issued $230,000 aggregate principal amount of 4.75% Convertible Senior Notes due 2022 (the "August 2022 Notes" and together with the 2019 Notes, the "Notes"), for which the Company received net proceeds, after deducting the underwriting discount and estimated offering expense payable by the Company, of approximately $224,825 . At September 30, 2017 , the August 2022 Notes had a carrying value of $220,473 and an unamortized discount of $9,527 . The following table summarizes the terms of the Notes. Principal Amount Coupon Rate Effective Rate (1) Conversion Rate (2) Maturity Date Remaining Period of Amortization March 2019 Notes $143,750 5.50% 6.25% 57.3034 3/15/2019 1.46 years August 2019 Notes $111,000 5.50% 6.50% 57.3034 3/15/2019 1.46 years August 2022 Notes $230,000 4.75% 5.72% 50.2260 8/23/2022 4.90 years ——————— (1) Effective rate includes the effect of the adjustment for the conversion option (see footnote (2) below), the value of which reduced the initial liability and was recorded in additional paid-in-capital. (2) The Company has the option to settle any conversions in cash, shares of common stock or a combination thereof. The conversion rate represents the number of shares of common stock issuable per $1,000 principal amount of the Notes converted, and includes adjustments relating to cash dividend payments made by the Company to stockholders that have been deferred and carried-forward in accordance with, and are not yet required to be made pursuant to, the terms of the applicable supplemental indenture. The Company may not redeem the Notes prior to maturity. The closing price of the Company's common stock on September 29, 2017 of $18.11 was greater than the per share conversion price of the 2019 Notes and less than the per share conversion price of the August 2022 Notes. The Company has the intent and ability to settle the Notes in cash and, as a result, the Notes did not have any impact on the Company's diluted earnings per share. In accordance with ASC 470 the liability and equity components of convertible debt instruments that may be settled in cash upon conversion (including partial cash settlement) is to be separately accounted for in a manner that reflects the issuer’s nonconvertible debt borrowing rate. GAAP requires that the initial proceeds from the sale of the Notes be allocated between a liability component and an equity component in a manner that reflects interest expense at the interest rate of similar nonconvertible debt that could have been issued by the Company at such time. The Company measured the fair value of the debt components of the Notes as of their issuance date based on effective interest rates. As a result, the Company attributed approximately $18,859 of the proceeds to the equity component of the Notes ( $11,445 to the 2019 Notes and $7,414 to the August 2022 Notes), which represents the excess proceeds received over the fair value of the liability component of the Notes at the date of issuance. The equity component of the Notes has been reflected within additional paid-in capital in the condensed consolidated balance sheet as of September 30, 2017 . The resulting debt discount is being amortized over the period during which the Notes are expected to be outstanding (the maturity date) as additional non-cash interest expense. The additional non-cash interest expense attributable to each of the Notes will increase in subsequent reporting periods through the maturity date as the Notes accrete to their par value over the same period. The aggregate contractual interest expense was approximately $4,717 and $11,722 for the three and nine months ended September 30, 2017 , respectively. The aggregate contractual interest expense was approximately $3,503 and $10,508 for the three and nine months ended September 30, 2016 , respectively. With respect to the amortization of the discount on the liability component of the Notes as well as the amortization of deferred financing costs, the Company reported additional non-cash interest expense of approximately $1,213 and $3,025 for the three and nine months ended September 30, 2017 , respectively. With respect to the amortization of the discount on the liability component of the Notes as well as the amortization of deferred financing costs, the Company reported additional non-cash interest expense of approximately $895 and $2,654 for the three and nine months ended September 30, 2016 , respectively.</t>
  </si>
  <si>
    <t>Participations Sold</t>
  </si>
  <si>
    <t>Mortgage Loans on Real Estate [Line Items]</t>
  </si>
  <si>
    <t>Participating Mortgages [Member]</t>
  </si>
  <si>
    <t>Participations Sold Participations sold represent the interests in loans the Company originated and subsequently partially sold. The Company presents the participations sold as both assets and non-recourse liabilities because the participation does not qualify as a sale according to ASC 860, Transfers and Servicing . The income earned on the participation sold is recorded as interest income and an identical amount is recorded as interest expense on the Company's condensed consolidated statements of operations. During January 2015, the Company closed a £34,519 (or $51,996 ) floating-rate mezzanine loan secured by a portfolio of 44 senior housing facilities located throughout the United Kingdom. During February 2015, the Company closed an additional £20,000 (or $30,672 ) and participated that balance to an investment fund affiliated with Apollo. During December 2016, the Company qualified for sale accounting with respect to the previous participation sold that was converted to a discrete financial instrument, and therefore deconsolidated the participation sold. During May 2014, the Company closed a $155,000 floating-rate whole loan secured by the first mortgage and equity interests in an entity that owns a resort hotel in Aruba. During June 2014, the Company syndicated a $90,000 senior participation in the loan and retained a $65,000 junior participation in the loan. During August 2014, both the $90,000 senior participation and the Company's $65,000 junior participation were contributed to a CMBS securitization. In exchange for contributing its $65,000 junior participation, the Company received a CMBS secured solely by the $65,000 junior participation and classified it as CMBS (Held-to-Maturity) on its condensed consolidated financial statements. During May 2017, the loan and associated CMBS (Held-to-Maturity) were fully repaid and the related Securities, held-to-maturity and participation sold line items were removed from the Company's condensed consolidated balance sheet.</t>
  </si>
  <si>
    <t>Derivative Instruments</t>
  </si>
  <si>
    <t>Derivative Instruments and Hedging Activities Disclosure [Abstract]</t>
  </si>
  <si>
    <t>Derivative Instruments The Company uses forward currency contracts to economically hedge interest and principal payments due under its loans denominated in currencies other than U.S. dollars. The Company has entered into a series of forward contracts to sell an amount of foreign currency (British pound ("GBP")) for an agreed upon amount of U.S. dollars at various dates through April 2018. These forward contracts were executed to economically fix the U.S. dollar amounts of foreign denominated cash flows expected to be received by the Company related to foreign denominated loan investments. The following table summarizes the Company's non-designated foreign exchange (“Fx”) forwards as of September 30, 2017 : Type of Derivative September 30, 2017 Number of Contracts Aggregate Notional Amount Notional Currency Maturity Fx Contracts - GBP 13 197,401 GBP October 2017- April 2018 The following table summarizes the Company's non-designated Fx forwards as of December 31, 2016: Type of Derivative December 31, 2016 Number of Contracts Aggregate Notional Amount Notional Currency Maturity Fx Contracts - GBP 11 148,310 GBP January 2017- December 2017 The Company has not designated any of its derivative instruments as hedges as defined in ASC 815, Derivatives and Hedging and, therefore, changes in the fair value of the Company's derivative instruments are recorded directly in earnings. The following table summarizes the amounts recognized on the condensed consolidated statements of operations related to the Company’s derivative instruments for the three and nine months ended September 30, 2017 and 2016 . Three months ended September 30, Nine months ended September 30, Location of Loss Recognized in Income 2017 2016 2017 2016 Forward currency contract Gain (loss) on derivative instruments - unrealized $ (7,308 ) $ (10,304 ) $ (17,629 ) $ 1,812 Forward currency contract Gain (loss) on derivative instruments - realized (179 ) 15,112 (290 ) 21,100 Interest rate caps (1) Gain (loss) on derivative instruments - unrealized 6 7 3 (81 ) Sub-total $ (7,481 ) $ 4,815 $ (17,916 ) $ 22,831 Forward currency contract Income (loss) from unconsolidated joint venture — — (587 ) — Total $ (7,481 ) $ 4,815 $ (18,503 ) $ 22,831 ——————— (1) With a notional amount of $41,507 and $46,798 at September 30, 2017 and 2016 , respectively. The following table summarizes the gross asset and liability amounts related to the Company's derivative instruments at September 30, 2017 and December 31, 2016 . September 30, 2017 December 31, 2016 Gross Gross Net Amounts Gross Gross Net Amounts Interest rate caps $ — $ 1 $ 1 $ 23 $ — $ 23 Forward currency contract (11,747 ) — (11,747 ) 5,883 — 5,883 Total derivative instruments $ (11,747 ) $ 1 $ (11,746 ) $ 5,906 $ — $ 5,906</t>
  </si>
  <si>
    <t>Related Party Transactions</t>
  </si>
  <si>
    <t>Related Party Transactions [Abstract]</t>
  </si>
  <si>
    <t>Related Party Transactions AMTG Merger As fully described in "Note 17- Business Combination", in August 2016, the Company acquired AMTG, an entity managed by an affiliate of Apollo. Management Agreement In connection with the Company’s initial public offering in September 2009, the Company entered into a management agreement (the “Management Agreement”) with the Manager, which describes the services to be provided by the Manager and its compensation for those services. The Manager is responsible for managing the Company’s day-to-day operations, subject to the direction and oversight of the Company’s board of directors. Pursuant to the terms of the Management Agreement, the Manager is paid a base management fee equal to 1.5% per annum of the Company’s stockholders’ equity (as defined in the Management Agreement), calculated and payable (in cash) quarterly in arrears. The current term of the Management Agreement expires on September 29, 2018 and is automatically renewed for successive one -year terms on each anniversary thereafter. The Management Agreement may be terminated upon expiration of the one -year extension term only upon the affirmative vote of at least two-thirds of the Company’s independent directors, based upon (1) unsatisfactory performance by the Manager that is materially detrimental to the Company or (2) a determination that the management fee payable to the Manager is not fair, subject to the Manager’s right to prevent such a termination based on unfair fees by accepting a mutually acceptable reduction of management fees agreed to by at least two-thirds of the Company’s independent directors. The Manager must be provided with written notice of any such termination at least 180 days prior to the expiration of the then existing term and will be paid a termination fee equal to three times the sum of the average annual base management fee during the 24 -month period immediately preceding the date of termination, calculated as of the end of the most recently completed fiscal quarter prior to the date of termination. Following a meeting by the Company’s independent directors in February 2017, which included a discussion of the Manager’s performance and the level of the management fees thereunder, the Company determined not to seek termination of the Management Agreement. For the three and nine months ended September 30, 2017 , the Company incurred approximately $8,309 and $23,484 , respectively, in base management fees under the Management Agreement. For the three and nine months ended September 30, 2016, the Company incurred approximately $5,903 and $16,374 , respectively, in base management fees under the Management Agreement. In addition to the base management fee, the Company is also responsible for reimbursing the Manager for certain expenses paid by the Manager on behalf of the Company or for certain services provided by the Manager to the Company. For the three and nine months ended September 30, 2017 , the Company paid expenses totaling $37 and $231 respectively, related to reimbursements for certain expenses paid by the Manager on behalf of the Company under the Management Agreement. For the three and nine months ended September 30, 2016 , the Company paid expenses totaling $517 and $1,359 , respectively, related to reimbursements for certain expenses paid by the Manager on behalf of the Company under the Management Agreement. Expenses incurred by the Manager and reimbursed by the Company are reflected in the respective condensed consolidated statement of operations expense category or the condensed consolidated balance sheet based on the nature of the item. Included in payable to related party on the condensed consolidated balance sheet at September 30, 2017 and December 31, 2016 are approximately $8,309 and $7,015 , respectively, for base management fees incurred but not yet paid under the Management Agreement. Unconsolidated Joint Venture In September 2014, the Company, through a wholly owned subsidiary, acquired a 59% ownership interest in Champ LP following which a wholly-owned subsidiary of Champ LP then acquired a 35% ownership interest in BKB. The Company acquired its ownership interest in Champ LP for an initial purchase price paid at closing of approximately €30,724 (or $39,477 ). The Company committed to invest up to approximately €38,000 (or $50,000 ). In January 2015, the Company funded an additional investment of €3,331 (or $3,929 ) related to its investment in Champ LP. In February 2015, the Company sold approximately 48% of its ownership interest in Champ LP at cost to an account managed by Apollo for approximately €16,314 (or $20,794 ). In June 2016, the Company transferred €427 of its unfunded commitment to Apollo, reducing its unfunded commitment to Champ LP to €2,802 (or $2,985 ). In May 2017, the Company sold its remaining ownership interest in Champ LP, to unaffiliated third parties for €21,792 or $24,498 , resulting in a loss of $3,305 . As of September 30, 2017 , the Company had no interest in Champ LP. Loans receivable In June, 2017, the Company increased its outstanding loan commitment through the acquisition of an additional $25,000 of interests in an existing pre-development mezzanine loan from a fund managed by an affiliate of the Manager, increasing the Company's total outstanding loan commitment to $100,000 . Furthermore, in September 2017 the Company funded an additional $25,000 to acquire a portion of the same pre-development mezzanine loan from a fund managed by an affiliate of the Manager, increasing the Company's total outstanding loan commitment to $125,000 . The pre-development mezzanine loan is for the construction of a residential condominium building in New York, New York and is part of a $300,000 mezzanine loan.</t>
  </si>
  <si>
    <t>Share-Based Payments</t>
  </si>
  <si>
    <t>Disclosure of Compensation Related Costs, Share-based Payments [Abstract]</t>
  </si>
  <si>
    <t>Share-Based Payments On September 23, 2009, the Company’s board of directors approved the Apollo Commercial Real Estate Finance, Inc., 2009 Equity Incentive Plan (as amended from time to time, the “LTIP”). The LTIP provides for grants of restricted common stock, restricted stock units ("RSUs") and other equity-based awards up to an aggregate of 7.5% of the issued and outstanding shares of the Company’s common stock (on a fully diluted basis). The LTIP is administered by the compensation committee of the Company’s board of directors (the “Compensation Committee”) and all grants under the LTIP must be approved by the Compensation Committee. The Company recognized stock-based compensation expense of $2,635 and $9,887 , respectively, for the three and nine months ended September 30, 2017 , related to restricted stock and RSU vesting. The Company recognized stock-based compensation expense of $1,828 and $5,434 , respectively, for the three and nine months ended September 30, 2016 , related to restricted common stock and RSU vesting. The following table summarizes the activity related to restricted common stock and RSUs during the nine months ended September 30, 2017 : Type Date Restricted Stock RSUs Estimated Fair Value Initial Vesting Final Vesting Outstanding at December 31, 2016 150,110 1,703,775 Canceled upon delivery January 2017 — (332,349 ) n/a n/a n/a Vested January 2017 (5,161 ) — n/a n/a n/a Forfeiture March 2017 — (1,971 ) n/a n/a n/a Vested April 2017 (5,164 ) n/a n/a n/a Grant April 2017 14,674 — $ 275 April 2018 April 2020 Canceled upon delivery May 2017 — (1,971 ) n/a n/a n/a Vested July 2017 (4,004 ) n/a n/a n/a Canceled upon delivery July 2017 (544 ) n/a n/a n/a Grant August 2017 13,026 $ 233 August 2018 August 2018 Grant August 2017 790 $ 14 August 2018 August 2021 Forfeiture September 2017 (8,273 ) n/a n/a n/a Outstanding at September 30, 2017 163,481 1,359,457 Below is a summary of restricted stock and RSU vesting dates as of September 30, 2017 . Vesting Date Restricted Stock Vesting RSU Vesting Total Awards October 2017 3,997 — 3,997 December 2017 53,923 603,677 657,600 January 2018 2,749 — 2,749 April 2018 7,645 — 7,645 June 2018 — 544 544 July 2018 1,420 — 1,420 October 2018 1,424 — 1,424 December 2018 41,670 477,173 518,843 January 2019 1,419 — 1,419 April 2019 6,314 — 6,314 December 2019 25,000 277,273 302,273 April 2020 4,894 — 4,894 August 2020 — 264 264 Total 163,481 1,359,457 1,522,939 At September 30, 2017 , the Company had unrecognized compensation expense of approximately $1,932 and $16,629 , respectively, related to the vesting of restricted stock awards and RSUs noted in the table above. RSU Deliveries During the nine months ended September 30, 2017 , the Company delivered 200,859 shares of common stock for 334,864 vested RSUs. The Company allows RSU participants to settle their tax liabilities with a reduction of their share delivery from the originally granted and vested RSUs. The amount, when agreed to by the participant, results in a cash payment to the Manager related to this tax liability and a corresponding adjustment to additional paid-in-capital on the condensed consolidated statement of changes in stockholders' equity. The adjustment was $2,336 for the nine months ended September 30, 2017 , and is included as a reduction of capital increase related to the Company's equity incentive plan in the condensed consolidated statement of changes in stockholders’ equity.</t>
  </si>
  <si>
    <t>Stockholders' Equity</t>
  </si>
  <si>
    <t>Stockholders' Equity Note [Abstract]</t>
  </si>
  <si>
    <t>Stockholders’ Equity The Company's authorized capital stock consists of 450,000,000 shares of common stock, $0.01 par value per share and 50,000,000 shares of preferred stock, $0.01 par value per share. As of September 30, 2017 , 105,451,235 shares of common stock were issued and outstanding and there were 8,000,000 shares of 8.00% Fixed-to-Floating Series B Cumulative Redeemable Perpetual Preferred Stock ("Series B Preferred Stock") issued and outstanding and 6,900,000 shares of 8.00% Series C Cumulative Redeemable Perpetual Preferred Stock ("Series C Preferred Stock") issued and outstanding. On August 2, 2017, the Company redeemed all 3,450,000 shares of 8.625% Series A Cumulative Redeemable Perpetual Preferred Stock ("Series A Preferred Stock") at $25.00 plus accumulated but unpaid dividends of $0.1079 per share. Dividends. During 2017 , the Company declared the following dividends on its common stock: Declaration Date Record Date Payment Date Per Share March 14, 2017 March 31, 2017 April 17, 2017 $0.4600 June 15, 2017 June 30, 2017 July 17, 2017 $0.4600 September 14, 2017 September 29, 2017 October 16, 2017 $0.4600 During 2017 , the Company declared the following dividends on its Series A Preferred Stock: Declaration Date Record Date Payment Date Per Share March 14, 2017 March 31, 2017 April 17, 2017 $0.5391 June 15, 2017 June 30, 2017 July 17, 2017 $0.5391 July 3, 2017 August 2, 2017 August 2, 2017 $0.1079 During 2017 , the Company declared the following dividends on its Series B Preferred Stock: Declaration Date Record Date Payment Date Per Share March 14, 2017 March 31, 2017 April 17, 2017 $0.5000 June 15, 2017 June 30, 2017 July 17, 2017 $0.5000 September 14, 2017 September 29, 2017 October 16, 2017 $0.5000 During 2017 , the Company declared the following dividends on its Series C Preferred Stock: Declaration Date Record Date Payment Date Per Share March 14, 2017 March 31, 2017 April 28, 2017 $0.5000 June 15, 2017 June 30, 2017 July 31, 2017 $0.5000 September 14, 2017 September 29, 2017 October 31, 2017 $0.5000 Common Stock Offerings. During the second quarter of 2017, the Company completed a follow-on public offering of 13,800,000 shares of its common stock, at a price of $18.05 per share. The aggregate net proceeds from the offering, including proceeds from the sale of the additional shares, were approximately $248,900 after deducting estimated offering expenses. During the fourth quarter of 2016, the Company completed a follow-on public offering of 10,500,000 shares of its common stock, at a price of $16.97 per share. The aggregate net proceeds from the offering, including proceeds from the sale of the additional shares, were approximately $177,796 after deducting estimated offering expenses. AMTG Merger. In addition, in 2016 the Company issued common and preferred equity in connection with the AMTG Merger as described in "Note 17 - Business Combination."</t>
  </si>
  <si>
    <t>Commitments and Contingencies</t>
  </si>
  <si>
    <t>Commitments and Contingencies Disclosure [Abstract]</t>
  </si>
  <si>
    <t>Commitments and Contingencies Legal Proceedings. From time to time, the Company may be involved in various claims and legal actions arising in the ordinary course of business. After the announcement of the execution of the AMTG Merger Agreement, two putative class action lawsuits challenging the proposed First Merger (as defined in the AMTG Merger Agreement), captioned Aivasian v. Apollo Residential Mortgage, Inc., et al., No. 24-C-16-001532 and Wiener v. Apollo Residential Mortgage, Inc., et al., No. 24-C-16-001837, were filed in the Circuit Court for Baltimore City, (the “Court”). A putative class and derivative lawsuit was later filed in the Court captioned Crago v. Apollo Residential Mortgage, Inc., No. 24-C-16-002610. Following a hearing on May 6, 2016, the Court entered orders among other things, consolidating the three actions under the caption In Re Apollo Residential Mortgage, Inc. Shareholder Litigation, Case No.: 24-C-16-002610. The plaintiffs have designated the Crago complaint as the operative complaint. The operative complaint includes both direct and derivative claims, names as defendants AMTG, the board of directors of AMTG (the “AMTG Board”), ARI, Arrow Merger Sub Inc., Apollo and Athene Holding Ltd. and alleges, among other things, that the members of the AMTG Board breached their fiduciary duties to the AMTG stockholders and that the other corporate defendants aided and abetted such fiduciary breaches. The operative complaint further alleges, among other things, that the proposed First Merger involves inadequate consideration, was the result of an inadequate and conflicted sales process, and includes unreasonable deal protection devices that purportedly preclude competing offers. It also alleges that the transactions with Athene Holding Ltd. are unfair and that the registration statement on Form S-4 filed with the SEC on April 6, 2016 contains materially misleading disclosures and omits certain material information. The operative complaint seeks, among other things, certification of the proposed class, declaratory relief, preliminary and permanent injunctive relief, including enjoining or rescinding the First Merger, unspecified damages, and an award of other unspecified attorneys’ and other fees and costs. On May 6, 2016, counsel for the plaintiffs filed with the Court a stipulation seeking the appointment of interim co-lead counsel, which stipulation was approved by the Court on June 9, 2016. Defendants’ motions to dismiss have been fully briefed, and oral argument was held on December 8, 2016. On August 14, 2017, the Court issued an opinion dismissing the operative complaint in its entirety with prejudice. The time to appeal the order dismissing the lawsuit has expired, and no appeals have been filed. On January 4, 2017, the United States Department of Justice served a Request for Information and Documents (the “Request”) on the Company, in connection with a preliminary investigation into certain aspects of the Company's former residential real estate portfolio, which the Company acquired in connection with the AMTG Merger and subsequently sold in 2016. The Request seeks a range of information in connection with the residential real estate portfolio, including, among other things, information concerning policies, procedures, and practices related to advertising, marketing, identifying, or acquiring residential properties for sale or rent, and various data for all rental and sales contracts executed since January 1, 2012. The Company is cooperating with the Department of Justice and fully complying with the Request. Loan Commitments. As described in "Note 5 - Loans, Held for Investment", at September 30, 2017 , the Company had $80,164 of unfunded commitments related to its commercial mortgage loan portfolio and subordinate loan portfolio.</t>
  </si>
  <si>
    <t>Fair Value of Financial Instruments</t>
  </si>
  <si>
    <t>Fair Value of Financial Instruments The following table presents the carrying value and estimated fair value of the Company’s financial instruments not carried at fair value on the condensed consolidated balance sheet at September 30, 2017 and December 31, 2016 : September 30, 2017 December 31, 2016 Carrying Value Estimated Fair Value Carrying Value Estimated Fair Value Cash and cash equivalents $ 140,229 $ 140,229 $ 200,996 $ 200,996 Restricted cash 76 76 62,457 62,457 Securities, held-to-maturity — — 146,352 146,352 Commercial mortgage loans 2,218,222 2,235,084 1,641,856 1,648,896 Subordinate loans 1,340,378 1,323,249 1,051,236 1,060,882 Borrowings under repurchase agreements (1,289,515 ) (1,288,982 ) (1,146,566 ) (1,146,807 ) 2019 Notes (251,438 ) (277,041 ) (249,994 ) (268,124 ) August 2022 Notes (220,473 ) (234,025 ) — — Participations sold — — (84,979 ) (85,072 ) To determine estimated fair values of the financial instruments listed above, market rates of interest, which include credit assumptions, a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 Estimates of fair value for cash and cash equivalents, restricted cash and convertible senior notes, net are measured using observable Level I inputs as defined in "Note 3 - Fair Value Disclosure." Estimates of fair value for all other financial instruments in the table above are measured using significant estimates, or unobservable Level III inputs as defined in "Note 3 - Fair Value Disclosure."</t>
  </si>
  <si>
    <t>Net Income per Share</t>
  </si>
  <si>
    <t>Earnings Per Share [Abstract]</t>
  </si>
  <si>
    <t>Net Income per Share ASC 260, Earnings per share , requires the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 The table below presents basic and diluted net (loss) income per share of common stock using the two-class method for the three and nine months ended September 30, 2017 and September 30, 2016 : For the three For the nine 2017 2016 2017 2016 Numerator: Net income $ 68,356 $ 69,893 $ 151,714 $ 98,849 Preferred dividends (11,148 ) (9,310 ) (29,768 ) (20,985 ) Net income available to common stockholders 57,208 60,583 121,946 77,864 Dividends declared on common stock (48,507 ) (37,180 ) (139,155 ) (99,182 ) Dividends on participating securities (625 ) (413 ) (1,884 ) (1,298 ) Net income (loss) attributable to common stockholders $ 8,076 $ 22,990 $ (19,093 ) $ (22,616 ) Denominator: Basic weighted average shares of common stock outstanding 105,446,704 71,919,549 97,546,437 68,913,362 Diluted weighted average shares of common stock outstanding 106,812,721 72,861,611 98,919,689 69,865,603 Basic and diluted net income per weighted average share of common stock Distributable Earnings $ 0.46 $ 0.52 $ 1.43 $ 1.44 Undistributed income (loss) $ 0.08 $ 0.31 $ (0.20 ) $ (0.33 ) Basic and diluted net income per share of common stock $ 0.54 $ 0.83 $ 1.23 $ 1.11 For the three and nine months ended September 30, 2017 , 1,366,016 and 1,373,252 unvested RSUs, respectively, were excluded from the calculation of diluted net income per share because the effect was anti-dilutive. For the three and nine months ended September 30, 2016 , 942,062 and 952,241 unvested RSUs, respectively, were excluded from the calculation of diluted net income per share because the effect was anti-dilutive.</t>
  </si>
  <si>
    <t>Business Combination</t>
  </si>
  <si>
    <t>Business Combinations [Abstract]</t>
  </si>
  <si>
    <t>Business Combination On August 31, 2016, the Company, pursuant to the terms and conditions of the AMTG Merger Agreement, acquired AMTG for consideration of common stock and preferred stock, as applicable and cash. AMTG merged with and into the Company with the Company continuing as the surviving entity. As a result, all operations of AMTG and its former subsidiaries are consolidated with the operations of the Company. In connection with financing the AMTG Merger, on August 31, 2016, the Company entered into a Loan Agreement (the “Athene Loan Agreement”) with Athene USA Corporation, a subsidiary of Athene Holding Ltd., as lender (“Athene USA”), pursuant to which the Company borrowed $175,000 in order to fund a portion of the Company’s obligations under the AMTG Merger Agreement. The Athene Loan Agreement was repaid in full and terminated on September 1, 2016. On August 31, 2016, pursuant to an Asset Purchase and Sale Agreement, dated February 26, 2016 (as amended, the “Asset Purchase Agreement”) by and among Athene Annuity &amp; Life Assurance Company and Athene Annuity and Life Company (collectively, “Athene Annuity”) and the Company, the Company sold primarily non-agency residential mortgage backed securities previously held by AMTG to Athene Annuity for cash consideration of approximately $1,100,000 . Proceeds from the sale were used to repay approximately $804,000 in associated financing, $175,000 to satisfy the Athene Loan Agreement and for general corporate purposes. All of the assets acquired from AMTG were sold during 2016. The AMTG Merger was accounted for as a business combination in accordance with ASC 805, Business Combinations. The transactions pursuant to the Athene Loan Agreement and the Asset Purchase Agreement were contemporaneous with and contingent on the AMTG Merger, therefore the Company recorded the transaction net. The Company was designated as the accounting acquirer. The total purchase price has been allocated based upon management’s estimates of fair value. The difference between the fair value of net assets of AMTG and the consideration was recorded as a bargain purchase gain. The bargain purchase gain was computed as follows: Consideration Paid: $ (in thousands) Cash $ 220,159 Common stock issued 218,397 Preferred stock assumed 172,500 Total consideration paid $ 611,056 Assets acquired: Cash and cash equivalents 399,402 Restricted cash 10,552 Investments 1,491,484 Other assets 34,822 Liabilities assumed: Borrowings under repurchase agreements (1,254,518 ) Other liabilities (30,665 ) Net assets acquired 651,077 Bargain purchase gain $ 40,021 The Company incurred $11,350 of transaction-related expenses related to the AMTG Merger during 2016. Transaction-related expenses are comprised primarily of transaction fees and AMTG Merger costs, including legal, finance, consulting, professional fees and other third-party costs. The following table provides the pro forma consolidated operational data as if the AMTG Merger had occurred on January 1, 2016: Three Months Ended Nine Months Ended (in thousands, except per share data) September 30, 2016 September 30, 2016 Total revenue $ 89,665 $ 280,230 Net income attributable to common shareholders 15,615 40,161 Common shares outstanding at September 30, 2016 80,826,566 80,826,566 Net income per common share, basic and diluted $ 0.19 $ 0.50 The pro forma consolidated operational data is based on assumptions and estimates considered appropriate by our management; however, these pro forma results are not necessarily indicative of the results of operations that would have been obtained had the AMTG Merger occurred at the beginning of the period presented, nor do they purport to represent the consolidated results of operations for future periods. The pro forma consolidated operational data does not include the impact of any synergies that may be achieved from the AMTG Merger or any strategies that management may consider in order to continue to efficiently manage operations.</t>
  </si>
  <si>
    <t>Subsequent Events</t>
  </si>
  <si>
    <t>Subsequent Events [Abstract]</t>
  </si>
  <si>
    <t>Subsequent Events In October 2017, the Company received approximately $48,357 in proceeds from sales and principal pay downs from four CMBS. Subsequent to the end of the third quarter, the Company committed capital to $294,134 of first mortgage loans, all of which were funded. The Company funded approximately $2,475 of previously closed loans. The Company received approximately $166,240 from loan repayments, including $35,530 of first mortgage loans and $130,710 from subordinate loans. In October 2017, the Company concurrently entered into a common stock purchase agreement and a preferred stock repurchase agreement with QH RE Asset Company, LLC (“QHREAC”). Pursuant to the agreements, (i) QHREAC purchased 1,670,000 shares of the Company’s common stock, par value $0.01 per share, for cash at an aggregate purchase price of $30,795 ( $18.44 per share), and (ii) the Company repurchased from QHREAC 1,229,607 shares of the Company’s Series B Preferred Stock, par value $0.01 per share, for an aggregate purchase price of $30,795 ( approximately $25.04 per share, made up of $25 liquidation value per share, plus $0.04 per share of accumulated and unpaid dividends through, but not including, the closing date of the transaction). In October 2017, the Company upsized its JPMorgan Facility increasing the maximum borrowing capacity amount to $1,393,000 , comprised of a $1,250,000 repurchase facility and a $143,000 asset specific financing.</t>
  </si>
  <si>
    <t>Summary of Significant Accounting Policies (Policies)</t>
  </si>
  <si>
    <t>Basis of Presentation</t>
  </si>
  <si>
    <t>Basis of Presentation The accompanying condensed consolidated financial statements include the Company’s accounts and those of its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The Company’s most significant estimates include the fair value of financial instruments, loan loss reserves and impairment. Actual results could differ from those estimates. These unaudited condensed consolidated financial statements have been prepared in accordance with the instructions to Form 10-Q and should be read in conjunction with the consolidated financial statements and notes thereto included in the Company’s Annual Report on Form 10-K for the year ended December 31, 2016 , as filed with the Securities and Exchange Commission (the “SEC”). In the opinion of management, all adjustments (consisting only of normal recurring adjustments) necessary to present fairly the Company’s financial position, results of operations and cash flows have been included. The Company's results of operations for the three and nine months ended September 30, 2017 are not necessarily indicative of the results to be expected for the full year or any other future period. On August 31, 2016, the Company, pursuant to the terms and conditions of the Agreement and Plan of Merger, dated February 26, 2016 (as amended, the “AMTG Merger Agreement”) acquired Apollo Residential Mortgage, Inc. (“AMTG”). AMTG merged with and into the Company (the “AMTG Merger”) with the Company continuing as the surviving entity. As a result, all operations of AMTG and its former subsidiaries are consolidated with the operations of the Company. As of December 31, 2016 all assets acquired from AMTG were sold. Under Financial Accounting Standards Board (the “FASB”) ASC Topic 805, “Business Combinations”, or ASC 805, the acquirer in a business combination must recognize, with certain exceptions, the fair values of assets acquired, liabilities assumed, and non-controlling interests when the acquisition constitutes a change in control of the acquired entity. We applied the provisions of ASC 805 in accounting for the Company's acquisition of AMTG. In doing so, we recorded provisional amounts for certain items as of the date of the acquisition, including the fair value of certain assets and liabilities. During the measurement period, a period which shall not exceed one year, the Company retrospectively adjusted the provisional amounts recognized at the acquisition date to reflect new information obtained about facts and circumstances that existed as of such date that, if known, would have affected the measurement of the amounts recognized. See further discussion in "Note 17 - Business Combination." The Company currently operates in one business segment.</t>
  </si>
  <si>
    <t>Recent Accounting Pronouncements</t>
  </si>
  <si>
    <t>Recent Accounting Pronouncements In May 2014, the FASB issued guidance which broadly amends the accounting guidance for revenue recognition. The guidance is effective for interim and annual reporting periods in fiscal years beginning after December 15, 2017. The Company does not anticipate that the adoption of this guidance will have a material impact on the Company's condensed consolidated financial statements. In August 2014, the FASB issued ASU 2014-15, “Presentation of Financial Statements - Going Concern (Subtopic 205-40): Disclosure of Uncertainties about an Entity’s Ability to Continue as a Going Concern,” or ASU 2014-15. ASU 2014-15 introduces an explicit requirement for management to assess and provide certain disclosures if there is substantial doubt about an entity’s ability to continue as a going concern. ASU 2014-15 is effective for the annual period ending after December 15, 2016. The Company adopted this guidance and determined that there was no material impact on the Company's condensed consolidated financial statements. In March 2016, the FASB issued ASU 2016-09, “Improvements to Employee Share-Based Payment Accounting (Topic 718),” or ASU 2016-09. ASU 2016-09 requires all income tax effects of share-based payment awards to be recognized in the income statement when the awards vest or are settled. It also allows an employer to repurchase more of an employee’s shares for tax withholding purposes than is permitted under current guidance without triggering liability accounting. Finally, the guidance allows a policy election to account for employee forfeitures as they occur. The guidance is effective for annual periods beginning after December 15, 2016, and interim periods within those annual periods. The Company adopted this guidance and determined there was no material impact on the Company's condensed consolidated financial statements. In June 2016, the FASB issued ASU 2016-13 “Financial Instruments - Credit Losses - Measurement of Credit Losses on Financial Instruments (Topic 326),” or ASU 2016-13. ASU 2016-13 significantly changes how entities will measure credit losses for most financial assets and certain other instruments that are not measured at fair value through net income. The guidance will replace the “incurred loss” approach under existing guidance with an “expected loss” model for instruments measured at amortized cost, and require entities to record allowances for available-for-sale debt securities rather than reduce the carrying amount, as they do today under the other-than-temporary impairment model. It also simplifies the accounting model for purchased credit-impaired debt securities and loans. The guidance is effective for fiscal years beginning after December 15, 2019 and is to be adopted through a cumulative-effect adjustment to retained earnings as of the beginning of the first reporting period in which the guidance is effective. The Company is currently assessing the impact, if any, the guidance will have on the Company's condensed consolidated financial statements when adopted. In August 2016, the FASB issued ASU 2016-15 “Statement of Cash Flows (Topic 230): Classification of Certain Cash Receipts and Cash Payments,” or ASU 2016-15. ASU 2016-15 is intended to reduce diversity in practice in how certain transactions are classified in the statement of cash flows. The new guidance addresses the classification of various transactions including debt prepayment or debt extinguishment costs, settlement of zero-coupon debt instruments, contingent consideration payments made after a business combination, distributions received from equity method investments, beneficial interests in securitization transactions, and others. The Company adopted this guidance in the third quarter of 2016 and determined that there was no material impact on the Company's condensed consolidated financial statements. In November 2016, the FASB issued ASU 2016-18 “Statement of Cash Flows (Topic 230): Restricted Cash,” or ASU 2016-18. ASU 2016-18 is intended to clarify how entities present restricted cash in the statement of cash flows. The guidance requires entities to show the changes in the total of cash and cash equivalents and restricted cash in the statement of cash flows. As a result, entities will no longer present transfers between cash and cash equivalents and restricted cash in the statement of cash flows. When cash and cash equivalents and restricted cash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ASU 2016-18 is effective for fiscal years beginning after December 15, 2017 and is to be applied retrospectively. The Company early adopted ASU 2016-18 on June 30, 2017, which changed the Company's condensed consolidated statement of cash flows and related disclosures for all periods presented. The following is a reconciliation of the Company's cash, cash equivalents, and restricted cash to the total presented in the Company's condensed consolidated statement of cash flows for the nine months ended September 30, 2017 and September 30, 2016, respectively: Nine months ended September 30, 2017 2016 Cash and cash equivalents $ 140,229 $ 254,643 Restricted cash 76 62,324 Total cash, cash equivalents, and restricted cash shown in the condensed consolidated statement of cash flows $ 140,305 $ 316,967 In August 2017, the FASB issued ASU 2017-12 "Derivatives and Hedging (Topic 815): Targeted Improvements to Accounting for Hedging Activities,” or ASU 2017-12. The intention of ASU 2017-12 is to align an entity’s financial reporting for hedging activities with the economic objectives of those activities. Upon adoption of ASU 2017-12, the cumulative ineffectiveness previously recognized on existing cash flow and net investment hedges will be adjusted and removed from beginning retained earnings and placed in accumulated other comprehensive income (loss). The Company is currently assessing the impact, if any, the guidance will have on the Company's condensed consolidated financial statements when adopted. ASU 2017-12 is effective for fiscal years beginning after December 15, 2018 and is applied retroactively.</t>
  </si>
  <si>
    <t>Summary of Significant Accounting Policies (Tables)</t>
  </si>
  <si>
    <t>Summary of Cash, Cash Equivalents and Restricted Cash</t>
  </si>
  <si>
    <t>The following is a reconciliation of the Company's cash, cash equivalents, and restricted cash to the total presented in the Company's condensed consolidated statement of cash flows for the nine months ended September 30, 2017 and September 30, 2016, respectively: Nine months ended September 30, 2017 2016 Cash and cash equivalents $ 140,229 $ 254,643 Restricted cash 76 62,324 Total cash, cash equivalents, and restricted cash shown in the condensed consolidated statement of cash flows $ 140,305 $ 316,967</t>
  </si>
  <si>
    <t>Fair Value Disclosure (Tables)</t>
  </si>
  <si>
    <t>Summary of the Levels in Fair Value Hierarchy of Financial Instruments</t>
  </si>
  <si>
    <t>The following table summarizes the levels in the fair value hierarchy into which the Company’s financial instruments were categorized as of September 30, 2017 and December 31, 2016 : Fair Value as of September 30, 2017 Fair Value as of December 31, 2016 Level I Level II Level III Total Level I Level II Level III Total CMBS (Fair Value Option) $ — $ — $ 191,902 $ 191,902 $ — $ 331,076 $ — $ 331,076 Derivative instruments, net — (11,746 ) — (11,746 ) — 5,906 — 5,906 Total $ — $ (11,746 ) $ 191,902 $ 180,156 $ — $ 336,982 $ — $ 336,982</t>
  </si>
  <si>
    <t>Reconciliation of Investments for which Level 3 Inputs were used in Determining Fair Value</t>
  </si>
  <si>
    <t>The following is a reconciliation of investments for which Level III inputs were used in determining fair value: CMBS Fair value at December 31, 2016 $ — Transfers into Level III (1) 254,484 Net realized loss on investments (4,076 ) Net increase in unrealized gain on investments 13,488 Sales and repayments of investments (71,073 ) Amortization of purchase discount, net (921 ) Fair value at September 30, 2017 $ 191,902 ——————— (1) Transfers into Level III of the fair value hierarchy represent investments that experienced an insignificant level of market activity during the period and were thus valued in the absence of observable inputs. Transfers into Level III of the fair value hierarchy are recorded at the end of the reporting period. In June 2017, the Manager determined that, based on illiquidity in the market for these securities, broker quotes, which are the primary valuation technique used to mark these investments at fair value, lack observable inputs and thus a transfer into Level III was necessary. Based on this determination, as of June 30, 2017, we have applied Level III classification to these securities.</t>
  </si>
  <si>
    <t>Quantitative Information About Significant Unobservable Inputs Used in the Fair Value Measurement of Level III Investments</t>
  </si>
  <si>
    <t xml:space="preserve">The following table summarizes information about significant unobservable inputs used in the fair value measurement of Level III investments as of September 30, 2017 . There were no Level III investments as of December 31, 2016 : Unobservable Input Asset Category Fair Value Primary Valuation Technique Input Range CMBS 191,902 Broker quotes Price (1) 63 - 101 ——————— (1) A significant increase (decrease) in the unobservable input in isolation would result in significantly higher (lower) fair value measurement. </t>
  </si>
  <si>
    <t>Securities (Tables)</t>
  </si>
  <si>
    <t>Amortized Cost and Estimated Fair Value of Debt Securities</t>
  </si>
  <si>
    <t>The amortized cost and estimated fair value of the Company’s debt securities at September 30, 2017 are summarized as follows: Security Description Face Amount Amortized Cost Gross Unrealized Gain Gross Unrealized Loss Estimated Fair Value CMBS (Fair Value Option) $ 222,522 $ 217,242 $ 247 $ (25,587 ) $ 191,902 The amortized cost and estimated fair value of the Company’s debt securities at December 31, 2016 are summarized as follows: Security Description Face Amount Amortized Cost Gross Unrealized Gain Gross Unrealized Loss Estimated Fair Value CMBS (Fair Value Option) $ 375,861 $ 368,247 $ 292 $ (37,463 ) $ 331,076 CMBS (Held-to-Maturity) 146,530 146,352 — — 146,352 Total $ 522,391 $ 514,599 $ 292 $ (37,463 ) $ 477,428</t>
  </si>
  <si>
    <t>Overall Statistics for Company's AAA-Rated CMBS Investments Calculated on Weighted Average Basis</t>
  </si>
  <si>
    <t>The overall statistics for the Company’s CMBS (Fair Value Option) calculated on a weighted average basis as of September 30, 2017 and December 31, 2016 are as follows: September 30, 2017 December 31, 2016 Credit Ratings * BB-D B+-NR Coupon 5.9 % 5.9 % Yield 4.2 % 6.0 % Weighted Average Life 2.0 years 2.5 years -———————— * Ratings per Fitch Ratings, Moody’s Investors Service or Standard &amp; Poor's.</t>
  </si>
  <si>
    <t>Percentage Vintage, Property Type, and Location of Collateral Securing Company's AAA-Rated CMBS Investments Calculated on Weighted Average Basis</t>
  </si>
  <si>
    <t>The percentage vintage, property type and location of the collateral securing the Company's CMBS (Fair Value Option) calculated on a weighted average basis as of September 30, 2017 and December 31, 2016 are as follows: Vintage September 30, 2017 December 31, 2016 2005 — % 2.0 % 2006 21.2 12.1 2007 57.0 73.5 2008 21.8 12.4 Total 100.0 % 100.0 % Property Type September 30, 2017 December 31, 2016 Office 37.8 % 34.6 % Retail 25.8 29.0 Multifamily 13.6 12.4 Other (1) 22.8 24.0 Total 100.0 % 100.0 % ——————— (1) No other individual category comprises more than 10% of the total. Location September 30, 2017 December 31, 2016 South Atlantic 28.3 % 23.8 % Middle Atlantic 11.9 16.7 Pacific 5.8 15.3 East North Central 16.7 10.8 Other (1) 37.3 33.4 Total 100.0 % 100.0 % ——————— (1) No other individual category comprises more than 10% of the total.</t>
  </si>
  <si>
    <t>Loans, Held for Investment (Tables)</t>
  </si>
  <si>
    <t>Schedule of Mortgage Loans Receivable</t>
  </si>
  <si>
    <t>The Company’s loans receivable are comprised of the following: Loan Type September 30, 2017 December 31, 2016 Commercial mortgage loans, held for investment, net $ 2,218,222 $ 1,641,856 Subordinate loans, held for investment, net 1,340,378 1,051,236 Total loans, held for investment, net $ 3,558,600 $ 2,693,092</t>
  </si>
  <si>
    <t>Schedule of Mortgage Loans on Real Estate Activity</t>
  </si>
  <si>
    <t xml:space="preserve">Activity relating to our loans, held for investment portfolio was as follows: Principal Balance Deferred Fees/Other Items (1) Provision for Loan Loss (2) Carrying Value December 31, 2016 2,720,344 (12,252 ) (15,000 ) 2,693,092 Loan fundings 1,057,070 — — 1,057,070 Loan repayments (238,541 ) — — (238,541 ) Unrealized gain on foreign currency translation 20,974 — — 20,974 Provision for loan loss (2) — — (1,981 ) (1,981 ) Deferred fees and other items (1) — (13,047 ) — (13,047 ) PIK interest, amortization of fees and other items (1) 19,321 21,712 — 41,033 September 30, 2017 3,579,168 (3,587 ) (16,981 ) 3,558,600 ——————— (1) Other items primarily consist of purchase discounts or premiums, exit fees, and deferred origination expenses. (2) In addition to the $1,981 provision for loan loss, the Company recorded an impairment of $3,019 against a related investment previously recorded under other assets on the Company's condensed consolidated balance sheet. </t>
  </si>
  <si>
    <t>Schedule of Loans Receivable Statistics</t>
  </si>
  <si>
    <t>The following table details overall statistics for our loan portfolio: September 30, 2017 December 31, 2016 Number of loans 56 45 Principal balance $ 3,579,168 $ 2,720,344 Carrying value $ 3,558,600 $ 2,693,092 Unfunded loan commitments (1) $ 80,164 $ 170,365 Weighted-average cash coupon (2) 8.5 % 8.88 % ——————— (1) Unfunded loan commitments are primarily funded to finance property improvements or lease-related expenditures by the borrowers. These future commitments are funded over the term of each loan, subject in certain cases to an expiration date. (2) For floating rate loans, assumes one-month LIBOR of 1.23% and 0.77% , as of September 30, 2017 and December 31, 2016 , respectively.</t>
  </si>
  <si>
    <t>Schedule of Mortgage Loans by Property type and Geographic Distribution</t>
  </si>
  <si>
    <t>The tables below detail the property type and geographic distribution of the properties securing the loans in our portfolio: September 30, 2017 December 31, 2016 Property Type Carrying % of Carrying % of Residential - for sale 735,551 20.7 % 469,997 17.5 % Hotel 652,745 18.3 % 408,428 15.2 % Urban Retail Predevelopment 644,283 18.1 % 491,187 18.2 % Mixed Use 352,094 9.9 % 134,797 5.0 % Office 293,093 8.2 % 255,031 9.5 % Residential Rental 278,117 7.8 % 309,243 11.5 % Retail Center 197,120 5.5 % 209,401 7.8 % Healthcare 174,244 4.9 % 170,549 6.3 % Other 154,017 4.3 % 87,650 3.3 % Industrial 77,336 2.3 % 156,809 5.7 % 3,558,600 100.0 % 2,693,092 100.0 % September 30, 2017 December 31, 2016 Geographic Location Carrying % of Carrying % of Manhattan, NY $1,246,235 35.0% $870,914 32.3% Brooklyn, NY 244,501 6.9% 163,389 6.1% Northeast 133,979 3.8% 137,770 5.1% Southeast 530,881 14.9% 332,276 12.3% Midwest 524,984 14.7% 405,992 15.1% Mid Atlantic 248,786 7.0% 263,717 9.8% West 205,274 5.8% 219,664 8.2% Southwest 33,824 1.0% 54,614 2.0% United Kingdom 312,159 8.7% 244,756 9.1% Other International 77,977 2.2% — —% Total $3,558,600 100% $2,693,092 100%</t>
  </si>
  <si>
    <t>Borrowings Under Repurchase Agreements (Tables)</t>
  </si>
  <si>
    <t>Weighted Average Maturities and Interest Rates of Borrowings</t>
  </si>
  <si>
    <t>At September 30, 2017 and December 31, 2016 , the Company’s borrowings had the following outstanding balances, maturities and weighted average interest rates: September 30, 2017 December 31, 2016 Lender Maximum Amount of Borrowings Borrowings Outstanding Maturity (1) Weighted (2) Maximum Amount of Borrowings Borrowings Outstanding Maturity (1) Weighted (2) JPMorgan Facility (3) $ 1,118,000 $ 840,360 March 2020 L+2.27% $ 943,000 $ 657,452 January 2019 L+2.25% DB Repurchase Facility (4) 565,491 265,658 March 2020 L+2.35% 300,000 137,355 September 2019 L+2.66% Goldman Loan 34,180 34,180 April 2019 L+3.50% N/A 40,657 April 2019 L+3.50% Sub-total 1,717,671 1,140,198 L+2.32% 835,464 L+2.38% UBS Facility N/A N/A N/A N/A N/A 133,899 September 2018 2.79 % DB Facility (5) 300,000 149,317 April 2018 3.48 % N/A 177,203 April 2018 3.63 % Sub-total 300,000 149,317 3.48 % 311,102 3.27 % Less: deferred financing costs N/A (10,884 ) N/A N/A (6,763 ) N/A Total / Weighted Average $ 2,017,671 $ 1,278,631 3.55 % $ 1,139,803 3.18 % ——————— (1) Maturity date assumes all extensions are exercised. (2) Assumes one -month LIBOR was 1.23% and 0.77% as of September 30, 2017 and December 31, 2016 , respectively. (3) As of September 30, 2017 , the Company's master repurchase agreement with JPMorgan Chase Bank, National Association (the "JPMorgan Facility") provided for maximum total borrowings comprised of the $975,000 repurchase facility and a $143,000 asset specific financing. (4) As of September 30, 2017 , the Company's master repurchase agreement with Deutsche Bank AG, Cayman Islands Branch (the "DB Repurchase Facility") provided for maximum total borrowings comprised of the $450,000 and £45,000 repurchase facility and a $55,200 asset specific financing. (5) Advances under the DB Facility accrue interest at a per annum pricing rate based on the rate implied by the fixed rate bid under a fixed for floating interest rate swap for the receipt of payments indexed to three-month U.S. dollar LIBOR, plus a financing spread ranging from 2.09% to 2.39% based on the rating of the collateral pledged.</t>
  </si>
  <si>
    <t>Remaining Maturities of Borrowings</t>
  </si>
  <si>
    <t xml:space="preserve">At September 30, 2017 , the Company’s borrowings had the following remaining maturities: Less than 1 year (1) 1 to 3 years (1) 3 to 5 years More than 5 years Total JPMorgan Facility $ 166,273 $ 674,087 $ — $ — $ 840,360 DB Repurchase Facility — 265,658 — — 265,658 Goldman Loan — 34,180 — — 34,180 DB Facility 149,317 — — — 149,317 Total $ 315,590 $ 973,925 $ — $ — $ 1,289,515 ——————— (1) Assumes underlying assets are financed through the fully extended maturity date of the facility. </t>
  </si>
  <si>
    <t>Schedule of Outstanding, Maximum and Average Balances of Debt</t>
  </si>
  <si>
    <t xml:space="preserve">The table below summarizes the outstanding balances at September 30, 2017 , as well as the maximum and average month-end balances for the nine months ended September 30, 2017 for the Company's borrowings under repurchase agreements. For the nine months ended September 30, 2017 Balance at September 30, 2017 Maximum Month-End Balance Average Month-End Balance JPMorgan Facility borrowings $ 840,360 $ 986,611 $ 849,355 DB Repurchase Facility borrowings 265,658 367,010 286,326 Goldman Loan borrowings 34,180 39,590 37,554 DB Facility borrowings 149,317 177,203 136,930 Total $ 1,289,515 </t>
  </si>
  <si>
    <t>Convertible Senior Notes (Tables)</t>
  </si>
  <si>
    <t>Schedule of Convertible Senior Notes</t>
  </si>
  <si>
    <t xml:space="preserve">The following table summarizes the terms of the Notes. Principal Amount Coupon Rate Effective Rate (1) Conversion Rate (2) Maturity Date Remaining Period of Amortization March 2019 Notes $143,750 5.50% 6.25% 57.3034 3/15/2019 1.46 years August 2019 Notes $111,000 5.50% 6.50% 57.3034 3/15/2019 1.46 years August 2022 Notes $230,000 4.75% 5.72% 50.2260 8/23/2022 4.90 years ——————— (1) Effective rate includes the effect of the adjustment for the conversion option (see footnote (2) below), the value of which reduced the initial liability and was recorded in additional paid-in-capital. (2) The Company has the option to settle any conversions in cash, shares of common stock or a combination thereof. The conversion rate represents the number of shares of common stock issuable per $1,000 principal amount of the Notes converted, and includes adjustments relating to cash dividend payments made by the Company to stockholders that have been deferred and carried-forward in accordance with, and are not yet required to be made pursuant to, the terms of the applicable supplemental indenture. </t>
  </si>
  <si>
    <t>Derivative Instruments (Tables)</t>
  </si>
  <si>
    <t>Summary of Non-Designated Foreign Exchange Forwards</t>
  </si>
  <si>
    <t>The following table summarizes the Company's non-designated foreign exchange (“Fx”) forwards as of September 30, 2017 : Type of Derivative September 30, 2017 Number of Contracts Aggregate Notional Amount Notional Currency Maturity Fx Contracts - GBP 13 197,401 GBP October 2017- April 2018 The following table summarizes the Company's non-designated Fx forwards as of December 31, 2016: Type of Derivative December 31, 2016 Number of Contracts Aggregate Notional Amount Notional Currency Maturity Fx Contracts - GBP 11 148,310 GBP January 2017- December 2017</t>
  </si>
  <si>
    <t>Summary of Amounts Recognized on Consolidated Statements of Operations Related to Company's Derivatives</t>
  </si>
  <si>
    <t>The following table summarizes the amounts recognized on the condensed consolidated statements of operations related to the Company’s derivative instruments for the three and nine months ended September 30, 2017 and 2016 . Three months ended September 30, Nine months ended September 30, Location of Loss Recognized in Income 2017 2016 2017 2016 Forward currency contract Gain (loss) on derivative instruments - unrealized $ (7,308 ) $ (10,304 ) $ (17,629 ) $ 1,812 Forward currency contract Gain (loss) on derivative instruments - realized (179 ) 15,112 (290 ) 21,100 Interest rate caps (1) Gain (loss) on derivative instruments - unrealized 6 7 3 (81 ) Sub-total $ (7,481 ) $ 4,815 $ (17,916 ) $ 22,831 Forward currency contract Income (loss) from unconsolidated joint venture — — (587 ) — Total $ (7,481 ) $ 4,815 $ (18,503 ) $ 22,831 ——————— (1) With a notional amount of $41,507 and $46,798 at September 30, 2017 and 2016 , respectively.</t>
  </si>
  <si>
    <t>Summary of Gross Derivative Assets Related to Derivatives</t>
  </si>
  <si>
    <t>The following table summarizes the gross asset and liability amounts related to the Company's derivative instruments at September 30, 2017 and December 31, 2016 . September 30, 2017 December 31, 2016 Gross Gross Net Amounts Gross Gross Net Amounts Interest rate caps $ — $ 1 $ 1 $ 23 $ — $ 23 Forward currency contract (11,747 ) — (11,747 ) 5,883 — 5,883 Total derivative instruments $ (11,747 ) $ 1 $ (11,746 ) $ 5,906 $ — $ 5,906</t>
  </si>
  <si>
    <t>Share-Based Payments (Tables)</t>
  </si>
  <si>
    <t>Schedule of Share-based Compensation, Restricted Stock Units Award Activity</t>
  </si>
  <si>
    <t xml:space="preserve">The following table summarizes the activity related to restricted common stock and RSUs during the nine months ended September 30, 2017 : Type Date Restricted Stock RSUs Estimated Fair Value Initial Vesting Final Vesting Outstanding at December 31, 2016 150,110 1,703,775 Canceled upon delivery January 2017 — (332,349 ) n/a n/a n/a Vested January 2017 (5,161 ) — n/a n/a n/a Forfeiture March 2017 — (1,971 ) n/a n/a n/a Vested April 2017 (5,164 ) n/a n/a n/a Grant April 2017 14,674 — $ 275 April 2018 April 2020 Canceled upon delivery May 2017 — (1,971 ) n/a n/a n/a Vested July 2017 (4,004 ) n/a n/a n/a Canceled upon delivery July 2017 (544 ) n/a n/a n/a Grant August 2017 13,026 $ 233 August 2018 August 2018 Grant August 2017 790 $ 14 August 2018 August 2021 Forfeiture September 2017 (8,273 ) n/a n/a n/a Outstanding at September 30, 2017 163,481 1,359,457 </t>
  </si>
  <si>
    <t>Summary of Grants, Exchanges and Forfeitures of Restricted Stock and RSUs</t>
  </si>
  <si>
    <t>Below is a summary of restricted stock and RSU vesting dates as of September 30, 2017 . Vesting Date Restricted Stock Vesting RSU Vesting Total Awards October 2017 3,997 — 3,997 December 2017 53,923 603,677 657,600 January 2018 2,749 — 2,749 April 2018 7,645 — 7,645 June 2018 — 544 544 July 2018 1,420 — 1,420 October 2018 1,424 — 1,424 December 2018 41,670 477,173 518,843 January 2019 1,419 — 1,419 April 2019 6,314 — 6,314 December 2019 25,000 277,273 302,273 April 2020 4,894 — 4,894 August 2020 — 264 264 Total 163,481 1,359,457 1,522,939</t>
  </si>
  <si>
    <t>Stockholders' Equity (Tables)</t>
  </si>
  <si>
    <t>Dividends. During 2017 , the Company declared the following dividends on its common stock: Declaration Date Record Date Payment Date Per Share March 14, 2017 March 31, 2017 April 17, 2017 $0.4600 June 15, 2017 June 30, 2017 July 17, 2017 $0.4600 September 14, 2017 September 29, 2017 October 16, 2017 $0.4600 During 2017 , the Company declared the following dividends on its Series A Preferred Stock: Declaration Date Record Date Payment Date Per Share March 14, 2017 March 31, 2017 April 17, 2017 $0.5391 June 15, 2017 June 30, 2017 July 17, 2017 $0.5391 July 3, 2017 August 2, 2017 August 2, 2017 $0.1079 During 2017 , the Company declared the following dividends on its Series B Preferred Stock: Declaration Date Record Date Payment Date Per Share March 14, 2017 March 31, 2017 April 17, 2017 $0.5000 June 15, 2017 June 30, 2017 July 17, 2017 $0.5000 September 14, 2017 September 29, 2017 October 16, 2017 $0.5000 During 2017 , the Company declared the following dividends on its Series C Preferred Stock: Declaration Date Record Date Payment Date Per Share March 14, 2017 March 31, 2017 April 28, 2017 $0.5000 June 15, 2017 June 30, 2017 July 31, 2017 $0.5000 September 14, 2017 September 29, 2017 October 31, 2017 $0.5000</t>
  </si>
  <si>
    <t>Fair Value of Financial Instruments (Tables)</t>
  </si>
  <si>
    <t>Carrying Value and Estimated Fair Value of Company's Financial Instruments</t>
  </si>
  <si>
    <t>The following table presents the carrying value and estimated fair value of the Company’s financial instruments not carried at fair value on the condensed consolidated balance sheet at September 30, 2017 and December 31, 2016 : September 30, 2017 December 31, 2016 Carrying Value Estimated Fair Value Carrying Value Estimated Fair Value Cash and cash equivalents $ 140,229 $ 140,229 $ 200,996 $ 200,996 Restricted cash 76 76 62,457 62,457 Securities, held-to-maturity — — 146,352 146,352 Commercial mortgage loans 2,218,222 2,235,084 1,641,856 1,648,896 Subordinate loans 1,340,378 1,323,249 1,051,236 1,060,882 Borrowings under repurchase agreements (1,289,515 ) (1,288,982 ) (1,146,566 ) (1,146,807 ) 2019 Notes (251,438 ) (277,041 ) (249,994 ) (268,124 ) August 2022 Notes (220,473 ) (234,025 ) — — Participations sold — — (84,979 ) (85,072 )</t>
  </si>
  <si>
    <t>Net Income per Share (Tables)</t>
  </si>
  <si>
    <t>Basic and Diluted Net Income per Share of Common Stock Using Two-Class Method</t>
  </si>
  <si>
    <t>The table below presents basic and diluted net (loss) income per share of common stock using the two-class method for the three and nine months ended September 30, 2017 and September 30, 2016 : For the three For the nine 2017 2016 2017 2016 Numerator: Net income $ 68,356 $ 69,893 $ 151,714 $ 98,849 Preferred dividends (11,148 ) (9,310 ) (29,768 ) (20,985 ) Net income available to common stockholders 57,208 60,583 121,946 77,864 Dividends declared on common stock (48,507 ) (37,180 ) (139,155 ) (99,182 ) Dividends on participating securities (625 ) (413 ) (1,884 ) (1,298 ) Net income (loss) attributable to common stockholders $ 8,076 $ 22,990 $ (19,093 ) $ (22,616 ) Denominator: Basic weighted average shares of common stock outstanding 105,446,704 71,919,549 97,546,437 68,913,362 Diluted weighted average shares of common stock outstanding 106,812,721 72,861,611 98,919,689 69,865,603 Basic and diluted net income per weighted average share of common stock Distributable Earnings $ 0.46 $ 0.52 $ 1.43 $ 1.44 Undistributed income (loss) $ 0.08 $ 0.31 $ (0.20 ) $ (0.33 ) Basic and diluted net income per share of common stock $ 0.54 $ 0.83 $ 1.23 $ 1.11</t>
  </si>
  <si>
    <t>Business Combination (Tables)</t>
  </si>
  <si>
    <t>Schedule of Business Acquisitions</t>
  </si>
  <si>
    <t>The following table provides the pro forma consolidated operational data as if the AMTG Merger had occurred on January 1, 2016: Three Months Ended Nine Months Ended (in thousands, except per share data) September 30, 2016 September 30, 2016 Total revenue $ 89,665 $ 280,230 Net income attributable to common shareholders 15,615 40,161 Common shares outstanding at September 30, 2016 80,826,566 80,826,566 Net income per common share, basic and diluted $ 0.19 $ 0.50 The bargain purchase gain was computed as follows: Consideration Paid: $ (in thousands) Cash $ 220,159 Common stock issued 218,397 Preferred stock assumed 172,500 Total consideration paid $ 611,056 Assets acquired: Cash and cash equivalents 399,402 Restricted cash 10,552 Investments 1,491,484 Other assets 34,822 Liabilities assumed: Borrowings under repurchase agreements (1,254,518 ) Other liabilities (30,665 ) Net assets acquired 651,077 Bargain purchase gain $ 40,021</t>
  </si>
  <si>
    <t>Summary of Significant Accounting Policies (Detail)</t>
  </si>
  <si>
    <t>Sep. 30, 2017Segment</t>
  </si>
  <si>
    <t>Number of business segments</t>
  </si>
  <si>
    <t>Summary of Significant Accounting Policies - Cash, Cash Equivalents and Restricted Cash (Detail) - USD ($) $ in Thousands</t>
  </si>
  <si>
    <t>Dec. 31, 2015</t>
  </si>
  <si>
    <t>Cash and cash equivalents</t>
  </si>
  <si>
    <t>Total cash, cash equivalents, and restricted cash shown in the condensed consolidated statement of cash flows</t>
  </si>
  <si>
    <t>Fair Value Disclosure - Summary of Level 3 Financial Instruments (Detail) - USD ($) $ in Thousands</t>
  </si>
  <si>
    <t>Fair Value, Assets and Liabilities Measured on Recurring and Nonrecurring Basis [Line Items]</t>
  </si>
  <si>
    <t>Estimated Fair Value [Member]</t>
  </si>
  <si>
    <t>Derivative instruments, net</t>
  </si>
  <si>
    <t>Estimated Fair Value [Member] | AAA Commercial Mortage Backed Securities [Member]</t>
  </si>
  <si>
    <t>Aggregate purchase price of CMBS</t>
  </si>
  <si>
    <t>Level 1 [Member]</t>
  </si>
  <si>
    <t>Level 1 [Member] | Estimated Fair Value [Member]</t>
  </si>
  <si>
    <t>Level 1 [Member] | Estimated Fair Value [Member] | AAA Commercial Mortage Backed Securities [Member]</t>
  </si>
  <si>
    <t>Level 2 [Member]</t>
  </si>
  <si>
    <t>Level 2 [Member] | Estimated Fair Value [Member]</t>
  </si>
  <si>
    <t>Level 2 [Member] | Estimated Fair Value [Member] | AAA Commercial Mortage Backed Securities [Member]</t>
  </si>
  <si>
    <t>Level 3 [Member]</t>
  </si>
  <si>
    <t>Level 3 [Member] | Estimated Fair Value [Member]</t>
  </si>
  <si>
    <t>Level 3 [Member] | Estimated Fair Value [Member] | AAA Commercial Mortage Backed Securities [Member]</t>
  </si>
  <si>
    <t>Fair Value Disclosure - Reconciliation of Level 3 Investments (Details) - CMBS [Member] $ in Thousands</t>
  </si>
  <si>
    <t>Sep. 30, 2017USD ($)</t>
  </si>
  <si>
    <t>Fair Value, Assets Measured on Recurring Basis, Unobservable Input Reconciliation, Calculation [Roll Forward]</t>
  </si>
  <si>
    <t>Fair value at December 31, 2016</t>
  </si>
  <si>
    <t>Transfers into Level III</t>
  </si>
  <si>
    <t>Net realized loss on investments</t>
  </si>
  <si>
    <t>Net increase in unrealized gain on investments</t>
  </si>
  <si>
    <t>Sales and repayments of investments</t>
  </si>
  <si>
    <t>Amortization of purchase discount, net</t>
  </si>
  <si>
    <t>Fair value at September 30, 2017</t>
  </si>
  <si>
    <t>Fair Value Disclosure - Quantitative Information About Significant Unobservable Inputs (Details) - CMBS [Member] - Broker quotes [Member] - Level 3 [Member] $ in Thousands</t>
  </si>
  <si>
    <t>Fair Value Inputs, Assets, Quantitative Information [Line Items]</t>
  </si>
  <si>
    <t>CMBS, fair value</t>
  </si>
  <si>
    <t>Minimum [Member]</t>
  </si>
  <si>
    <t>Price</t>
  </si>
  <si>
    <t>63.00%</t>
  </si>
  <si>
    <t>Maximum [Member]</t>
  </si>
  <si>
    <t>101.00%</t>
  </si>
  <si>
    <t>Securities - Additional Information (Detail)</t>
  </si>
  <si>
    <t>1 Months Ended</t>
  </si>
  <si>
    <t>Aug. 31, 2016USD ($)</t>
  </si>
  <si>
    <t>May 31, 2014USD ($)ft²casinoroomtimeshare_unit</t>
  </si>
  <si>
    <t>Sep. 30, 2016USD ($)</t>
  </si>
  <si>
    <t>Aug. 31, 2014USD ($)</t>
  </si>
  <si>
    <t>Jun. 30, 2014USD ($)</t>
  </si>
  <si>
    <t>Hotel [Member] | Subordinate Mortgage Portfolio Segment [Member] | Hotel - Aruba [Member]</t>
  </si>
  <si>
    <t>Number of hotel rooms | room</t>
  </si>
  <si>
    <t>Number of timeshare units in real estate property | timeshare_unit</t>
  </si>
  <si>
    <t>Number of casinos in real estate property | casino</t>
  </si>
  <si>
    <t>Property size, area (in square feet) | ft²</t>
  </si>
  <si>
    <t>First Mortgage [Member] | Hotel [Member] | Subordinate Mortgage Portfolio Segment [Member] | Hotel - Aruba [Member]</t>
  </si>
  <si>
    <t>Mortgage loan, face amount</t>
  </si>
  <si>
    <t>Senior Participation [Member] | Hotel [Member] | Subordinate Mortgage Portfolio Segment [Member] | Hotel - Aruba [Member]</t>
  </si>
  <si>
    <t>Participation in loan, amount</t>
  </si>
  <si>
    <t>Junior Participation [Member] | Hotel [Member] | Subordinate Mortgage Portfolio Segment [Member] | Hotel - Aruba [Member]</t>
  </si>
  <si>
    <t>Commercial Mortgage Backed Securities [Member]</t>
  </si>
  <si>
    <t>Amortized cost of fair value option</t>
  </si>
  <si>
    <t>Gross realized gain</t>
  </si>
  <si>
    <t>Gross realized loss</t>
  </si>
  <si>
    <t>Proceeds from sale of securities, net of line of credit repayment</t>
  </si>
  <si>
    <t>Wells Fargo [Member] | Line of Credit [Member]</t>
  </si>
  <si>
    <t>Repayment of line of credit</t>
  </si>
  <si>
    <t>Securities - Amortized Cost and Estimated Fair Value (Detail) - USD ($) $ in Thousands</t>
  </si>
  <si>
    <t>Aug. 31, 2016</t>
  </si>
  <si>
    <t>Schedule of Available-for-sale Securities [Line Items]</t>
  </si>
  <si>
    <t>Total, Face Amount</t>
  </si>
  <si>
    <t>Total, Amortized Cost</t>
  </si>
  <si>
    <t>Total, Gross Unrealized Gain</t>
  </si>
  <si>
    <t>Total, Gross Unrealized Loss</t>
  </si>
  <si>
    <t>Total, Carrying Value/Estimated Fair Value</t>
  </si>
  <si>
    <t>Fair Value Option, Amortized Cost</t>
  </si>
  <si>
    <t>Held to Maturity, Face Amount</t>
  </si>
  <si>
    <t>Held to Maturity, Amortized Cost</t>
  </si>
  <si>
    <t>Held to Maturity, Gross Unrealized Gain</t>
  </si>
  <si>
    <t>Held to Maturity, Gross Unrealized Loss</t>
  </si>
  <si>
    <t>Held to Maturity, Carrying Value/Estimated Fair Value</t>
  </si>
  <si>
    <t>Commercial Mortgage Backed Securities [Member] | Estimated Fair Value [Member] | Available-for-sale Securities [Member]</t>
  </si>
  <si>
    <t>Fair Value Option, Face Amount</t>
  </si>
  <si>
    <t>Fair Value Option, Gross Unrealized Gain</t>
  </si>
  <si>
    <t>Fair Value Option, Gross Unrealized Loss</t>
  </si>
  <si>
    <t>Fair Value Option, Carrying Value/Estimated Fair Value</t>
  </si>
  <si>
    <t>Securities - Overall Statistics for Company's AAA-Rated CMBS Investments Calculated on Weighted Average Basis (Detail) - Commercial Mortgage Backed Securities [Member]</t>
  </si>
  <si>
    <t>12 Months Ended</t>
  </si>
  <si>
    <t>Coupon</t>
  </si>
  <si>
    <t>5.90%</t>
  </si>
  <si>
    <t>Yield</t>
  </si>
  <si>
    <t>4.20%</t>
  </si>
  <si>
    <t>6.00%</t>
  </si>
  <si>
    <t>Weighted Average Life</t>
  </si>
  <si>
    <t>2 years</t>
  </si>
  <si>
    <t>2 years 6 months</t>
  </si>
  <si>
    <t>Securities - Percentage Vintage, Property Type, and Location of Collateral Securing Company's AAA-Rated CMBS Investments Calculated on Weighted Average Basis (Detail) - Available-for-sale Securities [Member]</t>
  </si>
  <si>
    <t>Vintage Concentration Risk [Member]</t>
  </si>
  <si>
    <t>Percentage</t>
  </si>
  <si>
    <t>100.00%</t>
  </si>
  <si>
    <t>Vintage Concentration Risk [Member] | 2005 [Member]</t>
  </si>
  <si>
    <t>0.00%</t>
  </si>
  <si>
    <t>2.00%</t>
  </si>
  <si>
    <t>Vintage Concentration Risk [Member] | 2006 [Member]</t>
  </si>
  <si>
    <t>21.20%</t>
  </si>
  <si>
    <t>12.10%</t>
  </si>
  <si>
    <t>Vintage Concentration Risk [Member] | 2007 [Member]</t>
  </si>
  <si>
    <t>57.00%</t>
  </si>
  <si>
    <t>73.50%</t>
  </si>
  <si>
    <t>Vintage Concentration Risk [Member] | 2008 [Member]</t>
  </si>
  <si>
    <t>21.80%</t>
  </si>
  <si>
    <t>12.40%</t>
  </si>
  <si>
    <t>Product Concentration Risk [Member]</t>
  </si>
  <si>
    <t>Product Concentration Risk [Member] | Office [Member]</t>
  </si>
  <si>
    <t>37.80%</t>
  </si>
  <si>
    <t>34.60%</t>
  </si>
  <si>
    <t>Product Concentration Risk [Member] | Retail [Member]</t>
  </si>
  <si>
    <t>25.80%</t>
  </si>
  <si>
    <t>29.00%</t>
  </si>
  <si>
    <t>Product Concentration Risk [Member] | Multifamily [Member]</t>
  </si>
  <si>
    <t>13.60%</t>
  </si>
  <si>
    <t>Product Concentration Risk [Member] | Other [Member]</t>
  </si>
  <si>
    <t>22.80%</t>
  </si>
  <si>
    <t>24.00%</t>
  </si>
  <si>
    <t>Geographic Concentration Risk [Member]</t>
  </si>
  <si>
    <t>Geographic Concentration Risk [Member] | South Atlantic [Member]</t>
  </si>
  <si>
    <t>28.30%</t>
  </si>
  <si>
    <t>23.80%</t>
  </si>
  <si>
    <t>Geographic Concentration Risk [Member] | Middle Atlantic [Member]</t>
  </si>
  <si>
    <t>11.90%</t>
  </si>
  <si>
    <t>16.70%</t>
  </si>
  <si>
    <t>Geographic Concentration Risk [Member] | Pacific [Member]</t>
  </si>
  <si>
    <t>5.80%</t>
  </si>
  <si>
    <t>15.30%</t>
  </si>
  <si>
    <t>Geographic Concentration Risk [Member] | East North Central [Member]</t>
  </si>
  <si>
    <t>10.80%</t>
  </si>
  <si>
    <t>Geographic Concentration Risk [Member] | Other [Member]</t>
  </si>
  <si>
    <t>37.30%</t>
  </si>
  <si>
    <t>33.40%</t>
  </si>
  <si>
    <t>Loans, Held for Investment - Schedule of Mortgage Loans Receivable (Details) - USD ($) $ in Thousands</t>
  </si>
  <si>
    <t>Accounts, Notes, Loans and Financing Receivable [Line Items]</t>
  </si>
  <si>
    <t>Loans, Held for Investment - Schedule of Mortgage Loans on Real Estate Activity (Details) - USD ($) $ in Thousands</t>
  </si>
  <si>
    <t>Jun. 30, 2017</t>
  </si>
  <si>
    <t>Principal Balance</t>
  </si>
  <si>
    <t>Loan repayments</t>
  </si>
  <si>
    <t>Provision for Loan Loss</t>
  </si>
  <si>
    <t>Provision for loan loss</t>
  </si>
  <si>
    <t>Carrying Value</t>
  </si>
  <si>
    <t>Commercial Mortgage and Subordinated Portfolio Segment [Member]</t>
  </si>
  <si>
    <t>Principal balance, beginning</t>
  </si>
  <si>
    <t>Loan fundings</t>
  </si>
  <si>
    <t>Unrealized gain on foreign currency translation</t>
  </si>
  <si>
    <t>Deferred fees and other items</t>
  </si>
  <si>
    <t>PIK interest, amortization of fees and other items</t>
  </si>
  <si>
    <t>Principal balance, ending</t>
  </si>
  <si>
    <t>Deferred Fees/Other Items</t>
  </si>
  <si>
    <t>Deferred fees/other items, beginning</t>
  </si>
  <si>
    <t>Deferred fees/other items, ending</t>
  </si>
  <si>
    <t>Provision for loans, beginning</t>
  </si>
  <si>
    <t>Provision for loans, ending</t>
  </si>
  <si>
    <t>Carrying value, beginning</t>
  </si>
  <si>
    <t>Carrying value, ending</t>
  </si>
  <si>
    <t>Other Assets [Member] | Commercial Mortgage and Subordinated Portfolio Segment [Member]</t>
  </si>
  <si>
    <t>Impairment of real estate loan</t>
  </si>
  <si>
    <t>Loans, Held for Investment - Schedule of Loan Receivable Statistics (Details) $ in Thousands</t>
  </si>
  <si>
    <t>Sep. 30, 2017USD ($)loan</t>
  </si>
  <si>
    <t>Dec. 31, 2016USD ($)loan</t>
  </si>
  <si>
    <t>Number of loans | loan</t>
  </si>
  <si>
    <t>Principal balance</t>
  </si>
  <si>
    <t>Unfunded loan commitments</t>
  </si>
  <si>
    <t>Weighted-average cash coupon</t>
  </si>
  <si>
    <t>8.50%</t>
  </si>
  <si>
    <t>8.88%</t>
  </si>
  <si>
    <t>London Interbank Offered Rate (LIBOR) [Member]</t>
  </si>
  <si>
    <t>Basis spread on variable rate</t>
  </si>
  <si>
    <t>1.23%</t>
  </si>
  <si>
    <t>0.77%</t>
  </si>
  <si>
    <t>Loans, Held for Investment - Schedule of Mortgage Loans by Property Type and Geographic Distribution (Detail) - USD ($) $ in Thousands</t>
  </si>
  <si>
    <t>Percent of Portfolio</t>
  </si>
  <si>
    <t>Residential - for sale [Member]</t>
  </si>
  <si>
    <t>20.70%</t>
  </si>
  <si>
    <t>17.50%</t>
  </si>
  <si>
    <t>Hotel [Member]</t>
  </si>
  <si>
    <t>18.30%</t>
  </si>
  <si>
    <t>15.20%</t>
  </si>
  <si>
    <t>Urban Retail Predevelopment [Member]</t>
  </si>
  <si>
    <t>18.10%</t>
  </si>
  <si>
    <t>18.20%</t>
  </si>
  <si>
    <t>Mixed Use [Member]</t>
  </si>
  <si>
    <t>9.90%</t>
  </si>
  <si>
    <t>5.00%</t>
  </si>
  <si>
    <t>Office [Member]</t>
  </si>
  <si>
    <t>8.20%</t>
  </si>
  <si>
    <t>9.50%</t>
  </si>
  <si>
    <t>Residential Rental [Member]</t>
  </si>
  <si>
    <t>7.80%</t>
  </si>
  <si>
    <t>11.50%</t>
  </si>
  <si>
    <t>Retail Center [Member]</t>
  </si>
  <si>
    <t>5.50%</t>
  </si>
  <si>
    <t>Healthcare [Member]</t>
  </si>
  <si>
    <t>4.90%</t>
  </si>
  <si>
    <t>6.30%</t>
  </si>
  <si>
    <t>Other [Member]</t>
  </si>
  <si>
    <t>4.30%</t>
  </si>
  <si>
    <t>3.30%</t>
  </si>
  <si>
    <t>Industrial [Member]</t>
  </si>
  <si>
    <t>2.30%</t>
  </si>
  <si>
    <t>5.70%</t>
  </si>
  <si>
    <t>Manhattan, New York [Member]</t>
  </si>
  <si>
    <t>35.00%</t>
  </si>
  <si>
    <t>32.30%</t>
  </si>
  <si>
    <t>Brooklyn, New York [Member]</t>
  </si>
  <si>
    <t>6.90%</t>
  </si>
  <si>
    <t>6.10%</t>
  </si>
  <si>
    <t>Northeast [Member]</t>
  </si>
  <si>
    <t>3.80%</t>
  </si>
  <si>
    <t>5.10%</t>
  </si>
  <si>
    <t>Southeast [Member]</t>
  </si>
  <si>
    <t>14.90%</t>
  </si>
  <si>
    <t>12.30%</t>
  </si>
  <si>
    <t>Midwest [Member]</t>
  </si>
  <si>
    <t>14.70%</t>
  </si>
  <si>
    <t>15.10%</t>
  </si>
  <si>
    <t>Mid Atlantic [Member]</t>
  </si>
  <si>
    <t>7.00%</t>
  </si>
  <si>
    <t>9.80%</t>
  </si>
  <si>
    <t>West [Member]</t>
  </si>
  <si>
    <t>Southwest [Member]</t>
  </si>
  <si>
    <t>1.00%</t>
  </si>
  <si>
    <t>United Kingdom [Member]</t>
  </si>
  <si>
    <t>8.70%</t>
  </si>
  <si>
    <t>9.10%</t>
  </si>
  <si>
    <t>Other International [Member]</t>
  </si>
  <si>
    <t>2.20%</t>
  </si>
  <si>
    <t>Loans, Held for Investment - Narrative (Details) $ in Thousands</t>
  </si>
  <si>
    <t>Jun. 30, 2017USD ($)$ / ft²</t>
  </si>
  <si>
    <t>Dec. 31, 2016USD ($)</t>
  </si>
  <si>
    <t>Pre-payment penalties received</t>
  </si>
  <si>
    <t>PIK interest</t>
  </si>
  <si>
    <t>Fair value inputs, terminal capitalization rate</t>
  </si>
  <si>
    <t>11.00%</t>
  </si>
  <si>
    <t>Fair value inputs, discount rate</t>
  </si>
  <si>
    <t>10.00%</t>
  </si>
  <si>
    <t>Residential Condominium - Bethesda, MD [Member] | Commercial Mortgage and Subordinated Portfolio Segment [Member]</t>
  </si>
  <si>
    <t>Residential Condominium - Bethesda, MD [Member] | Commercial Mortgage Portfolio Segment [Member]</t>
  </si>
  <si>
    <t>Fair value inputs, price per square foot | $ / ft²</t>
  </si>
  <si>
    <t>15.00%</t>
  </si>
  <si>
    <t>Multifamily - Williston, ND [Member] | Commercial Mortgage Portfolio Segment [Member]</t>
  </si>
  <si>
    <t>Multifamily - Williston, ND [Member] | Subordinate Mortgage Portfolio Segment [Member]</t>
  </si>
  <si>
    <t>Unconsolidated Joint Venture - (Detail) € in Thousands, $ in Thousands</t>
  </si>
  <si>
    <t>May 31, 2017USD ($)</t>
  </si>
  <si>
    <t>May 31, 2017EUR (€)</t>
  </si>
  <si>
    <t>Jun. 30, 2016EUR (€)</t>
  </si>
  <si>
    <t>Feb. 28, 2015USD ($)</t>
  </si>
  <si>
    <t>Feb. 28, 2015EUR (€)</t>
  </si>
  <si>
    <t>Sep. 30, 2014USD ($)</t>
  </si>
  <si>
    <t>Sep. 30, 2014EUR (€)</t>
  </si>
  <si>
    <t>Jun. 30, 2016USD ($)</t>
  </si>
  <si>
    <t>Jan. 31, 2015USD ($)</t>
  </si>
  <si>
    <t>Jan. 31, 2015EUR (€)</t>
  </si>
  <si>
    <t>Schedule of Equity Method Investments [Line Items]</t>
  </si>
  <si>
    <t>Initial funding for equity method investment</t>
  </si>
  <si>
    <t>KBCD Partnership [Member]</t>
  </si>
  <si>
    <t>Commitment to Invest in KBCD [Member]</t>
  </si>
  <si>
    <t>Commitment to invest</t>
  </si>
  <si>
    <t>Unfunded Commitment, Champ L.P. [Member]</t>
  </si>
  <si>
    <t>Commitment to invest transfer | €</t>
  </si>
  <si>
    <t>Wholly-owned Subsidiary [Member] | Champ Limited Partnership [Member]</t>
  </si>
  <si>
    <t>Ownership interest</t>
  </si>
  <si>
    <t>59.00%</t>
  </si>
  <si>
    <t>Champ LP [Member] | KBC Bank Deutschland AG [Member]</t>
  </si>
  <si>
    <t>Company and affiliated investors ownership, percentage</t>
  </si>
  <si>
    <t>Champ LP [Member]</t>
  </si>
  <si>
    <t>Sale of equity method investment, percentage</t>
  </si>
  <si>
    <t>48.00%</t>
  </si>
  <si>
    <t>Proceeds from sale of equity method investments</t>
  </si>
  <si>
    <t>Foreign exchange adjustments included in accumulated other comprehensive loss</t>
  </si>
  <si>
    <t>Loss on sale of equity method investment</t>
  </si>
  <si>
    <t>Champ LP [Member] | Additional Investment [Member]</t>
  </si>
  <si>
    <t>Borrowings Under Repurchase Agreements  - Weighted Average Maturities and Interest Rates of Borrowings (Detail) £ in Thousands</t>
  </si>
  <si>
    <t>Jan. 26, 2015</t>
  </si>
  <si>
    <t>Sep. 30, 2017GBP (£)</t>
  </si>
  <si>
    <t>Mar. 31, 2017USD ($)</t>
  </si>
  <si>
    <t>Sep. 29, 2016USD ($)</t>
  </si>
  <si>
    <t>Sep. 29, 2016GBP (£)</t>
  </si>
  <si>
    <t>Debt Instrument [Line Items]</t>
  </si>
  <si>
    <t>Borrowings Outstanding</t>
  </si>
  <si>
    <t>Less: deferred financing costs</t>
  </si>
  <si>
    <t>Line of Credit [Member]</t>
  </si>
  <si>
    <t>Maximum Amount of Borrowings</t>
  </si>
  <si>
    <t>Weighted Average Rate</t>
  </si>
  <si>
    <t>3.55%</t>
  </si>
  <si>
    <t>3.18%</t>
  </si>
  <si>
    <t>Line of Credit [Member] | London Interbank Offered Rate (LIBOR) [Member]</t>
  </si>
  <si>
    <t>Basis point</t>
  </si>
  <si>
    <t>JP Morgan Chase DB Repurchase Facility, and Goldman Sachs [Member] | Line of Credit [Member]</t>
  </si>
  <si>
    <t>JP Morgan Chase DB Repurchase Facility, and Goldman Sachs [Member] | Weighted Average [Member] | Line of Credit [Member] | London Interbank Offered Rate (LIBOR) [Member]</t>
  </si>
  <si>
    <t>2.32%</t>
  </si>
  <si>
    <t>2.38%</t>
  </si>
  <si>
    <t>JPMorgan Facility [Member] | Line of Credit [Member]</t>
  </si>
  <si>
    <t>JPMorgan Facility [Member] | Line of Credit [Member] | General Facility [Member]</t>
  </si>
  <si>
    <t>Long-term line of credit</t>
  </si>
  <si>
    <t>JPMorgan Facility [Member] | Line of Credit [Member] | Asset Specific Financing [Member]</t>
  </si>
  <si>
    <t>JPMorgan Facility [Member] | Weighted Average [Member] | Line of Credit [Member] | London Interbank Offered Rate (LIBOR) [Member]</t>
  </si>
  <si>
    <t>2.27%</t>
  </si>
  <si>
    <t>2.25%</t>
  </si>
  <si>
    <t>DB Repurchase Facility [Member] | Line of Credit [Member]</t>
  </si>
  <si>
    <t>DB Repurchase Facility [Member] | Line of Credit [Member] | General Facility [Member]</t>
  </si>
  <si>
    <t>DB Repurchase Facility [Member] | Line of Credit [Member] | Asset Specific Financing [Member]</t>
  </si>
  <si>
    <t>DB Repurchase Facility [Member] | Weighted Average [Member] | Line of Credit [Member] | London Interbank Offered Rate (LIBOR) [Member]</t>
  </si>
  <si>
    <t>2.35%</t>
  </si>
  <si>
    <t>2.66%</t>
  </si>
  <si>
    <t>DB Repurchase Facility [Member] | Minimum [Member] | Line of Credit [Member] | London Interbank Offered Rate (LIBOR) [Member]</t>
  </si>
  <si>
    <t>2.10%</t>
  </si>
  <si>
    <t>DB Repurchase Facility [Member] | Maximum [Member] | Line of Credit [Member] | London Interbank Offered Rate (LIBOR) [Member]</t>
  </si>
  <si>
    <t>3.00%</t>
  </si>
  <si>
    <t>Goldman Loan [Member] | Line of Credit [Member]</t>
  </si>
  <si>
    <t>Goldman Loan [Member] | Line of Credit [Member] | Goldman Facility [Member]</t>
  </si>
  <si>
    <t>Goldman Loan [Member] | Line of Credit [Member] | Goldman Facility [Member] | London Interbank Offered Rate (LIBOR) [Member]</t>
  </si>
  <si>
    <t>3.50%</t>
  </si>
  <si>
    <t>Goldman Loan [Member] | Weighted Average [Member] | Line of Credit [Member] | London Interbank Offered Rate (LIBOR) [Member]</t>
  </si>
  <si>
    <t>UBS and Deutsche Bank [Member] | Line of Credit [Member]</t>
  </si>
  <si>
    <t>3.48%</t>
  </si>
  <si>
    <t>3.27%</t>
  </si>
  <si>
    <t>UBS Facility [Member] | Line of Credit [Member]</t>
  </si>
  <si>
    <t>2.79%</t>
  </si>
  <si>
    <t>DB Facility [Member] | Line of Credit [Member]</t>
  </si>
  <si>
    <t>3.63%</t>
  </si>
  <si>
    <t>DB Facility [Member] | Minimum [Member] | Line of Credit [Member] | London Interbank Offered Rate (LIBOR) [Member]</t>
  </si>
  <si>
    <t>2.09%</t>
  </si>
  <si>
    <t>DB Facility [Member] | Maximum [Member] | Line of Credit [Member] | London Interbank Offered Rate (LIBOR) [Member]</t>
  </si>
  <si>
    <t>2.39%</t>
  </si>
  <si>
    <t>Borrowings Under Repurchase Agreements  - Remaining Maturities of Borrowings (Detail) - Line of Credit [Member] $ in Thousands</t>
  </si>
  <si>
    <t>Line of Credit Facility [Line Items]</t>
  </si>
  <si>
    <t>Less than 1 year</t>
  </si>
  <si>
    <t>1 to 3 years</t>
  </si>
  <si>
    <t>3 to 5 years</t>
  </si>
  <si>
    <t>More than 5 years</t>
  </si>
  <si>
    <t>JPMorgan Facility [Member]</t>
  </si>
  <si>
    <t>DB Repurchase Facility [Member]</t>
  </si>
  <si>
    <t>Goldman Loan [Member]</t>
  </si>
  <si>
    <t>DB Facility [Member]</t>
  </si>
  <si>
    <t>Borrowings Under Repurchase Agreements  - Summary of Outstanding Balances, Maximum and Average Balances of Borrowings (Detail) - Line of Credit [Member] $ in Thousands</t>
  </si>
  <si>
    <t>Balance at September 30, 2017</t>
  </si>
  <si>
    <t>Maximum Month-End Balance</t>
  </si>
  <si>
    <t>Average Month-End Balance</t>
  </si>
  <si>
    <t>Borrowings Under Repurchase Agreements - Additional Information (Detail) £ in Thousands</t>
  </si>
  <si>
    <t>Mar. 31, 2017USD ($)subsidiary</t>
  </si>
  <si>
    <t>Sep. 29, 2016USD ($)extension</t>
  </si>
  <si>
    <t>Apr. 30, 2014USD ($)</t>
  </si>
  <si>
    <t>Sep. 30, 2013USD ($)</t>
  </si>
  <si>
    <t>Borrowing outstanding</t>
  </si>
  <si>
    <t>Maximum borrowing under facility</t>
  </si>
  <si>
    <t>Basis spread</t>
  </si>
  <si>
    <t>Line of Credit [Member] | JPMorgan Facility [Member]</t>
  </si>
  <si>
    <t>Line of Credit [Member] | DB Repurchase Facility [Member]</t>
  </si>
  <si>
    <t>Number of extensions available | extension</t>
  </si>
  <si>
    <t>Line of credit facility, potential extension period</t>
  </si>
  <si>
    <t>1 year</t>
  </si>
  <si>
    <t>Line of Credit [Member] | Goldman Loan [Member]</t>
  </si>
  <si>
    <t>Line of Credit [Member] | UBS Facility [Member]</t>
  </si>
  <si>
    <t>Line of Credit [Member] | DB Facility [Member]</t>
  </si>
  <si>
    <t>Minimum [Member] | Line of Credit [Member] | DB Repurchase Facility [Member] | London Interbank Offered Rate (LIBOR) [Member]</t>
  </si>
  <si>
    <t>Minimum [Member] | Line of Credit [Member] | DB Facility [Member] | London Interbank Offered Rate (LIBOR) [Member]</t>
  </si>
  <si>
    <t>Maximum [Member] | Line of Credit [Member] | DB Repurchase Facility [Member] | London Interbank Offered Rate (LIBOR) [Member]</t>
  </si>
  <si>
    <t>Maximum [Member] | Line of Credit [Member] | DB Facility [Member] | London Interbank Offered Rate (LIBOR) [Member]</t>
  </si>
  <si>
    <t>JP Morgan Facility [Member] | Line of Credit [Member] | JPMorgan Facility [Member]</t>
  </si>
  <si>
    <t>Number of indirect wholly owned subsidiaries | subsidiary</t>
  </si>
  <si>
    <t>Amended and Restated JPMorgan Facility [Member] | Line of Credit [Member] | JPMorgan Facility [Member]</t>
  </si>
  <si>
    <t>Debt extension option</t>
  </si>
  <si>
    <t>Threshold amount for margin calls (more than)</t>
  </si>
  <si>
    <t>Amended and Restated JPMorgan Facility [Member] | Minimum [Member] | Line of Credit [Member] | JPMorgan Facility [Member] | London Interbank Offered Rate (LIBOR) [Member]</t>
  </si>
  <si>
    <t>Amended and Restated JPMorgan Facility [Member] | Maximum [Member] | Line of Credit [Member] | JPMorgan Facility [Member] | London Interbank Offered Rate (LIBOR) [Member]</t>
  </si>
  <si>
    <t>Repurchase Facility [Member] | Line of Credit [Member] | JPMorgan Facility [Member]</t>
  </si>
  <si>
    <t>Asset Specific Financing [Member] | Line of Credit [Member] | JPMorgan Facility [Member]</t>
  </si>
  <si>
    <t>Asset Specific Financing [Member] | Line of Credit [Member] | DB Repurchase Facility [Member]</t>
  </si>
  <si>
    <t>General Facility [Member] | Line of Credit [Member] | JPMorgan Facility [Member]</t>
  </si>
  <si>
    <t>General Facility [Member] | Line of Credit [Member] | DB Repurchase Facility [Member]</t>
  </si>
  <si>
    <t>Goldman Facility [Member] | Line of Credit [Member] | Goldman Loan [Member]</t>
  </si>
  <si>
    <t>Goldman Facility [Member] | Line of Credit [Member] | Goldman Loan [Member] | London Interbank Offered Rate (LIBOR) [Member]</t>
  </si>
  <si>
    <t>UBS Facility [Member] | Line of Credit [Member] | UBS Facility [Member]</t>
  </si>
  <si>
    <t>DB Facility [Member] | Line of Credit [Member] | DB Facility [Member]</t>
  </si>
  <si>
    <t>Line of credit, covenant, minimum shareholder's equity of gross capital Proceeds</t>
  </si>
  <si>
    <t>50.00%</t>
  </si>
  <si>
    <t>DB Facility [Member] | Minimum [Member] | Line of Credit [Member] | DB Facility [Member] | Three Month LIBOR [Member]</t>
  </si>
  <si>
    <t>DB Facility [Member] | Maximum [Member] | Line of Credit [Member] | DB Facility [Member] | Three Month LIBOR [Member]</t>
  </si>
  <si>
    <t>Line of credit facility, non-use commitment fee percentage</t>
  </si>
  <si>
    <t>1.80%</t>
  </si>
  <si>
    <t>Convertible Senior Notes - Narrative (Detail) - USD ($)</t>
  </si>
  <si>
    <t>Aug. 21, 2017</t>
  </si>
  <si>
    <t>Aug. 18, 2014</t>
  </si>
  <si>
    <t>Mar. 17, 2014</t>
  </si>
  <si>
    <t>Convertible senior notes, carrying value</t>
  </si>
  <si>
    <t>Company share price (in dollars per share)</t>
  </si>
  <si>
    <t>Convertible Debt [Member] | 2019 and 2022 Notes [Member]</t>
  </si>
  <si>
    <t>Equity component of the notes</t>
  </si>
  <si>
    <t>Convertible Debt [Member] | 2019 Notes [Member]</t>
  </si>
  <si>
    <t>Interest expense on debt</t>
  </si>
  <si>
    <t>Additional non-cash interest expense</t>
  </si>
  <si>
    <t>Convertible Debt [Member] | March 2019 Notes [Member]</t>
  </si>
  <si>
    <t>Principal amount</t>
  </si>
  <si>
    <t>Coupon rate</t>
  </si>
  <si>
    <t>Unamortized discount</t>
  </si>
  <si>
    <t>Convertible Debt [Member] | August 2019 Notes [Member]</t>
  </si>
  <si>
    <t>Convertible Debt [Member] | August 2022 Notes [Member]</t>
  </si>
  <si>
    <t>4.75%</t>
  </si>
  <si>
    <t>Convertible Senior Notes - Summary of Notes (Detail) - Convertible Debt [Member]</t>
  </si>
  <si>
    <t>Aug. 21, 2017USD ($)</t>
  </si>
  <si>
    <t>Aug. 18, 2014USD ($)</t>
  </si>
  <si>
    <t>Mar. 17, 2014USD ($)</t>
  </si>
  <si>
    <t>March 2019 Notes [Member]</t>
  </si>
  <si>
    <t>Principal Amount</t>
  </si>
  <si>
    <t>Coupon Rate</t>
  </si>
  <si>
    <t>Effective rate</t>
  </si>
  <si>
    <t>6.25%</t>
  </si>
  <si>
    <t>Conversion rate</t>
  </si>
  <si>
    <t>Remaining Period of Amortization</t>
  </si>
  <si>
    <t>1 year 5 months 16 days</t>
  </si>
  <si>
    <t>August 2019 Notes [Member]</t>
  </si>
  <si>
    <t>6.50%</t>
  </si>
  <si>
    <t>August 2022 Notes [Member]</t>
  </si>
  <si>
    <t>5.72%</t>
  </si>
  <si>
    <t>4 years 10 months 24 days</t>
  </si>
  <si>
    <t>2019 and 2022 Notes [Member]</t>
  </si>
  <si>
    <t>Conversion rate basis, principal amount</t>
  </si>
  <si>
    <t>Participations Sold (Detail)</t>
  </si>
  <si>
    <t>Jan. 31, 2015USD ($)facility</t>
  </si>
  <si>
    <t>Feb. 28, 2015GBP (£)</t>
  </si>
  <si>
    <t>Jan. 31, 2015GBP (£)</t>
  </si>
  <si>
    <t>May 31, 2014USD ($)</t>
  </si>
  <si>
    <t>Commercial Mortgage Portfolio Segment [Member] | Mezzanine Loan, Acquired by Investment Funds [Member]</t>
  </si>
  <si>
    <t>Hotel [Member] | Hotel - Aruba [Member] | Subordinate Mortgage Portfolio Segment [Member] | First Mortgage [Member]</t>
  </si>
  <si>
    <t>Senior Participation [Member] | Hotel [Member] | Hotel - Aruba [Member] | Subordinate Mortgage Portfolio Segment [Member]</t>
  </si>
  <si>
    <t>Junior Participation [Member] | Hotel [Member] | Hotel - Aruba [Member] | Subordinate Mortgage Portfolio Segment [Member]</t>
  </si>
  <si>
    <t>United Kingdom [Member] | Senior Housing Facility [Member] | Commercial Mortgage Portfolio Segment [Member] | Mezzanine Loan [Member]</t>
  </si>
  <si>
    <t>Number of properties | facility</t>
  </si>
  <si>
    <t>Derivative Instruments - Summary of Non-Designated Foreign Exchange Forwards (Details) - Not Designated as Hedging Instrument [Member] - Foreign Currency Contract [Member]</t>
  </si>
  <si>
    <t>Sep. 30, 2017GBP (£)contract</t>
  </si>
  <si>
    <t>Dec. 31, 2016GBP (£)contract</t>
  </si>
  <si>
    <t>Derivative [Line Items]</t>
  </si>
  <si>
    <t>Number of Contracts | contract</t>
  </si>
  <si>
    <t>Aggregate Notional Amount | £</t>
  </si>
  <si>
    <t>Derivative Instruments - Summary of Derivatives (Detail) - USD ($)</t>
  </si>
  <si>
    <t>Derivative Instruments, Gain (Loss) [Line Items]</t>
  </si>
  <si>
    <t>Gain (loss) on derivative instruments - unrealized</t>
  </si>
  <si>
    <t>Gain (loss) on derivative instruments - realized</t>
  </si>
  <si>
    <t>Sub-total</t>
  </si>
  <si>
    <t>Foreign Currency Contract [Member] | Gain (Loss) on Derivative Instruments [Member]</t>
  </si>
  <si>
    <t>Foreign Currency Contract [Member] | Income (loss) From Unconsolidated Joint Venture [Member]</t>
  </si>
  <si>
    <t>Interest Rate Cap [Member] | Gain (Loss) on Derivative Instruments [Member]</t>
  </si>
  <si>
    <t>Aggregate notional amount</t>
  </si>
  <si>
    <t>Derivative Instruments - Summary of Derivative Gross Assets and Liabilities (Details) - USD ($) $ in Thousands</t>
  </si>
  <si>
    <t>Derivative Liability [Abstract]</t>
  </si>
  <si>
    <t>Gross Amount of Recognized Liabilities</t>
  </si>
  <si>
    <t>Gross Amounts Offset in the Condensed Consolidated Balance Sheet</t>
  </si>
  <si>
    <t>Net Amounts of Liabilities Presented in the Condensed Consolidated Balance Sheet</t>
  </si>
  <si>
    <t>Derivative Asset [Abstract]</t>
  </si>
  <si>
    <t>Gross Amount of Recognized Assets</t>
  </si>
  <si>
    <t>Gross Amounts Offset in the Consolidated Balance Sheet</t>
  </si>
  <si>
    <t>Net Amounts of Assets Presented in the Consolidated Balance Sheet</t>
  </si>
  <si>
    <t>Interest Rate Cap [Member]</t>
  </si>
  <si>
    <t>Foreign Currency Contract [Member]</t>
  </si>
  <si>
    <t>Related Party Transactions (Detail) € in Thousands</t>
  </si>
  <si>
    <t>Jun. 30, 2017USD ($)</t>
  </si>
  <si>
    <t>Related Party Transaction [Line Items]</t>
  </si>
  <si>
    <t>Related party expenses</t>
  </si>
  <si>
    <t>Base management fees incurred but not yet paid</t>
  </si>
  <si>
    <t>Limited Liability Company [Member]</t>
  </si>
  <si>
    <t>Rate of management fees</t>
  </si>
  <si>
    <t>1.50%</t>
  </si>
  <si>
    <t>Extension term</t>
  </si>
  <si>
    <t>Voting requirement for termination of Management Agreement</t>
  </si>
  <si>
    <t>66.66%</t>
  </si>
  <si>
    <t>Period of termination</t>
  </si>
  <si>
    <t>180 days</t>
  </si>
  <si>
    <t>Termination vote threshold rate</t>
  </si>
  <si>
    <t>300.00%</t>
  </si>
  <si>
    <t>Period preceding termination which is used to calculate termination fee payment</t>
  </si>
  <si>
    <t>24 months</t>
  </si>
  <si>
    <t>Limited Liability Company [Member] | Management Fees [Member]</t>
  </si>
  <si>
    <t>Limited Liability Company [Member] | Reimbursements [Member]</t>
  </si>
  <si>
    <t>Pre-development Mezzanine Loan [Member] | Residential Condominium [Member] | Affiliated Entity [Member]</t>
  </si>
  <si>
    <t>Commercial Mortgage Portfolio Segment [Member] | Affiliated Entity [Member]</t>
  </si>
  <si>
    <t>Commercial Mortgage Portfolio Segment [Member] | Pre-development Mezzanine Loan [Member] | Residential Condominium [Member] | Affiliated Entity [Member]</t>
  </si>
  <si>
    <t>Share-Based Payments - Additional Information (Detail) - USD ($) $ in Thousands</t>
  </si>
  <si>
    <t>Sep. 23, 2009</t>
  </si>
  <si>
    <t>Share-based Compensation Arrangement by Share-based Payment Award [Line Items]</t>
  </si>
  <si>
    <t>Recognized stock-based compensation expense</t>
  </si>
  <si>
    <t>Restricted Stock [Member]</t>
  </si>
  <si>
    <t>Unrecognized compensation expense</t>
  </si>
  <si>
    <t>RSUs [Member]</t>
  </si>
  <si>
    <t>LTIP [Member]</t>
  </si>
  <si>
    <t>Percentage of issued and outstanding shares of common stock provides for grants of restricted common stock, restricted stock units and other equity-based awards</t>
  </si>
  <si>
    <t>7.50%</t>
  </si>
  <si>
    <t>Common stock, shares delivered (in shares)</t>
  </si>
  <si>
    <t>LTIP [Member] | RSUs [Member]</t>
  </si>
  <si>
    <t>Stock units vested (in shares)</t>
  </si>
  <si>
    <t>Adjustment to additional paid in capital, tax liability</t>
  </si>
  <si>
    <t>Share-Based Payments - Summary of Grants, Exchanges and Forfeitures of Restricted Stock and RSUs (Detail) - LTIP [Member] $ in Thousands</t>
  </si>
  <si>
    <t>Sep. 30, 2017USD ($)shares</t>
  </si>
  <si>
    <t>Share-based Compensation Arrangement by Share-based Payment Award, Equity Instruments Other than Options, Nonvested, Number of Shares [Roll Forward]</t>
  </si>
  <si>
    <t>Outstanding, beginning of period (in shares)</t>
  </si>
  <si>
    <t>Outstanding, end of period (in shares)</t>
  </si>
  <si>
    <t>Vested (in shares)</t>
  </si>
  <si>
    <t>January 2017 [Member] | Restricted Stock [Member]</t>
  </si>
  <si>
    <t>January 2017 [Member] | RSUs [Member]</t>
  </si>
  <si>
    <t>Cancelled upon delivery (in shares)</t>
  </si>
  <si>
    <t>March 2017 [Member] | RSUs [Member]</t>
  </si>
  <si>
    <t>Forfeiture (in shares)</t>
  </si>
  <si>
    <t>April 2017 [Member] | Restricted Stock [Member]</t>
  </si>
  <si>
    <t>Grant (in shares)</t>
  </si>
  <si>
    <t>Estimated fair value on grant date | $</t>
  </si>
  <si>
    <t>May 2017 [Member] | RSUs [Member]</t>
  </si>
  <si>
    <t>July 2017 [Member] | Restricted Stock [Member]</t>
  </si>
  <si>
    <t>July 2017 [Member] | RSUs [Member]</t>
  </si>
  <si>
    <t>August 2017 [Member] | Restricted Stock [Member]</t>
  </si>
  <si>
    <t>August 2017 [Member] | RSUs [Member]</t>
  </si>
  <si>
    <t>September 2017 [Member] | RSUs [Member]</t>
  </si>
  <si>
    <t>Share-Based Payments - Summary of Restricted Stock and RSU Vesting Dates (Detail) - LTIP [Member]</t>
  </si>
  <si>
    <t>Sep. 30, 2017shares</t>
  </si>
  <si>
    <t>Number of shares vesting</t>
  </si>
  <si>
    <t>October 2017 [Member]</t>
  </si>
  <si>
    <t>December 2017 [Member]</t>
  </si>
  <si>
    <t>January 2018 [Member]</t>
  </si>
  <si>
    <t>April 2018 [Member]</t>
  </si>
  <si>
    <t>June 2018 [Member]</t>
  </si>
  <si>
    <t>July 2018 [Member]</t>
  </si>
  <si>
    <t>October 2018 [Member]</t>
  </si>
  <si>
    <t>December 2018 [Member]</t>
  </si>
  <si>
    <t>January 2019 [Member]</t>
  </si>
  <si>
    <t>April 2019 [Member]</t>
  </si>
  <si>
    <t>December 2019 [Member]</t>
  </si>
  <si>
    <t>April 2020 [Member]</t>
  </si>
  <si>
    <t>August 2020 [Member]</t>
  </si>
  <si>
    <t>Restricted Stock [Member] | October 2017 [Member]</t>
  </si>
  <si>
    <t>Restricted Stock [Member] | December 2017 [Member]</t>
  </si>
  <si>
    <t>Restricted Stock [Member] | January 2018 [Member]</t>
  </si>
  <si>
    <t>Restricted Stock [Member] | April 2018 [Member]</t>
  </si>
  <si>
    <t>Restricted Stock [Member] | June 2018 [Member]</t>
  </si>
  <si>
    <t>Restricted Stock [Member] | July 2018 [Member]</t>
  </si>
  <si>
    <t>Restricted Stock [Member] | October 2018 [Member]</t>
  </si>
  <si>
    <t>Restricted Stock [Member] | December 2018 [Member]</t>
  </si>
  <si>
    <t>Restricted Stock [Member] | January 2019 [Member]</t>
  </si>
  <si>
    <t>Restricted Stock [Member] | April 2019 [Member]</t>
  </si>
  <si>
    <t>Restricted Stock [Member] | December 2019 [Member]</t>
  </si>
  <si>
    <t>Restricted Stock [Member] | April 2020 [Member]</t>
  </si>
  <si>
    <t>Restricted Stock [Member] | August 2020 [Member]</t>
  </si>
  <si>
    <t>RSU Vesting [Member]</t>
  </si>
  <si>
    <t>RSU Vesting [Member] | October 2017 [Member]</t>
  </si>
  <si>
    <t>RSU Vesting [Member] | December 2017 [Member]</t>
  </si>
  <si>
    <t>RSU Vesting [Member] | January 2018 [Member]</t>
  </si>
  <si>
    <t>RSU Vesting [Member] | April 2018 [Member]</t>
  </si>
  <si>
    <t>RSU Vesting [Member] | June 2018 [Member]</t>
  </si>
  <si>
    <t>RSU Vesting [Member] | July 2018 [Member]</t>
  </si>
  <si>
    <t>RSU Vesting [Member] | October 2018 [Member]</t>
  </si>
  <si>
    <t>RSU Vesting [Member] | December 2018 [Member]</t>
  </si>
  <si>
    <t>RSU Vesting [Member] | January 2019 [Member]</t>
  </si>
  <si>
    <t>RSU Vesting [Member] | April 2019 [Member]</t>
  </si>
  <si>
    <t>RSU Vesting [Member] | December 2019 [Member]</t>
  </si>
  <si>
    <t>RSU Vesting [Member] | April 2020 [Member]</t>
  </si>
  <si>
    <t>RSU Vesting [Member] | August 2020 [Member]</t>
  </si>
  <si>
    <t>Stockholders' Equity (Detail) - USD ($) $ / shares in Units, $ in Thousands</t>
  </si>
  <si>
    <t>Sep. 14, 2017</t>
  </si>
  <si>
    <t>Aug. 02, 2017</t>
  </si>
  <si>
    <t>Jul. 03, 2017</t>
  </si>
  <si>
    <t>Jun. 15, 2017</t>
  </si>
  <si>
    <t>Mar. 14, 2017</t>
  </si>
  <si>
    <t>Class of Stock [Line Items]</t>
  </si>
  <si>
    <t>Proceeds from issuance of common stock as a result of follow-on public offering</t>
  </si>
  <si>
    <t>Series A Preferred Stock [Member]</t>
  </si>
  <si>
    <t>Dividend rate, preferred stock</t>
  </si>
  <si>
    <t>8.625%</t>
  </si>
  <si>
    <t>Preferred stock, redemption price (in dollars per share)</t>
  </si>
  <si>
    <t>Unpaid dividends (in dollars per share)</t>
  </si>
  <si>
    <t>Dividend declared per share of preferred stock (in dollars per share)</t>
  </si>
  <si>
    <t>Series B Preferred Stock [Member]</t>
  </si>
  <si>
    <t>8.00%</t>
  </si>
  <si>
    <t>New issuance of stock (shares)</t>
  </si>
  <si>
    <t>Common Stock [Member] | Follow On Public Offering [Member]</t>
  </si>
  <si>
    <t>Price per share of newly issued stock (in dollars per share)</t>
  </si>
  <si>
    <t>Commitments and Contingencies - Additional Information (Detail) $ in Thousands</t>
  </si>
  <si>
    <t>May 06, 2016lawsuit</t>
  </si>
  <si>
    <t>Aug. 31, 2016lawsuit</t>
  </si>
  <si>
    <t>Number of class action lawsuits | lawsuit</t>
  </si>
  <si>
    <t>Number of consolidated lawsuits | lawsuit</t>
  </si>
  <si>
    <t>Unfunded loan commitments | $</t>
  </si>
  <si>
    <t>Fair Value of Financial Instruments (Detail) - USD ($) $ in Thousands</t>
  </si>
  <si>
    <t>Level 1 [Member] | Carrying Value [Member]</t>
  </si>
  <si>
    <t>Level 3 [Member] | Carrying Value [Member]</t>
  </si>
  <si>
    <t>Borrowings under repurchase agreements</t>
  </si>
  <si>
    <t>Level 3 [Member] | Carrying Value [Member] | Commercial Mortgage Portfolio Segment [Member]</t>
  </si>
  <si>
    <t>Commercial mortgage and subordinate loans</t>
  </si>
  <si>
    <t>Level 3 [Member] | Carrying Value [Member] | Subordinate Mortgage Portfolio Segment [Member]</t>
  </si>
  <si>
    <t>Level 3 [Member] | Estimated Fair Value [Member] | Commercial Mortgage Portfolio Segment [Member]</t>
  </si>
  <si>
    <t>Level 3 [Member] | Estimated Fair Value [Member] | Subordinate Mortgage Portfolio Segment [Member]</t>
  </si>
  <si>
    <t>Level 3 [Member] | Participating Mortgages [Member] | Carrying Value [Member]</t>
  </si>
  <si>
    <t>Level 3 [Member] | Participating Mortgages [Member] | Estimated Fair Value [Member]</t>
  </si>
  <si>
    <t>2019 Notes [Member] | Level 1 [Member] | Carrying Value [Member]</t>
  </si>
  <si>
    <t>2019 Notes</t>
  </si>
  <si>
    <t>2019 Notes [Member] | Level 1 [Member] | Estimated Fair Value [Member]</t>
  </si>
  <si>
    <t>2022 Notes [Member] | Level 1 [Member] | Carrying Value [Member]</t>
  </si>
  <si>
    <t>2022 Notes [Member] | Level 1 [Member] | Estimated Fair Value [Member]</t>
  </si>
  <si>
    <t>Net Income per Share (Detail) - USD ($) $ / shares in Units, $ in Thousands</t>
  </si>
  <si>
    <t>Numerator:</t>
  </si>
  <si>
    <t>Dividends declared on common stock</t>
  </si>
  <si>
    <t>Dividends on participating securities</t>
  </si>
  <si>
    <t>Net income (loss) attributable to common stockholders</t>
  </si>
  <si>
    <t>Denominator:</t>
  </si>
  <si>
    <t>Basic and diluted net income per weighted average share of common stock</t>
  </si>
  <si>
    <t>Distributable Earnings (in dollars per share)</t>
  </si>
  <si>
    <t>Undistributed (loss) (in dollars per share)</t>
  </si>
  <si>
    <t>Unvested securities excluded from earnings per share calculation (shares)</t>
  </si>
  <si>
    <t>Business Combination - Narrative (Details) - USD ($)</t>
  </si>
  <si>
    <t>Business Acquisition [Line Items]</t>
  </si>
  <si>
    <t>Proceeds from sale of mortgaged based securities</t>
  </si>
  <si>
    <t>Apollo Residential Mortgage, Inc. Merger [Member]</t>
  </si>
  <si>
    <t>Transaction-related expenses</t>
  </si>
  <si>
    <t>Loans Payable [Member]</t>
  </si>
  <si>
    <t>Repayments of debt</t>
  </si>
  <si>
    <t>Loans Payable [Member] | Athene Loan Agreement [Member]</t>
  </si>
  <si>
    <t>Business Combination - Fair Value of Net Assets and Consideration Paid (Details) - USD ($) $ in Thousands</t>
  </si>
  <si>
    <t>Liabilities assumed:</t>
  </si>
  <si>
    <t>Consideration Paid:</t>
  </si>
  <si>
    <t>Total consideration paid</t>
  </si>
  <si>
    <t>Assets acquired:</t>
  </si>
  <si>
    <t>Investments</t>
  </si>
  <si>
    <t>Other liabilities</t>
  </si>
  <si>
    <t>Net assets acquired</t>
  </si>
  <si>
    <t>Common Stock [Member] | Apollo Residential Mortgage, Inc. Merger [Member]</t>
  </si>
  <si>
    <t>Consideration transferred, equity interest issued and issuable</t>
  </si>
  <si>
    <t>Preferred Stock [Member] | Apollo Residential Mortgage, Inc. Merger [Member]</t>
  </si>
  <si>
    <t>Business Combination - Pro Forma Consolidated Operational Data (Details) - USD ($) $ / shares in Units, $ in Thousands</t>
  </si>
  <si>
    <t>6 Months Ended</t>
  </si>
  <si>
    <t>Jun. 30, 2016</t>
  </si>
  <si>
    <t>Common shares outstanding at September 30, 2016 (in shares)</t>
  </si>
  <si>
    <t>Net income per common share, basic and diluted (in dollars per share)</t>
  </si>
  <si>
    <t>Total revenue</t>
  </si>
  <si>
    <t>Subsequent Events (Detail)</t>
  </si>
  <si>
    <t>Nov. 01, 2017USD ($)</t>
  </si>
  <si>
    <t>Oct. 31, 2017USD ($)Security$ / sharesshares</t>
  </si>
  <si>
    <t>Sep. 30, 2017USD ($)$ / shares</t>
  </si>
  <si>
    <t>Dec. 31, 2016USD ($)$ / shares</t>
  </si>
  <si>
    <t>Subsequent Event [Line Items]</t>
  </si>
  <si>
    <t>Common stock, par value (in dollars per share) | $ / shares</t>
  </si>
  <si>
    <t>Share price (in dollars per share) | $ / shares</t>
  </si>
  <si>
    <t>Preferred stock, par value (in dollars per share) | $ / shares</t>
  </si>
  <si>
    <t>Subsequent Event [Member]</t>
  </si>
  <si>
    <t>Number of CMBS | Security</t>
  </si>
  <si>
    <t>Proceeds from loan repayments</t>
  </si>
  <si>
    <t>Series B Preferred stock [Member] | Subsequent Event [Member]</t>
  </si>
  <si>
    <t>Number of shares repurchased | shares</t>
  </si>
  <si>
    <t>Aggregate purchase price of shares repurchased</t>
  </si>
  <si>
    <t>Liquidation value (in dollars per share) | $ / shares</t>
  </si>
  <si>
    <t>Unpaid dividends (in dollars per share) | $ / shares</t>
  </si>
  <si>
    <t>CMBS [Member] | Subsequent Event [Member]</t>
  </si>
  <si>
    <t>Proceeds from sale and principal pay downs</t>
  </si>
  <si>
    <t>Commercial Mortgage Portfolio Segment [Member] | Subsequent Event [Member]</t>
  </si>
  <si>
    <t>QHREAC [Member] | Subsequent Event [Member]</t>
  </si>
  <si>
    <t>JP Morgan Chase [Member] | Line of Credit [Member]</t>
  </si>
  <si>
    <t>Amended and Restated JPMorgan Facility [Member] | JP Morgan Chase [Member] | Line of Credit [Member]</t>
  </si>
  <si>
    <t>Amended and Restated JPMorgan Facility [Member] | JP Morgan Chase [Member] | Line of Credit [Member] | Subsequent Event [Member]</t>
  </si>
  <si>
    <t>Repurchase Facility [Member] | JP Morgan Chase [Member] | Line of Credit [Member]</t>
  </si>
  <si>
    <t>Repurchase Facility [Member] | JP Morgan Chase [Member] | Line of Credit [Member] | Subsequent Event [Member]</t>
  </si>
  <si>
    <t>Asset Specific Financing [Member] | JP Morgan Chase [Member] | Line of Credit [Member]</t>
  </si>
  <si>
    <t>Asset Specific Financing [Member] | JP Morgan Chase [Member] | Line of Credit [Member] | Subsequent Ev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_);_(&quot;£ &quot;(#,##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467760</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07121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06</v>
      </c>
    </row>
    <row r="5" spans="1:2">
      <c r="A5" s="4" t="s">
        <v>217</v>
      </c>
    </row>
    <row r="6" spans="1:2">
      <c r="A6" s="3" t="s">
        <v>216</v>
      </c>
    </row>
    <row r="7" spans="1:2">
      <c r="A7" s="4" t="s">
        <v>215</v>
      </c>
      <c r="B7"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0229</v>
      </c>
      <c r="C3" s="7" t="n">
        <v>200996</v>
      </c>
    </row>
    <row r="4" spans="1:3">
      <c r="A4" s="4" t="s">
        <v>28</v>
      </c>
      <c r="B4" s="5" t="n">
        <v>76</v>
      </c>
      <c r="C4" s="5" t="n">
        <v>62457</v>
      </c>
    </row>
    <row r="5" spans="1:3">
      <c r="A5" s="4" t="s">
        <v>29</v>
      </c>
      <c r="B5" s="5" t="n">
        <v>191902</v>
      </c>
      <c r="C5" s="5" t="n">
        <v>331076</v>
      </c>
    </row>
    <row r="6" spans="1:3">
      <c r="A6" s="4" t="s">
        <v>30</v>
      </c>
      <c r="B6" s="5" t="n">
        <v>0</v>
      </c>
      <c r="C6" s="5" t="n">
        <v>146352</v>
      </c>
    </row>
    <row r="7" spans="1:3">
      <c r="A7" s="4" t="s">
        <v>31</v>
      </c>
      <c r="B7" s="5" t="n">
        <v>3558600</v>
      </c>
      <c r="C7" s="5" t="n">
        <v>2693092</v>
      </c>
    </row>
    <row r="8" spans="1:3">
      <c r="A8" s="4" t="s">
        <v>32</v>
      </c>
      <c r="B8" s="5" t="n">
        <v>0</v>
      </c>
      <c r="C8" s="5" t="n">
        <v>22103</v>
      </c>
    </row>
    <row r="9" spans="1:3">
      <c r="A9" s="4" t="s">
        <v>33</v>
      </c>
      <c r="B9" s="5" t="n">
        <v>0</v>
      </c>
      <c r="C9" s="5" t="n">
        <v>5906</v>
      </c>
    </row>
    <row r="10" spans="1:3">
      <c r="A10" s="4" t="s">
        <v>34</v>
      </c>
      <c r="B10" s="5" t="n">
        <v>27895</v>
      </c>
      <c r="C10" s="5" t="n">
        <v>19281</v>
      </c>
    </row>
    <row r="11" spans="1:3">
      <c r="A11" s="4" t="s">
        <v>35</v>
      </c>
      <c r="B11" s="5" t="n">
        <v>14240</v>
      </c>
      <c r="C11" s="5" t="n">
        <v>1714</v>
      </c>
    </row>
    <row r="12" spans="1:3">
      <c r="A12" s="4" t="s">
        <v>36</v>
      </c>
      <c r="B12" s="5" t="n">
        <v>3932942</v>
      </c>
      <c r="C12" s="5" t="n">
        <v>3482977</v>
      </c>
    </row>
    <row r="13" spans="1:3">
      <c r="A13" s="3" t="s">
        <v>37</v>
      </c>
    </row>
    <row r="14" spans="1:3">
      <c r="A14" s="4" t="s">
        <v>38</v>
      </c>
      <c r="B14" s="5" t="n">
        <v>1278631</v>
      </c>
      <c r="C14" s="5" t="n">
        <v>1139803</v>
      </c>
    </row>
    <row r="15" spans="1:3">
      <c r="A15" s="4" t="s">
        <v>39</v>
      </c>
      <c r="B15" s="5" t="n">
        <v>471911</v>
      </c>
      <c r="C15" s="5" t="n">
        <v>249994</v>
      </c>
    </row>
    <row r="16" spans="1:3">
      <c r="A16" s="4" t="s">
        <v>40</v>
      </c>
      <c r="B16" s="5" t="n">
        <v>0</v>
      </c>
      <c r="C16" s="5" t="n">
        <v>84979</v>
      </c>
    </row>
    <row r="17" spans="1:3">
      <c r="A17" s="4" t="s">
        <v>41</v>
      </c>
      <c r="B17" s="5" t="n">
        <v>11746</v>
      </c>
      <c r="C17" s="5" t="n">
        <v>0</v>
      </c>
    </row>
    <row r="18" spans="1:3">
      <c r="A18" s="4" t="s">
        <v>42</v>
      </c>
      <c r="B18" s="5" t="n">
        <v>8852</v>
      </c>
      <c r="C18" s="5" t="n">
        <v>17681</v>
      </c>
    </row>
    <row r="19" spans="1:3">
      <c r="A19" s="4" t="s">
        <v>43</v>
      </c>
      <c r="B19" s="5" t="n">
        <v>8309</v>
      </c>
      <c r="C19" s="5" t="n">
        <v>7015</v>
      </c>
    </row>
    <row r="20" spans="1:3">
      <c r="A20" s="4" t="s">
        <v>44</v>
      </c>
      <c r="B20" s="5" t="n">
        <v>55916</v>
      </c>
      <c r="C20" s="5" t="n">
        <v>51278</v>
      </c>
    </row>
    <row r="21" spans="1:3">
      <c r="A21" s="4" t="s">
        <v>45</v>
      </c>
      <c r="B21" s="5" t="n">
        <v>1835365</v>
      </c>
      <c r="C21" s="5" t="n">
        <v>1550750</v>
      </c>
    </row>
    <row r="22" spans="1:3">
      <c r="A22" s="4" t="s">
        <v>46</v>
      </c>
      <c r="B22" s="4" t="s">
        <v>47</v>
      </c>
      <c r="C22" s="4" t="s">
        <v>47</v>
      </c>
    </row>
    <row r="23" spans="1:3">
      <c r="A23" s="3" t="s">
        <v>48</v>
      </c>
    </row>
    <row r="24" spans="1:3">
      <c r="A24" s="4" t="s">
        <v>49</v>
      </c>
      <c r="B24" s="5" t="n">
        <v>1055</v>
      </c>
      <c r="C24" s="5" t="n">
        <v>914</v>
      </c>
    </row>
    <row r="25" spans="1:3">
      <c r="A25" s="4" t="s">
        <v>50</v>
      </c>
      <c r="B25" s="5" t="n">
        <v>2163539</v>
      </c>
      <c r="C25" s="5" t="n">
        <v>1983010</v>
      </c>
    </row>
    <row r="26" spans="1:3">
      <c r="A26" s="4" t="s">
        <v>51</v>
      </c>
      <c r="B26" s="5" t="n">
        <v>-67166</v>
      </c>
      <c r="C26" s="5" t="n">
        <v>-48070</v>
      </c>
    </row>
    <row r="27" spans="1:3">
      <c r="A27" s="4" t="s">
        <v>52</v>
      </c>
      <c r="B27" s="5" t="n">
        <v>0</v>
      </c>
      <c r="C27" s="5" t="n">
        <v>-3811</v>
      </c>
    </row>
    <row r="28" spans="1:3">
      <c r="A28" s="4" t="s">
        <v>53</v>
      </c>
      <c r="B28" s="5" t="n">
        <v>2097577</v>
      </c>
      <c r="C28" s="5" t="n">
        <v>1932227</v>
      </c>
    </row>
    <row r="29" spans="1:3">
      <c r="A29" s="4" t="s">
        <v>54</v>
      </c>
      <c r="B29" s="5" t="n">
        <v>3932942</v>
      </c>
      <c r="C29" s="5" t="n">
        <v>3482977</v>
      </c>
    </row>
    <row r="30" spans="1:3">
      <c r="A30" s="4" t="s">
        <v>55</v>
      </c>
    </row>
    <row r="31" spans="1:3">
      <c r="A31" s="3" t="s">
        <v>26</v>
      </c>
    </row>
    <row r="32" spans="1:3">
      <c r="A32" s="4" t="s">
        <v>31</v>
      </c>
      <c r="B32" s="5" t="n">
        <v>2218222</v>
      </c>
      <c r="C32" s="5" t="n">
        <v>1641856</v>
      </c>
    </row>
    <row r="33" spans="1:3">
      <c r="A33" s="4" t="s">
        <v>56</v>
      </c>
    </row>
    <row r="34" spans="1:3">
      <c r="A34" s="3" t="s">
        <v>26</v>
      </c>
    </row>
    <row r="35" spans="1:3">
      <c r="A35" s="4" t="s">
        <v>31</v>
      </c>
      <c r="B35" s="5" t="n">
        <v>1340378</v>
      </c>
      <c r="C35" s="5" t="n">
        <v>1051236</v>
      </c>
    </row>
    <row r="36" spans="1:3">
      <c r="A36" s="4" t="s">
        <v>57</v>
      </c>
    </row>
    <row r="37" spans="1:3">
      <c r="A37" s="3" t="s">
        <v>48</v>
      </c>
    </row>
    <row r="38" spans="1:3">
      <c r="A38" s="4" t="s">
        <v>58</v>
      </c>
      <c r="B38" s="5" t="n">
        <v>0</v>
      </c>
      <c r="C38" s="5" t="n">
        <v>35</v>
      </c>
    </row>
    <row r="39" spans="1:3">
      <c r="A39" s="4" t="s">
        <v>59</v>
      </c>
    </row>
    <row r="40" spans="1:3">
      <c r="A40" s="3" t="s">
        <v>48</v>
      </c>
    </row>
    <row r="41" spans="1:3">
      <c r="A41" s="4" t="s">
        <v>58</v>
      </c>
      <c r="B41" s="5" t="n">
        <v>80</v>
      </c>
      <c r="C41" s="5" t="n">
        <v>80</v>
      </c>
    </row>
    <row r="42" spans="1:3">
      <c r="A42" s="4" t="s">
        <v>60</v>
      </c>
    </row>
    <row r="43" spans="1:3">
      <c r="A43" s="3" t="s">
        <v>48</v>
      </c>
    </row>
    <row r="44" spans="1:3">
      <c r="A44" s="4" t="s">
        <v>58</v>
      </c>
      <c r="B44" s="7" t="n">
        <v>69</v>
      </c>
      <c r="C44" s="7" t="n">
        <v>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199</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9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96</v>
      </c>
    </row>
    <row r="4" spans="1:2">
      <c r="A4" s="4" t="s">
        <v>251</v>
      </c>
      <c r="B4" s="4" t="s">
        <v>252</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9</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4" t="s">
        <v>62</v>
      </c>
      <c r="B2" s="7" t="n">
        <v>10884</v>
      </c>
      <c r="C2" s="7" t="n">
        <v>6763</v>
      </c>
    </row>
    <row r="3" spans="1:3">
      <c r="A3" s="4" t="s">
        <v>63</v>
      </c>
      <c r="B3" s="8" t="n">
        <v>0.01</v>
      </c>
      <c r="C3" s="8" t="n">
        <v>0.01</v>
      </c>
    </row>
    <row r="4" spans="1:3">
      <c r="A4" s="4" t="s">
        <v>64</v>
      </c>
      <c r="B4" s="5" t="n">
        <v>50000000</v>
      </c>
      <c r="C4" s="5" t="n">
        <v>50000000</v>
      </c>
    </row>
    <row r="5" spans="1:3">
      <c r="A5" s="4" t="s">
        <v>65</v>
      </c>
      <c r="B5" s="8" t="n">
        <v>0.01</v>
      </c>
      <c r="C5" s="8" t="n">
        <v>0.01</v>
      </c>
    </row>
    <row r="6" spans="1:3">
      <c r="A6" s="4" t="s">
        <v>66</v>
      </c>
      <c r="B6" s="5" t="n">
        <v>450000000</v>
      </c>
      <c r="C6" s="5" t="n">
        <v>450000000</v>
      </c>
    </row>
    <row r="7" spans="1:3">
      <c r="A7" s="4" t="s">
        <v>67</v>
      </c>
      <c r="B7" s="5" t="n">
        <v>105451235</v>
      </c>
      <c r="C7" s="5" t="n">
        <v>91422676</v>
      </c>
    </row>
    <row r="8" spans="1:3">
      <c r="A8" s="4" t="s">
        <v>68</v>
      </c>
      <c r="B8" s="5" t="n">
        <v>105451235</v>
      </c>
      <c r="C8" s="5" t="n">
        <v>91422676</v>
      </c>
    </row>
    <row r="9" spans="1:3">
      <c r="A9" s="4" t="s">
        <v>57</v>
      </c>
    </row>
    <row r="10" spans="1:3">
      <c r="A10" s="4" t="s">
        <v>69</v>
      </c>
      <c r="B10" s="5" t="n">
        <v>0</v>
      </c>
      <c r="C10" s="5" t="n">
        <v>3450000</v>
      </c>
    </row>
    <row r="11" spans="1:3">
      <c r="A11" s="4" t="s">
        <v>70</v>
      </c>
      <c r="B11" s="5" t="n">
        <v>0</v>
      </c>
      <c r="C11" s="5" t="n">
        <v>3450000</v>
      </c>
    </row>
    <row r="12" spans="1:3">
      <c r="A12" s="4" t="s">
        <v>71</v>
      </c>
      <c r="B12" s="7" t="n">
        <v>0</v>
      </c>
      <c r="C12" s="7" t="n">
        <v>86250</v>
      </c>
    </row>
    <row r="13" spans="1:3">
      <c r="A13" s="4" t="s">
        <v>59</v>
      </c>
    </row>
    <row r="14" spans="1:3">
      <c r="A14" s="4" t="s">
        <v>69</v>
      </c>
      <c r="B14" s="5" t="n">
        <v>8000000</v>
      </c>
      <c r="C14" s="5" t="n">
        <v>8000000</v>
      </c>
    </row>
    <row r="15" spans="1:3">
      <c r="A15" s="4" t="s">
        <v>70</v>
      </c>
      <c r="B15" s="5" t="n">
        <v>8000000</v>
      </c>
      <c r="C15" s="5" t="n">
        <v>8000000</v>
      </c>
    </row>
    <row r="16" spans="1:3">
      <c r="A16" s="4" t="s">
        <v>71</v>
      </c>
      <c r="B16" s="7" t="n">
        <v>200000</v>
      </c>
      <c r="C16" s="7" t="n">
        <v>200000</v>
      </c>
    </row>
    <row r="17" spans="1:3">
      <c r="A17" s="4" t="s">
        <v>60</v>
      </c>
    </row>
    <row r="18" spans="1:3">
      <c r="A18" s="4" t="s">
        <v>69</v>
      </c>
      <c r="B18" s="5" t="n">
        <v>6900000</v>
      </c>
      <c r="C18" s="5" t="n">
        <v>6900000</v>
      </c>
    </row>
    <row r="19" spans="1:3">
      <c r="A19" s="4" t="s">
        <v>70</v>
      </c>
      <c r="B19" s="5" t="n">
        <v>6900000</v>
      </c>
      <c r="C19" s="5" t="n">
        <v>6900000</v>
      </c>
    </row>
    <row r="20" spans="1:3">
      <c r="A20" s="4" t="s">
        <v>71</v>
      </c>
      <c r="B20" s="7" t="n">
        <v>172500</v>
      </c>
      <c r="C20" s="7" t="n">
        <v>172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2</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205</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6</v>
      </c>
      <c r="B1" s="2" t="s">
        <v>1</v>
      </c>
    </row>
    <row r="2" spans="1:2">
      <c r="B2" s="2" t="s">
        <v>2</v>
      </c>
    </row>
    <row r="3" spans="1:2">
      <c r="A3" s="3" t="s">
        <v>211</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11</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0</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3</v>
      </c>
      <c r="B1" s="2" t="s">
        <v>1</v>
      </c>
    </row>
    <row r="2" spans="1:2">
      <c r="B2" s="2" t="s">
        <v>2</v>
      </c>
    </row>
    <row r="3" spans="1:2">
      <c r="A3" s="3" t="s">
        <v>22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v>
      </c>
    </row>
    <row r="3" spans="1:2">
      <c r="A3" s="3" t="s">
        <v>229</v>
      </c>
    </row>
    <row r="4" spans="1:2">
      <c r="A4" s="4" t="s">
        <v>22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0</v>
      </c>
      <c r="B1" s="2" t="s">
        <v>1</v>
      </c>
    </row>
    <row r="2" spans="1:2">
      <c r="B2" s="2" t="s">
        <v>2</v>
      </c>
    </row>
    <row r="3" spans="1:2">
      <c r="A3" s="3" t="s">
        <v>199</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3</v>
      </c>
      <c r="B1" s="2" t="s">
        <v>1</v>
      </c>
    </row>
    <row r="2" spans="1:2">
      <c r="B2" s="2" t="s">
        <v>2</v>
      </c>
    </row>
    <row r="3" spans="1:2">
      <c r="A3" s="3" t="s">
        <v>237</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6</v>
      </c>
      <c r="B1" s="2" t="s">
        <v>1</v>
      </c>
    </row>
    <row r="2" spans="1:2">
      <c r="B2" s="2" t="s">
        <v>2</v>
      </c>
    </row>
    <row r="3" spans="1:2">
      <c r="A3" s="3" t="s">
        <v>240</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625</v>
      </c>
      <c r="C4" s="7" t="n">
        <v>8029</v>
      </c>
      <c r="D4" s="7" t="n">
        <v>9247</v>
      </c>
      <c r="E4" s="7" t="n">
        <v>23685</v>
      </c>
    </row>
    <row r="5" spans="1:5">
      <c r="A5" s="4" t="s">
        <v>77</v>
      </c>
      <c r="B5" s="5" t="n">
        <v>0</v>
      </c>
      <c r="C5" s="5" t="n">
        <v>2875</v>
      </c>
      <c r="D5" s="5" t="n">
        <v>4132</v>
      </c>
      <c r="E5" s="5" t="n">
        <v>8597</v>
      </c>
    </row>
    <row r="6" spans="1:5">
      <c r="A6" s="4" t="s">
        <v>78</v>
      </c>
      <c r="B6" s="5" t="n">
        <v>41203</v>
      </c>
      <c r="C6" s="5" t="n">
        <v>27460</v>
      </c>
      <c r="D6" s="5" t="n">
        <v>112690</v>
      </c>
      <c r="E6" s="5" t="n">
        <v>72727</v>
      </c>
    </row>
    <row r="7" spans="1:5">
      <c r="A7" s="4" t="s">
        <v>79</v>
      </c>
      <c r="B7" s="5" t="n">
        <v>47268</v>
      </c>
      <c r="C7" s="5" t="n">
        <v>32207</v>
      </c>
      <c r="D7" s="5" t="n">
        <v>121298</v>
      </c>
      <c r="E7" s="5" t="n">
        <v>89649</v>
      </c>
    </row>
    <row r="8" spans="1:5">
      <c r="A8" s="4" t="s">
        <v>80</v>
      </c>
      <c r="B8" s="5" t="n">
        <v>-19855</v>
      </c>
      <c r="C8" s="5" t="n">
        <v>-17256</v>
      </c>
      <c r="D8" s="5" t="n">
        <v>-56089</v>
      </c>
      <c r="E8" s="5" t="n">
        <v>-47620</v>
      </c>
    </row>
    <row r="9" spans="1:5">
      <c r="A9" s="4" t="s">
        <v>81</v>
      </c>
      <c r="B9" s="5" t="n">
        <v>71241</v>
      </c>
      <c r="C9" s="5" t="n">
        <v>53315</v>
      </c>
      <c r="D9" s="5" t="n">
        <v>191278</v>
      </c>
      <c r="E9" s="5" t="n">
        <v>147038</v>
      </c>
    </row>
    <row r="10" spans="1:5">
      <c r="A10" s="3" t="s">
        <v>82</v>
      </c>
    </row>
    <row r="11" spans="1:5">
      <c r="A11" s="4" t="s">
        <v>83</v>
      </c>
      <c r="B11" s="5" t="n">
        <v>-4629</v>
      </c>
      <c r="C11" s="5" t="n">
        <v>-8352</v>
      </c>
      <c r="D11" s="5" t="n">
        <v>-15587</v>
      </c>
      <c r="E11" s="5" t="n">
        <v>-21456</v>
      </c>
    </row>
    <row r="12" spans="1:5">
      <c r="A12" s="4" t="s">
        <v>84</v>
      </c>
      <c r="B12" s="5" t="n">
        <v>-8309</v>
      </c>
      <c r="C12" s="5" t="n">
        <v>-5903</v>
      </c>
      <c r="D12" s="5" t="n">
        <v>-23484</v>
      </c>
      <c r="E12" s="5" t="n">
        <v>-16374</v>
      </c>
    </row>
    <row r="13" spans="1:5">
      <c r="A13" s="4" t="s">
        <v>85</v>
      </c>
      <c r="B13" s="5" t="n">
        <v>-12938</v>
      </c>
      <c r="C13" s="5" t="n">
        <v>-14255</v>
      </c>
      <c r="D13" s="5" t="n">
        <v>-39071</v>
      </c>
      <c r="E13" s="5" t="n">
        <v>-37830</v>
      </c>
    </row>
    <row r="14" spans="1:5">
      <c r="A14" s="4" t="s">
        <v>86</v>
      </c>
      <c r="B14" s="5" t="n">
        <v>0</v>
      </c>
      <c r="C14" s="5" t="n">
        <v>80</v>
      </c>
      <c r="D14" s="5" t="n">
        <v>-2847</v>
      </c>
      <c r="E14" s="5" t="n">
        <v>207</v>
      </c>
    </row>
    <row r="15" spans="1:5">
      <c r="A15" s="4" t="s">
        <v>87</v>
      </c>
      <c r="B15" s="5" t="n">
        <v>359</v>
      </c>
      <c r="C15" s="5" t="n">
        <v>309</v>
      </c>
      <c r="D15" s="5" t="n">
        <v>710</v>
      </c>
      <c r="E15" s="5" t="n">
        <v>334</v>
      </c>
    </row>
    <row r="16" spans="1:5">
      <c r="A16" s="4" t="s">
        <v>88</v>
      </c>
      <c r="B16" s="5" t="n">
        <v>0</v>
      </c>
      <c r="C16" s="5" t="n">
        <v>0</v>
      </c>
      <c r="D16" s="5" t="n">
        <v>-5000</v>
      </c>
      <c r="E16" s="5" t="n">
        <v>-15000</v>
      </c>
    </row>
    <row r="17" spans="1:5">
      <c r="A17" s="4" t="s">
        <v>89</v>
      </c>
      <c r="B17" s="5" t="n">
        <v>-4076</v>
      </c>
      <c r="C17" s="5" t="n">
        <v>-225</v>
      </c>
      <c r="D17" s="5" t="n">
        <v>-5118</v>
      </c>
      <c r="E17" s="5" t="n">
        <v>-225</v>
      </c>
    </row>
    <row r="18" spans="1:5">
      <c r="A18" s="4" t="s">
        <v>90</v>
      </c>
      <c r="B18" s="5" t="n">
        <v>13488</v>
      </c>
      <c r="C18" s="5" t="n">
        <v>-9798</v>
      </c>
      <c r="D18" s="5" t="n">
        <v>11830</v>
      </c>
      <c r="E18" s="5" t="n">
        <v>-36601</v>
      </c>
    </row>
    <row r="19" spans="1:5">
      <c r="A19" s="4" t="s">
        <v>91</v>
      </c>
      <c r="B19" s="5" t="n">
        <v>7763</v>
      </c>
      <c r="C19" s="5" t="n">
        <v>-4369</v>
      </c>
      <c r="D19" s="5" t="n">
        <v>17848</v>
      </c>
      <c r="E19" s="5" t="n">
        <v>-21926</v>
      </c>
    </row>
    <row r="20" spans="1:5">
      <c r="A20" s="4" t="s">
        <v>92</v>
      </c>
      <c r="B20" s="5" t="n">
        <v>0</v>
      </c>
      <c r="C20" s="5" t="n">
        <v>40021</v>
      </c>
      <c r="D20" s="5" t="n">
        <v>0</v>
      </c>
      <c r="E20" s="5" t="n">
        <v>40021</v>
      </c>
    </row>
    <row r="21" spans="1:5">
      <c r="A21" s="4" t="s">
        <v>93</v>
      </c>
      <c r="B21" s="5" t="n">
        <v>-7481</v>
      </c>
      <c r="C21" s="5" t="n">
        <v>4815</v>
      </c>
      <c r="D21" s="5" t="n">
        <v>-17916</v>
      </c>
      <c r="E21" s="5" t="n">
        <v>22831</v>
      </c>
    </row>
    <row r="22" spans="1:5">
      <c r="A22" s="4" t="s">
        <v>94</v>
      </c>
      <c r="B22" s="5" t="n">
        <v>68356</v>
      </c>
      <c r="C22" s="5" t="n">
        <v>69893</v>
      </c>
      <c r="D22" s="5" t="n">
        <v>151714</v>
      </c>
      <c r="E22" s="5" t="n">
        <v>98849</v>
      </c>
    </row>
    <row r="23" spans="1:5">
      <c r="A23" s="4" t="s">
        <v>95</v>
      </c>
      <c r="B23" s="5" t="n">
        <v>-11148</v>
      </c>
      <c r="C23" s="5" t="n">
        <v>-9310</v>
      </c>
      <c r="D23" s="5" t="n">
        <v>-29768</v>
      </c>
      <c r="E23" s="5" t="n">
        <v>-20985</v>
      </c>
    </row>
    <row r="24" spans="1:5">
      <c r="A24" s="4" t="s">
        <v>96</v>
      </c>
      <c r="B24" s="7" t="n">
        <v>57208</v>
      </c>
      <c r="C24" s="7" t="n">
        <v>60583</v>
      </c>
      <c r="D24" s="7" t="n">
        <v>121946</v>
      </c>
      <c r="E24" s="7" t="n">
        <v>77864</v>
      </c>
    </row>
    <row r="25" spans="1:5">
      <c r="A25" s="4" t="s">
        <v>97</v>
      </c>
      <c r="B25" s="8" t="n">
        <v>0.54</v>
      </c>
      <c r="C25" s="8" t="n">
        <v>0.83</v>
      </c>
      <c r="D25" s="8" t="n">
        <v>1.23</v>
      </c>
      <c r="E25" s="8" t="n">
        <v>1.11</v>
      </c>
    </row>
    <row r="26" spans="1:5">
      <c r="A26" s="4" t="s">
        <v>98</v>
      </c>
      <c r="B26" s="5" t="n">
        <v>105446704</v>
      </c>
      <c r="C26" s="5" t="n">
        <v>71919549</v>
      </c>
      <c r="D26" s="5" t="n">
        <v>97546437</v>
      </c>
      <c r="E26" s="5" t="n">
        <v>68913362</v>
      </c>
    </row>
    <row r="27" spans="1:5">
      <c r="A27" s="4" t="s">
        <v>99</v>
      </c>
      <c r="B27" s="5" t="n">
        <v>106812721</v>
      </c>
      <c r="C27" s="5" t="n">
        <v>72861611</v>
      </c>
      <c r="D27" s="5" t="n">
        <v>98919689</v>
      </c>
      <c r="E27" s="5" t="n">
        <v>69865603</v>
      </c>
    </row>
    <row r="28" spans="1:5">
      <c r="A28" s="4" t="s">
        <v>100</v>
      </c>
      <c r="B28" s="8" t="n">
        <v>0.46</v>
      </c>
      <c r="C28" s="8" t="n">
        <v>0.46</v>
      </c>
      <c r="D28" s="8" t="n">
        <v>1.38</v>
      </c>
      <c r="E28" s="8" t="n">
        <v>1.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09</v>
      </c>
      <c r="B1" s="2" t="s">
        <v>1</v>
      </c>
    </row>
    <row r="2" spans="1:2">
      <c r="B2" s="2" t="s">
        <v>310</v>
      </c>
    </row>
    <row r="3" spans="1:2">
      <c r="A3" s="3" t="s">
        <v>196</v>
      </c>
    </row>
    <row r="4" spans="1:2">
      <c r="A4" s="4" t="s">
        <v>311</v>
      </c>
      <c r="B4"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2</v>
      </c>
      <c r="B1" s="2" t="s">
        <v>2</v>
      </c>
      <c r="C1" s="2" t="s">
        <v>25</v>
      </c>
      <c r="D1" s="2" t="s">
        <v>74</v>
      </c>
      <c r="E1" s="2" t="s">
        <v>313</v>
      </c>
    </row>
    <row r="2" spans="1:5">
      <c r="A2" s="3" t="s">
        <v>196</v>
      </c>
    </row>
    <row r="3" spans="1:5">
      <c r="A3" s="4" t="s">
        <v>314</v>
      </c>
      <c r="B3" s="7" t="n">
        <v>140229</v>
      </c>
      <c r="C3" s="7" t="n">
        <v>200996</v>
      </c>
      <c r="D3" s="7" t="n">
        <v>254643</v>
      </c>
    </row>
    <row r="4" spans="1:5">
      <c r="A4" s="4" t="s">
        <v>28</v>
      </c>
      <c r="B4" s="5" t="n">
        <v>76</v>
      </c>
      <c r="C4" s="5" t="n">
        <v>62457</v>
      </c>
      <c r="D4" s="5" t="n">
        <v>62324</v>
      </c>
    </row>
    <row r="5" spans="1:5">
      <c r="A5" s="4" t="s">
        <v>315</v>
      </c>
      <c r="B5" s="7" t="n">
        <v>140305</v>
      </c>
      <c r="C5" s="7" t="n">
        <v>263453</v>
      </c>
      <c r="D5" s="7" t="n">
        <v>316967</v>
      </c>
      <c r="E5" s="7" t="n">
        <v>975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317</v>
      </c>
    </row>
    <row r="3" spans="1:3">
      <c r="A3" s="4" t="s">
        <v>110</v>
      </c>
      <c r="B3" s="7" t="n">
        <v>180156</v>
      </c>
      <c r="C3" s="7" t="n">
        <v>336982</v>
      </c>
    </row>
    <row r="4" spans="1:3">
      <c r="A4" s="4" t="s">
        <v>318</v>
      </c>
    </row>
    <row r="5" spans="1:3">
      <c r="A5" s="3" t="s">
        <v>317</v>
      </c>
    </row>
    <row r="6" spans="1:3">
      <c r="A6" s="4" t="s">
        <v>319</v>
      </c>
      <c r="B6" s="5" t="n">
        <v>-11746</v>
      </c>
      <c r="C6" s="5" t="n">
        <v>5906</v>
      </c>
    </row>
    <row r="7" spans="1:3">
      <c r="A7" s="4" t="s">
        <v>320</v>
      </c>
    </row>
    <row r="8" spans="1:3">
      <c r="A8" s="3" t="s">
        <v>317</v>
      </c>
    </row>
    <row r="9" spans="1:3">
      <c r="A9" s="4" t="s">
        <v>321</v>
      </c>
      <c r="B9" s="5" t="n">
        <v>191902</v>
      </c>
      <c r="C9" s="5" t="n">
        <v>331076</v>
      </c>
    </row>
    <row r="10" spans="1:3">
      <c r="A10" s="4" t="s">
        <v>322</v>
      </c>
    </row>
    <row r="11" spans="1:3">
      <c r="A11" s="3" t="s">
        <v>317</v>
      </c>
    </row>
    <row r="12" spans="1:3">
      <c r="A12" s="4" t="s">
        <v>110</v>
      </c>
      <c r="B12" s="5" t="n">
        <v>0</v>
      </c>
      <c r="C12" s="5" t="n">
        <v>0</v>
      </c>
    </row>
    <row r="13" spans="1:3">
      <c r="A13" s="4" t="s">
        <v>323</v>
      </c>
    </row>
    <row r="14" spans="1:3">
      <c r="A14" s="3" t="s">
        <v>317</v>
      </c>
    </row>
    <row r="15" spans="1:3">
      <c r="A15" s="4" t="s">
        <v>319</v>
      </c>
      <c r="B15" s="5" t="n">
        <v>0</v>
      </c>
      <c r="C15" s="5" t="n">
        <v>0</v>
      </c>
    </row>
    <row r="16" spans="1:3">
      <c r="A16" s="4" t="s">
        <v>324</v>
      </c>
    </row>
    <row r="17" spans="1:3">
      <c r="A17" s="3" t="s">
        <v>317</v>
      </c>
    </row>
    <row r="18" spans="1:3">
      <c r="A18" s="4" t="s">
        <v>321</v>
      </c>
      <c r="B18" s="5" t="n">
        <v>0</v>
      </c>
      <c r="C18" s="5" t="n">
        <v>0</v>
      </c>
    </row>
    <row r="19" spans="1:3">
      <c r="A19" s="4" t="s">
        <v>325</v>
      </c>
    </row>
    <row r="20" spans="1:3">
      <c r="A20" s="3" t="s">
        <v>317</v>
      </c>
    </row>
    <row r="21" spans="1:3">
      <c r="A21" s="4" t="s">
        <v>110</v>
      </c>
      <c r="B21" s="5" t="n">
        <v>-11746</v>
      </c>
      <c r="C21" s="5" t="n">
        <v>336982</v>
      </c>
    </row>
    <row r="22" spans="1:3">
      <c r="A22" s="4" t="s">
        <v>326</v>
      </c>
    </row>
    <row r="23" spans="1:3">
      <c r="A23" s="3" t="s">
        <v>317</v>
      </c>
    </row>
    <row r="24" spans="1:3">
      <c r="A24" s="4" t="s">
        <v>319</v>
      </c>
      <c r="B24" s="5" t="n">
        <v>-11746</v>
      </c>
      <c r="C24" s="5" t="n">
        <v>5906</v>
      </c>
    </row>
    <row r="25" spans="1:3">
      <c r="A25" s="4" t="s">
        <v>327</v>
      </c>
    </row>
    <row r="26" spans="1:3">
      <c r="A26" s="3" t="s">
        <v>317</v>
      </c>
    </row>
    <row r="27" spans="1:3">
      <c r="A27" s="4" t="s">
        <v>321</v>
      </c>
      <c r="B27" s="5" t="n">
        <v>0</v>
      </c>
      <c r="C27" s="5" t="n">
        <v>331076</v>
      </c>
    </row>
    <row r="28" spans="1:3">
      <c r="A28" s="4" t="s">
        <v>328</v>
      </c>
    </row>
    <row r="29" spans="1:3">
      <c r="A29" s="3" t="s">
        <v>317</v>
      </c>
    </row>
    <row r="30" spans="1:3">
      <c r="A30" s="4" t="s">
        <v>110</v>
      </c>
      <c r="B30" s="5" t="n">
        <v>191902</v>
      </c>
      <c r="C30" s="5" t="n">
        <v>0</v>
      </c>
    </row>
    <row r="31" spans="1:3">
      <c r="A31" s="4" t="s">
        <v>329</v>
      </c>
    </row>
    <row r="32" spans="1:3">
      <c r="A32" s="3" t="s">
        <v>317</v>
      </c>
    </row>
    <row r="33" spans="1:3">
      <c r="A33" s="4" t="s">
        <v>319</v>
      </c>
      <c r="B33" s="5" t="n">
        <v>0</v>
      </c>
      <c r="C33" s="5" t="n">
        <v>0</v>
      </c>
    </row>
    <row r="34" spans="1:3">
      <c r="A34" s="4" t="s">
        <v>330</v>
      </c>
    </row>
    <row r="35" spans="1:3">
      <c r="A35" s="3" t="s">
        <v>317</v>
      </c>
    </row>
    <row r="36" spans="1:3">
      <c r="A36" s="4" t="s">
        <v>321</v>
      </c>
      <c r="B36" s="7" t="n">
        <v>191902</v>
      </c>
      <c r="C36"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1</v>
      </c>
    </row>
    <row r="2" spans="1:2">
      <c r="B2" s="2" t="s">
        <v>332</v>
      </c>
    </row>
    <row r="3" spans="1:2">
      <c r="A3" s="3" t="s">
        <v>333</v>
      </c>
    </row>
    <row r="4" spans="1:2">
      <c r="A4" s="4" t="s">
        <v>334</v>
      </c>
      <c r="B4" s="7" t="n">
        <v>0</v>
      </c>
    </row>
    <row r="5" spans="1:2">
      <c r="A5" s="4" t="s">
        <v>335</v>
      </c>
      <c r="B5" s="5" t="n">
        <v>254484</v>
      </c>
    </row>
    <row r="6" spans="1:2">
      <c r="A6" s="4" t="s">
        <v>336</v>
      </c>
      <c r="B6" s="5" t="n">
        <v>-4076</v>
      </c>
    </row>
    <row r="7" spans="1:2">
      <c r="A7" s="4" t="s">
        <v>337</v>
      </c>
      <c r="B7" s="5" t="n">
        <v>13488</v>
      </c>
    </row>
    <row r="8" spans="1:2">
      <c r="A8" s="4" t="s">
        <v>338</v>
      </c>
      <c r="B8" s="5" t="n">
        <v>-71073</v>
      </c>
    </row>
    <row r="9" spans="1:2">
      <c r="A9" s="4" t="s">
        <v>339</v>
      </c>
      <c r="B9" s="5" t="n">
        <v>-921</v>
      </c>
    </row>
    <row r="10" spans="1:2">
      <c r="A10" s="4" t="s">
        <v>340</v>
      </c>
      <c r="B10" s="7" t="n">
        <v>1919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332</v>
      </c>
    </row>
    <row r="3" spans="1:2">
      <c r="A3" s="3" t="s">
        <v>342</v>
      </c>
    </row>
    <row r="4" spans="1:2">
      <c r="A4" s="4" t="s">
        <v>343</v>
      </c>
      <c r="B4" s="7" t="n">
        <v>191902</v>
      </c>
    </row>
    <row r="5" spans="1:2">
      <c r="A5" s="4" t="s">
        <v>344</v>
      </c>
    </row>
    <row r="6" spans="1:2">
      <c r="A6" s="3" t="s">
        <v>342</v>
      </c>
    </row>
    <row r="7" spans="1:2">
      <c r="A7" s="4" t="s">
        <v>345</v>
      </c>
      <c r="B7" s="4" t="s">
        <v>346</v>
      </c>
    </row>
    <row r="8" spans="1:2">
      <c r="A8" s="4" t="s">
        <v>347</v>
      </c>
    </row>
    <row r="9" spans="1:2">
      <c r="A9" s="3" t="s">
        <v>342</v>
      </c>
    </row>
    <row r="10" spans="1:2">
      <c r="A10" s="4" t="s">
        <v>345</v>
      </c>
      <c r="B10"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1"/>
    <col customWidth="1" max="3" min="3" width="47"/>
    <col customWidth="1" max="4" min="4" width="21"/>
    <col customWidth="1" max="5" min="5" width="21"/>
    <col customWidth="1" max="6" min="6" width="21"/>
    <col customWidth="1" max="7" min="7" width="21"/>
    <col customWidth="1" max="8" min="8" width="21"/>
    <col customWidth="1" max="9" min="9" width="21"/>
  </cols>
  <sheetData>
    <row r="1" spans="1:9">
      <c r="A1" s="1" t="s">
        <v>349</v>
      </c>
      <c r="B1" s="2" t="s">
        <v>350</v>
      </c>
      <c r="D1" s="2" t="s">
        <v>73</v>
      </c>
      <c r="F1" s="2" t="s">
        <v>1</v>
      </c>
    </row>
    <row r="2" spans="1:9">
      <c r="B2" s="2" t="s">
        <v>351</v>
      </c>
      <c r="C2" s="2" t="s">
        <v>352</v>
      </c>
      <c r="D2" s="2" t="s">
        <v>332</v>
      </c>
      <c r="E2" s="2" t="s">
        <v>353</v>
      </c>
      <c r="F2" s="2" t="s">
        <v>332</v>
      </c>
      <c r="G2" s="2" t="s">
        <v>353</v>
      </c>
      <c r="H2" s="2" t="s">
        <v>354</v>
      </c>
      <c r="I2" s="2" t="s">
        <v>355</v>
      </c>
    </row>
    <row r="3" spans="1:9">
      <c r="A3" s="3" t="s">
        <v>216</v>
      </c>
    </row>
    <row r="4" spans="1:9">
      <c r="A4" s="4" t="s">
        <v>146</v>
      </c>
      <c r="D4" s="7" t="n">
        <v>4076000</v>
      </c>
      <c r="E4" s="7" t="n">
        <v>225000</v>
      </c>
      <c r="F4" s="7" t="n">
        <v>5118000</v>
      </c>
      <c r="G4" s="7" t="n">
        <v>225000</v>
      </c>
    </row>
    <row r="5" spans="1:9">
      <c r="A5" s="4" t="s">
        <v>356</v>
      </c>
    </row>
    <row r="6" spans="1:9">
      <c r="A6" s="3" t="s">
        <v>216</v>
      </c>
    </row>
    <row r="7" spans="1:9">
      <c r="A7" s="4" t="s">
        <v>357</v>
      </c>
      <c r="C7" s="5" t="n">
        <v>442</v>
      </c>
    </row>
    <row r="8" spans="1:9">
      <c r="A8" s="4" t="s">
        <v>358</v>
      </c>
      <c r="C8" s="5" t="n">
        <v>114</v>
      </c>
    </row>
    <row r="9" spans="1:9">
      <c r="A9" s="4" t="s">
        <v>359</v>
      </c>
      <c r="C9" s="5" t="n">
        <v>2</v>
      </c>
    </row>
    <row r="10" spans="1:9">
      <c r="A10" s="4" t="s">
        <v>360</v>
      </c>
      <c r="C10" s="5" t="n">
        <v>131500</v>
      </c>
    </row>
    <row r="11" spans="1:9">
      <c r="A11" s="4" t="s">
        <v>361</v>
      </c>
    </row>
    <row r="12" spans="1:9">
      <c r="A12" s="3" t="s">
        <v>216</v>
      </c>
    </row>
    <row r="13" spans="1:9">
      <c r="A13" s="4" t="s">
        <v>362</v>
      </c>
      <c r="C13" s="7" t="n">
        <v>155000000</v>
      </c>
    </row>
    <row r="14" spans="1:9">
      <c r="A14" s="4" t="s">
        <v>363</v>
      </c>
    </row>
    <row r="15" spans="1:9">
      <c r="A15" s="3" t="s">
        <v>216</v>
      </c>
    </row>
    <row r="16" spans="1:9">
      <c r="A16" s="4" t="s">
        <v>364</v>
      </c>
      <c r="H16" s="7" t="n">
        <v>90000000</v>
      </c>
      <c r="I16" s="7" t="n">
        <v>90000000</v>
      </c>
    </row>
    <row r="17" spans="1:9">
      <c r="A17" s="4" t="s">
        <v>365</v>
      </c>
    </row>
    <row r="18" spans="1:9">
      <c r="A18" s="3" t="s">
        <v>216</v>
      </c>
    </row>
    <row r="19" spans="1:9">
      <c r="A19" s="4" t="s">
        <v>364</v>
      </c>
      <c r="H19" s="7" t="n">
        <v>65000000</v>
      </c>
      <c r="I19" s="7" t="n">
        <v>65000000</v>
      </c>
    </row>
    <row r="20" spans="1:9">
      <c r="A20" s="4" t="s">
        <v>366</v>
      </c>
    </row>
    <row r="21" spans="1:9">
      <c r="A21" s="3" t="s">
        <v>216</v>
      </c>
    </row>
    <row r="22" spans="1:9">
      <c r="A22" s="4" t="s">
        <v>146</v>
      </c>
      <c r="B22" s="7" t="n">
        <v>225000</v>
      </c>
      <c r="F22" s="7" t="n">
        <v>5118000</v>
      </c>
    </row>
    <row r="23" spans="1:9">
      <c r="A23" s="4" t="s">
        <v>367</v>
      </c>
      <c r="B23" s="5" t="n">
        <v>86676000</v>
      </c>
    </row>
    <row r="24" spans="1:9">
      <c r="A24" s="4" t="s">
        <v>368</v>
      </c>
      <c r="B24" s="5" t="n">
        <v>90000</v>
      </c>
    </row>
    <row r="25" spans="1:9">
      <c r="A25" s="4" t="s">
        <v>369</v>
      </c>
      <c r="B25" s="5" t="n">
        <v>315000</v>
      </c>
    </row>
    <row r="26" spans="1:9">
      <c r="A26" s="4" t="s">
        <v>370</v>
      </c>
      <c r="B26" s="5" t="n">
        <v>16222000</v>
      </c>
    </row>
    <row r="27" spans="1:9">
      <c r="A27" s="4" t="s">
        <v>371</v>
      </c>
    </row>
    <row r="28" spans="1:9">
      <c r="A28" s="3" t="s">
        <v>216</v>
      </c>
    </row>
    <row r="29" spans="1:9">
      <c r="A29" s="4" t="s">
        <v>372</v>
      </c>
      <c r="B29" s="7" t="n">
        <v>70229000</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25</v>
      </c>
      <c r="D1" s="2" t="s">
        <v>374</v>
      </c>
    </row>
    <row r="2" spans="1:4">
      <c r="A2" s="3" t="s">
        <v>375</v>
      </c>
    </row>
    <row r="3" spans="1:4">
      <c r="A3" s="4" t="s">
        <v>376</v>
      </c>
      <c r="C3" s="7" t="n">
        <v>522391</v>
      </c>
    </row>
    <row r="4" spans="1:4">
      <c r="A4" s="4" t="s">
        <v>377</v>
      </c>
      <c r="C4" s="5" t="n">
        <v>514599</v>
      </c>
    </row>
    <row r="5" spans="1:4">
      <c r="A5" s="4" t="s">
        <v>378</v>
      </c>
      <c r="C5" s="5" t="n">
        <v>292</v>
      </c>
    </row>
    <row r="6" spans="1:4">
      <c r="A6" s="4" t="s">
        <v>379</v>
      </c>
      <c r="C6" s="5" t="n">
        <v>-37463</v>
      </c>
    </row>
    <row r="7" spans="1:4">
      <c r="A7" s="4" t="s">
        <v>380</v>
      </c>
      <c r="C7" s="5" t="n">
        <v>477428</v>
      </c>
    </row>
    <row r="8" spans="1:4">
      <c r="A8" s="4" t="s">
        <v>366</v>
      </c>
    </row>
    <row r="9" spans="1:4">
      <c r="A9" s="3" t="s">
        <v>375</v>
      </c>
    </row>
    <row r="10" spans="1:4">
      <c r="A10" s="4" t="s">
        <v>381</v>
      </c>
      <c r="D10" s="7" t="n">
        <v>86676</v>
      </c>
    </row>
    <row r="11" spans="1:4">
      <c r="A11" s="4" t="s">
        <v>382</v>
      </c>
      <c r="C11" s="5" t="n">
        <v>146530</v>
      </c>
    </row>
    <row r="12" spans="1:4">
      <c r="A12" s="4" t="s">
        <v>383</v>
      </c>
      <c r="C12" s="5" t="n">
        <v>146352</v>
      </c>
    </row>
    <row r="13" spans="1:4">
      <c r="A13" s="4" t="s">
        <v>384</v>
      </c>
      <c r="C13" s="5" t="n">
        <v>0</v>
      </c>
    </row>
    <row r="14" spans="1:4">
      <c r="A14" s="4" t="s">
        <v>385</v>
      </c>
      <c r="C14" s="5" t="n">
        <v>0</v>
      </c>
    </row>
    <row r="15" spans="1:4">
      <c r="A15" s="4" t="s">
        <v>386</v>
      </c>
      <c r="C15" s="5" t="n">
        <v>146352</v>
      </c>
    </row>
    <row r="16" spans="1:4">
      <c r="A16" s="4" t="s">
        <v>387</v>
      </c>
    </row>
    <row r="17" spans="1:4">
      <c r="A17" s="3" t="s">
        <v>375</v>
      </c>
    </row>
    <row r="18" spans="1:4">
      <c r="A18" s="4" t="s">
        <v>388</v>
      </c>
      <c r="B18" s="7" t="n">
        <v>222522</v>
      </c>
      <c r="C18" s="5" t="n">
        <v>375861</v>
      </c>
    </row>
    <row r="19" spans="1:4">
      <c r="A19" s="4" t="s">
        <v>381</v>
      </c>
      <c r="B19" s="5" t="n">
        <v>217242</v>
      </c>
      <c r="C19" s="5" t="n">
        <v>368247</v>
      </c>
    </row>
    <row r="20" spans="1:4">
      <c r="A20" s="4" t="s">
        <v>389</v>
      </c>
      <c r="B20" s="5" t="n">
        <v>247</v>
      </c>
      <c r="C20" s="5" t="n">
        <v>292</v>
      </c>
    </row>
    <row r="21" spans="1:4">
      <c r="A21" s="4" t="s">
        <v>390</v>
      </c>
      <c r="B21" s="5" t="n">
        <v>-25587</v>
      </c>
      <c r="C21" s="5" t="n">
        <v>-37463</v>
      </c>
    </row>
    <row r="22" spans="1:4">
      <c r="A22" s="4" t="s">
        <v>391</v>
      </c>
      <c r="B22" s="7" t="n">
        <v>191902</v>
      </c>
      <c r="C22" s="7" t="n">
        <v>3310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392</v>
      </c>
      <c r="B1" s="2" t="s">
        <v>1</v>
      </c>
      <c r="C1" s="2" t="s">
        <v>393</v>
      </c>
    </row>
    <row r="2" spans="1:3">
      <c r="B2" s="2" t="s">
        <v>2</v>
      </c>
      <c r="C2" s="2" t="s">
        <v>25</v>
      </c>
    </row>
    <row r="3" spans="1:3">
      <c r="A3" s="3" t="s">
        <v>375</v>
      </c>
    </row>
    <row r="4" spans="1:3">
      <c r="A4" s="4" t="s">
        <v>394</v>
      </c>
      <c r="B4" s="4" t="s">
        <v>395</v>
      </c>
      <c r="C4" s="4" t="s">
        <v>395</v>
      </c>
    </row>
    <row r="5" spans="1:3">
      <c r="A5" s="4" t="s">
        <v>396</v>
      </c>
      <c r="B5" s="4" t="s">
        <v>397</v>
      </c>
      <c r="C5" s="4" t="s">
        <v>398</v>
      </c>
    </row>
    <row r="6" spans="1:3">
      <c r="A6" s="4" t="s">
        <v>399</v>
      </c>
      <c r="B6" s="4" t="s">
        <v>400</v>
      </c>
      <c r="C6"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2</v>
      </c>
      <c r="B1" s="2" t="s">
        <v>1</v>
      </c>
      <c r="C1" s="2" t="s">
        <v>393</v>
      </c>
    </row>
    <row r="2" spans="1:3">
      <c r="B2" s="2" t="s">
        <v>2</v>
      </c>
      <c r="C2" s="2" t="s">
        <v>25</v>
      </c>
    </row>
    <row r="3" spans="1:3">
      <c r="A3" s="4" t="s">
        <v>403</v>
      </c>
    </row>
    <row r="4" spans="1:3">
      <c r="A4" s="3" t="s">
        <v>216</v>
      </c>
    </row>
    <row r="5" spans="1:3">
      <c r="A5" s="4" t="s">
        <v>404</v>
      </c>
      <c r="B5" s="4" t="s">
        <v>405</v>
      </c>
      <c r="C5" s="4" t="s">
        <v>405</v>
      </c>
    </row>
    <row r="6" spans="1:3">
      <c r="A6" s="4" t="s">
        <v>406</v>
      </c>
    </row>
    <row r="7" spans="1:3">
      <c r="A7" s="3" t="s">
        <v>216</v>
      </c>
    </row>
    <row r="8" spans="1:3">
      <c r="A8" s="4" t="s">
        <v>404</v>
      </c>
      <c r="B8" s="4" t="s">
        <v>407</v>
      </c>
      <c r="C8" s="4" t="s">
        <v>408</v>
      </c>
    </row>
    <row r="9" spans="1:3">
      <c r="A9" s="4" t="s">
        <v>409</v>
      </c>
    </row>
    <row r="10" spans="1:3">
      <c r="A10" s="3" t="s">
        <v>216</v>
      </c>
    </row>
    <row r="11" spans="1:3">
      <c r="A11" s="4" t="s">
        <v>404</v>
      </c>
      <c r="B11" s="4" t="s">
        <v>410</v>
      </c>
      <c r="C11" s="4" t="s">
        <v>411</v>
      </c>
    </row>
    <row r="12" spans="1:3">
      <c r="A12" s="4" t="s">
        <v>412</v>
      </c>
    </row>
    <row r="13" spans="1:3">
      <c r="A13" s="3" t="s">
        <v>216</v>
      </c>
    </row>
    <row r="14" spans="1:3">
      <c r="A14" s="4" t="s">
        <v>404</v>
      </c>
      <c r="B14" s="4" t="s">
        <v>413</v>
      </c>
      <c r="C14" s="4" t="s">
        <v>414</v>
      </c>
    </row>
    <row r="15" spans="1:3">
      <c r="A15" s="4" t="s">
        <v>415</v>
      </c>
    </row>
    <row r="16" spans="1:3">
      <c r="A16" s="3" t="s">
        <v>216</v>
      </c>
    </row>
    <row r="17" spans="1:3">
      <c r="A17" s="4" t="s">
        <v>404</v>
      </c>
      <c r="B17" s="4" t="s">
        <v>416</v>
      </c>
      <c r="C17" s="4" t="s">
        <v>417</v>
      </c>
    </row>
    <row r="18" spans="1:3">
      <c r="A18" s="4" t="s">
        <v>418</v>
      </c>
    </row>
    <row r="19" spans="1:3">
      <c r="A19" s="3" t="s">
        <v>216</v>
      </c>
    </row>
    <row r="20" spans="1:3">
      <c r="A20" s="4" t="s">
        <v>404</v>
      </c>
      <c r="B20" s="4" t="s">
        <v>405</v>
      </c>
      <c r="C20" s="4" t="s">
        <v>405</v>
      </c>
    </row>
    <row r="21" spans="1:3">
      <c r="A21" s="4" t="s">
        <v>419</v>
      </c>
    </row>
    <row r="22" spans="1:3">
      <c r="A22" s="3" t="s">
        <v>216</v>
      </c>
    </row>
    <row r="23" spans="1:3">
      <c r="A23" s="4" t="s">
        <v>404</v>
      </c>
      <c r="B23" s="4" t="s">
        <v>420</v>
      </c>
      <c r="C23" s="4" t="s">
        <v>421</v>
      </c>
    </row>
    <row r="24" spans="1:3">
      <c r="A24" s="4" t="s">
        <v>422</v>
      </c>
    </row>
    <row r="25" spans="1:3">
      <c r="A25" s="3" t="s">
        <v>216</v>
      </c>
    </row>
    <row r="26" spans="1:3">
      <c r="A26" s="4" t="s">
        <v>404</v>
      </c>
      <c r="B26" s="4" t="s">
        <v>423</v>
      </c>
      <c r="C26" s="4" t="s">
        <v>424</v>
      </c>
    </row>
    <row r="27" spans="1:3">
      <c r="A27" s="4" t="s">
        <v>425</v>
      </c>
    </row>
    <row r="28" spans="1:3">
      <c r="A28" s="3" t="s">
        <v>216</v>
      </c>
    </row>
    <row r="29" spans="1:3">
      <c r="A29" s="4" t="s">
        <v>404</v>
      </c>
      <c r="B29" s="4" t="s">
        <v>426</v>
      </c>
      <c r="C29" s="4" t="s">
        <v>417</v>
      </c>
    </row>
    <row r="30" spans="1:3">
      <c r="A30" s="4" t="s">
        <v>427</v>
      </c>
    </row>
    <row r="31" spans="1:3">
      <c r="A31" s="3" t="s">
        <v>216</v>
      </c>
    </row>
    <row r="32" spans="1:3">
      <c r="A32" s="4" t="s">
        <v>404</v>
      </c>
      <c r="B32" s="4" t="s">
        <v>428</v>
      </c>
      <c r="C32" s="4" t="s">
        <v>429</v>
      </c>
    </row>
    <row r="33" spans="1:3">
      <c r="A33" s="4" t="s">
        <v>430</v>
      </c>
    </row>
    <row r="34" spans="1:3">
      <c r="A34" s="3" t="s">
        <v>216</v>
      </c>
    </row>
    <row r="35" spans="1:3">
      <c r="A35" s="4" t="s">
        <v>404</v>
      </c>
      <c r="B35" s="4" t="s">
        <v>405</v>
      </c>
      <c r="C35" s="4" t="s">
        <v>405</v>
      </c>
    </row>
    <row r="36" spans="1:3">
      <c r="A36" s="4" t="s">
        <v>431</v>
      </c>
    </row>
    <row r="37" spans="1:3">
      <c r="A37" s="3" t="s">
        <v>216</v>
      </c>
    </row>
    <row r="38" spans="1:3">
      <c r="A38" s="4" t="s">
        <v>404</v>
      </c>
      <c r="B38" s="4" t="s">
        <v>432</v>
      </c>
      <c r="C38" s="4" t="s">
        <v>433</v>
      </c>
    </row>
    <row r="39" spans="1:3">
      <c r="A39" s="4" t="s">
        <v>434</v>
      </c>
    </row>
    <row r="40" spans="1:3">
      <c r="A40" s="3" t="s">
        <v>216</v>
      </c>
    </row>
    <row r="41" spans="1:3">
      <c r="A41" s="4" t="s">
        <v>404</v>
      </c>
      <c r="B41" s="4" t="s">
        <v>435</v>
      </c>
      <c r="C41" s="4" t="s">
        <v>436</v>
      </c>
    </row>
    <row r="42" spans="1:3">
      <c r="A42" s="4" t="s">
        <v>437</v>
      </c>
    </row>
    <row r="43" spans="1:3">
      <c r="A43" s="3" t="s">
        <v>216</v>
      </c>
    </row>
    <row r="44" spans="1:3">
      <c r="A44" s="4" t="s">
        <v>404</v>
      </c>
      <c r="B44" s="4" t="s">
        <v>438</v>
      </c>
      <c r="C44" s="4" t="s">
        <v>439</v>
      </c>
    </row>
    <row r="45" spans="1:3">
      <c r="A45" s="4" t="s">
        <v>440</v>
      </c>
    </row>
    <row r="46" spans="1:3">
      <c r="A46" s="3" t="s">
        <v>216</v>
      </c>
    </row>
    <row r="47" spans="1:3">
      <c r="A47" s="4" t="s">
        <v>404</v>
      </c>
      <c r="B47" s="4" t="s">
        <v>436</v>
      </c>
      <c r="C47" s="4" t="s">
        <v>441</v>
      </c>
    </row>
    <row r="48" spans="1:3">
      <c r="A48" s="4" t="s">
        <v>442</v>
      </c>
    </row>
    <row r="49" spans="1:3">
      <c r="A49" s="3" t="s">
        <v>216</v>
      </c>
    </row>
    <row r="50" spans="1:3">
      <c r="A50" s="4" t="s">
        <v>404</v>
      </c>
      <c r="B50" s="4" t="s">
        <v>443</v>
      </c>
      <c r="C50"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5</v>
      </c>
    </row>
    <row r="2" spans="1:3">
      <c r="A2" s="3" t="s">
        <v>446</v>
      </c>
    </row>
    <row r="3" spans="1:3">
      <c r="A3" s="4" t="s">
        <v>31</v>
      </c>
      <c r="B3" s="7" t="n">
        <v>3558600</v>
      </c>
      <c r="C3" s="7" t="n">
        <v>2693092</v>
      </c>
    </row>
    <row r="4" spans="1:3">
      <c r="A4" s="4" t="s">
        <v>55</v>
      </c>
    </row>
    <row r="5" spans="1:3">
      <c r="A5" s="3" t="s">
        <v>446</v>
      </c>
    </row>
    <row r="6" spans="1:3">
      <c r="A6" s="4" t="s">
        <v>31</v>
      </c>
      <c r="B6" s="5" t="n">
        <v>2218222</v>
      </c>
      <c r="C6" s="5" t="n">
        <v>1641856</v>
      </c>
    </row>
    <row r="7" spans="1:3">
      <c r="A7" s="4" t="s">
        <v>56</v>
      </c>
    </row>
    <row r="8" spans="1:3">
      <c r="A8" s="3" t="s">
        <v>446</v>
      </c>
    </row>
    <row r="9" spans="1:3">
      <c r="A9" s="4" t="s">
        <v>31</v>
      </c>
      <c r="B9" s="7" t="n">
        <v>1340378</v>
      </c>
      <c r="C9" s="7" t="n">
        <v>10512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3</v>
      </c>
      <c r="D1" s="2" t="s">
        <v>1</v>
      </c>
    </row>
    <row r="2" spans="1:5">
      <c r="B2" s="2" t="s">
        <v>2</v>
      </c>
      <c r="C2" s="2" t="s">
        <v>74</v>
      </c>
      <c r="D2" s="2" t="s">
        <v>2</v>
      </c>
      <c r="E2" s="2" t="s">
        <v>74</v>
      </c>
    </row>
    <row r="3" spans="1:5">
      <c r="A3" s="3" t="s">
        <v>102</v>
      </c>
    </row>
    <row r="4" spans="1:5">
      <c r="A4" s="4" t="s">
        <v>103</v>
      </c>
      <c r="B4" s="7" t="n">
        <v>2635</v>
      </c>
      <c r="C4" s="7" t="n">
        <v>1828</v>
      </c>
      <c r="D4" s="7" t="n">
        <v>9887</v>
      </c>
      <c r="E4" s="7" t="n">
        <v>5434</v>
      </c>
    </row>
    <row r="5" spans="1:5">
      <c r="A5" s="4" t="s">
        <v>104</v>
      </c>
      <c r="B5" s="7" t="n">
        <v>-7302</v>
      </c>
      <c r="C5" s="7" t="n">
        <v>-10297</v>
      </c>
      <c r="D5" s="7" t="n">
        <v>-17626</v>
      </c>
      <c r="E5" s="7" t="n">
        <v>17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47</v>
      </c>
      <c r="B1" s="2" t="s">
        <v>73</v>
      </c>
      <c r="E1" s="2" t="s">
        <v>1</v>
      </c>
    </row>
    <row r="2" spans="1:6">
      <c r="B2" s="2" t="s">
        <v>2</v>
      </c>
      <c r="C2" s="2" t="s">
        <v>448</v>
      </c>
      <c r="D2" s="2" t="s">
        <v>74</v>
      </c>
      <c r="E2" s="2" t="s">
        <v>2</v>
      </c>
      <c r="F2" s="2" t="s">
        <v>74</v>
      </c>
    </row>
    <row r="3" spans="1:6">
      <c r="A3" s="3" t="s">
        <v>449</v>
      </c>
    </row>
    <row r="4" spans="1:6">
      <c r="A4" s="4" t="s">
        <v>450</v>
      </c>
      <c r="E4" s="7" t="n">
        <v>-17062</v>
      </c>
      <c r="F4" s="7" t="n">
        <v>-118120</v>
      </c>
    </row>
    <row r="5" spans="1:6">
      <c r="A5" s="3" t="s">
        <v>451</v>
      </c>
    </row>
    <row r="6" spans="1:6">
      <c r="A6" s="4" t="s">
        <v>452</v>
      </c>
      <c r="B6" s="7" t="n">
        <v>0</v>
      </c>
      <c r="D6" s="7" t="n">
        <v>0</v>
      </c>
      <c r="E6" s="5" t="n">
        <v>-5000</v>
      </c>
      <c r="F6" s="5" t="n">
        <v>-15000</v>
      </c>
    </row>
    <row r="7" spans="1:6">
      <c r="A7" s="3" t="s">
        <v>453</v>
      </c>
    </row>
    <row r="8" spans="1:6">
      <c r="A8" s="4" t="s">
        <v>450</v>
      </c>
      <c r="E8" s="5" t="n">
        <v>-17062</v>
      </c>
      <c r="F8" s="5" t="n">
        <v>-118120</v>
      </c>
    </row>
    <row r="9" spans="1:6">
      <c r="A9" s="4" t="s">
        <v>452</v>
      </c>
      <c r="B9" s="5" t="n">
        <v>0</v>
      </c>
      <c r="D9" s="5" t="n">
        <v>0</v>
      </c>
      <c r="E9" s="5" t="n">
        <v>-5000</v>
      </c>
      <c r="F9" s="5" t="n">
        <v>-15000</v>
      </c>
    </row>
    <row r="10" spans="1:6">
      <c r="A10" s="4" t="s">
        <v>452</v>
      </c>
      <c r="B10" s="5" t="n">
        <v>0</v>
      </c>
      <c r="D10" s="7" t="n">
        <v>0</v>
      </c>
      <c r="E10" s="5" t="n">
        <v>5000</v>
      </c>
      <c r="F10" s="7" t="n">
        <v>15000</v>
      </c>
    </row>
    <row r="11" spans="1:6">
      <c r="A11" s="4" t="s">
        <v>454</v>
      </c>
    </row>
    <row r="12" spans="1:6">
      <c r="A12" s="3" t="s">
        <v>449</v>
      </c>
    </row>
    <row r="13" spans="1:6">
      <c r="A13" s="4" t="s">
        <v>455</v>
      </c>
      <c r="E13" s="5" t="n">
        <v>2720344</v>
      </c>
    </row>
    <row r="14" spans="1:6">
      <c r="A14" s="4" t="s">
        <v>456</v>
      </c>
      <c r="E14" s="5" t="n">
        <v>1057070</v>
      </c>
    </row>
    <row r="15" spans="1:6">
      <c r="A15" s="4" t="s">
        <v>450</v>
      </c>
      <c r="E15" s="5" t="n">
        <v>-238541</v>
      </c>
    </row>
    <row r="16" spans="1:6">
      <c r="A16" s="4" t="s">
        <v>457</v>
      </c>
      <c r="E16" s="5" t="n">
        <v>20974</v>
      </c>
    </row>
    <row r="17" spans="1:6">
      <c r="A17" s="4" t="s">
        <v>458</v>
      </c>
      <c r="E17" s="5" t="n">
        <v>0</v>
      </c>
    </row>
    <row r="18" spans="1:6">
      <c r="A18" s="4" t="s">
        <v>459</v>
      </c>
      <c r="E18" s="5" t="n">
        <v>19321</v>
      </c>
    </row>
    <row r="19" spans="1:6">
      <c r="A19" s="4" t="s">
        <v>460</v>
      </c>
      <c r="B19" s="5" t="n">
        <v>3579168</v>
      </c>
      <c r="E19" s="5" t="n">
        <v>3579168</v>
      </c>
    </row>
    <row r="20" spans="1:6">
      <c r="A20" s="3" t="s">
        <v>461</v>
      </c>
    </row>
    <row r="21" spans="1:6">
      <c r="A21" s="4" t="s">
        <v>462</v>
      </c>
      <c r="E21" s="5" t="n">
        <v>-12252</v>
      </c>
    </row>
    <row r="22" spans="1:6">
      <c r="A22" s="4" t="s">
        <v>458</v>
      </c>
      <c r="E22" s="5" t="n">
        <v>-13047</v>
      </c>
    </row>
    <row r="23" spans="1:6">
      <c r="A23" s="4" t="s">
        <v>459</v>
      </c>
      <c r="E23" s="5" t="n">
        <v>21712</v>
      </c>
    </row>
    <row r="24" spans="1:6">
      <c r="A24" s="4" t="s">
        <v>463</v>
      </c>
      <c r="B24" s="5" t="n">
        <v>-3587</v>
      </c>
      <c r="E24" s="5" t="n">
        <v>-3587</v>
      </c>
    </row>
    <row r="25" spans="1:6">
      <c r="A25" s="3" t="s">
        <v>451</v>
      </c>
    </row>
    <row r="26" spans="1:6">
      <c r="A26" s="4" t="s">
        <v>464</v>
      </c>
      <c r="E26" s="5" t="n">
        <v>-15000</v>
      </c>
    </row>
    <row r="27" spans="1:6">
      <c r="A27" s="4" t="s">
        <v>452</v>
      </c>
      <c r="E27" s="5" t="n">
        <v>-1981</v>
      </c>
    </row>
    <row r="28" spans="1:6">
      <c r="A28" s="4" t="s">
        <v>465</v>
      </c>
      <c r="B28" s="5" t="n">
        <v>-16981</v>
      </c>
      <c r="E28" s="5" t="n">
        <v>-16981</v>
      </c>
    </row>
    <row r="29" spans="1:6">
      <c r="A29" s="3" t="s">
        <v>453</v>
      </c>
    </row>
    <row r="30" spans="1:6">
      <c r="A30" s="4" t="s">
        <v>466</v>
      </c>
      <c r="E30" s="5" t="n">
        <v>2693092</v>
      </c>
    </row>
    <row r="31" spans="1:6">
      <c r="A31" s="4" t="s">
        <v>456</v>
      </c>
      <c r="E31" s="5" t="n">
        <v>1057070</v>
      </c>
    </row>
    <row r="32" spans="1:6">
      <c r="A32" s="4" t="s">
        <v>450</v>
      </c>
      <c r="E32" s="5" t="n">
        <v>-238541</v>
      </c>
    </row>
    <row r="33" spans="1:6">
      <c r="A33" s="4" t="s">
        <v>457</v>
      </c>
      <c r="E33" s="5" t="n">
        <v>20974</v>
      </c>
    </row>
    <row r="34" spans="1:6">
      <c r="A34" s="4" t="s">
        <v>452</v>
      </c>
      <c r="E34" s="5" t="n">
        <v>-1981</v>
      </c>
    </row>
    <row r="35" spans="1:6">
      <c r="A35" s="4" t="s">
        <v>458</v>
      </c>
      <c r="E35" s="5" t="n">
        <v>-13047</v>
      </c>
    </row>
    <row r="36" spans="1:6">
      <c r="A36" s="4" t="s">
        <v>459</v>
      </c>
      <c r="E36" s="5" t="n">
        <v>41033</v>
      </c>
    </row>
    <row r="37" spans="1:6">
      <c r="A37" s="4" t="s">
        <v>467</v>
      </c>
      <c r="B37" s="7" t="n">
        <v>3558600</v>
      </c>
      <c r="E37" s="5" t="n">
        <v>3558600</v>
      </c>
    </row>
    <row r="38" spans="1:6">
      <c r="A38" s="4" t="s">
        <v>452</v>
      </c>
      <c r="E38" s="5" t="n">
        <v>1981</v>
      </c>
    </row>
    <row r="39" spans="1:6">
      <c r="A39" s="4" t="s">
        <v>468</v>
      </c>
    </row>
    <row r="40" spans="1:6">
      <c r="A40" s="3" t="s">
        <v>453</v>
      </c>
    </row>
    <row r="41" spans="1:6">
      <c r="A41" s="4" t="s">
        <v>469</v>
      </c>
      <c r="C41" s="7" t="n">
        <v>3019</v>
      </c>
      <c r="E41" s="7" t="n">
        <v>3019</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0</v>
      </c>
      <c r="B1" s="2" t="s">
        <v>1</v>
      </c>
      <c r="C1" s="2" t="s">
        <v>393</v>
      </c>
    </row>
    <row r="2" spans="1:3">
      <c r="B2" s="2" t="s">
        <v>471</v>
      </c>
      <c r="C2" s="2" t="s">
        <v>472</v>
      </c>
    </row>
    <row r="3" spans="1:3">
      <c r="A3" s="3" t="s">
        <v>205</v>
      </c>
    </row>
    <row r="4" spans="1:3">
      <c r="A4" s="4" t="s">
        <v>473</v>
      </c>
      <c r="B4" s="5" t="n">
        <v>56</v>
      </c>
      <c r="C4" s="5" t="n">
        <v>45</v>
      </c>
    </row>
    <row r="5" spans="1:3">
      <c r="A5" s="4" t="s">
        <v>474</v>
      </c>
      <c r="B5" s="7" t="n">
        <v>3579168</v>
      </c>
      <c r="C5" s="7" t="n">
        <v>2720344</v>
      </c>
    </row>
    <row r="6" spans="1:3">
      <c r="A6" s="4" t="s">
        <v>453</v>
      </c>
      <c r="B6" s="5" t="n">
        <v>3558600</v>
      </c>
      <c r="C6" s="5" t="n">
        <v>2693092</v>
      </c>
    </row>
    <row r="7" spans="1:3">
      <c r="A7" s="4" t="s">
        <v>475</v>
      </c>
      <c r="B7" s="7" t="n">
        <v>80164</v>
      </c>
      <c r="C7" s="7" t="n">
        <v>170365</v>
      </c>
    </row>
    <row r="8" spans="1:3">
      <c r="A8" s="4" t="s">
        <v>476</v>
      </c>
      <c r="B8" s="4" t="s">
        <v>477</v>
      </c>
      <c r="C8" s="4" t="s">
        <v>478</v>
      </c>
    </row>
    <row r="9" spans="1:3">
      <c r="A9" s="4" t="s">
        <v>479</v>
      </c>
    </row>
    <row r="10" spans="1:3">
      <c r="A10" s="3" t="s">
        <v>446</v>
      </c>
    </row>
    <row r="11" spans="1:3">
      <c r="A11" s="4" t="s">
        <v>480</v>
      </c>
      <c r="B11" s="4" t="s">
        <v>481</v>
      </c>
      <c r="C11" s="4" t="s">
        <v>4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3</v>
      </c>
      <c r="B1" s="2" t="s">
        <v>1</v>
      </c>
      <c r="C1" s="2" t="s">
        <v>393</v>
      </c>
    </row>
    <row r="2" spans="1:3">
      <c r="B2" s="2" t="s">
        <v>2</v>
      </c>
      <c r="C2" s="2" t="s">
        <v>25</v>
      </c>
    </row>
    <row r="3" spans="1:3">
      <c r="A3" s="3" t="s">
        <v>216</v>
      </c>
    </row>
    <row r="4" spans="1:3">
      <c r="A4" s="4" t="s">
        <v>453</v>
      </c>
      <c r="B4" s="7" t="n">
        <v>3558600</v>
      </c>
      <c r="C4" s="7" t="n">
        <v>2693092</v>
      </c>
    </row>
    <row r="5" spans="1:3">
      <c r="A5" s="4" t="s">
        <v>484</v>
      </c>
      <c r="B5" s="4" t="s">
        <v>405</v>
      </c>
      <c r="C5" s="4" t="s">
        <v>405</v>
      </c>
    </row>
    <row r="6" spans="1:3">
      <c r="A6" s="4" t="s">
        <v>485</v>
      </c>
    </row>
    <row r="7" spans="1:3">
      <c r="A7" s="3" t="s">
        <v>216</v>
      </c>
    </row>
    <row r="8" spans="1:3">
      <c r="A8" s="4" t="s">
        <v>453</v>
      </c>
      <c r="B8" s="7" t="n">
        <v>735551</v>
      </c>
      <c r="C8" s="7" t="n">
        <v>469997</v>
      </c>
    </row>
    <row r="9" spans="1:3">
      <c r="A9" s="4" t="s">
        <v>484</v>
      </c>
      <c r="B9" s="4" t="s">
        <v>486</v>
      </c>
      <c r="C9" s="4" t="s">
        <v>487</v>
      </c>
    </row>
    <row r="10" spans="1:3">
      <c r="A10" s="4" t="s">
        <v>488</v>
      </c>
    </row>
    <row r="11" spans="1:3">
      <c r="A11" s="3" t="s">
        <v>216</v>
      </c>
    </row>
    <row r="12" spans="1:3">
      <c r="A12" s="4" t="s">
        <v>453</v>
      </c>
      <c r="B12" s="7" t="n">
        <v>652745</v>
      </c>
      <c r="C12" s="7" t="n">
        <v>408428</v>
      </c>
    </row>
    <row r="13" spans="1:3">
      <c r="A13" s="4" t="s">
        <v>484</v>
      </c>
      <c r="B13" s="4" t="s">
        <v>489</v>
      </c>
      <c r="C13" s="4" t="s">
        <v>490</v>
      </c>
    </row>
    <row r="14" spans="1:3">
      <c r="A14" s="4" t="s">
        <v>491</v>
      </c>
    </row>
    <row r="15" spans="1:3">
      <c r="A15" s="3" t="s">
        <v>216</v>
      </c>
    </row>
    <row r="16" spans="1:3">
      <c r="A16" s="4" t="s">
        <v>453</v>
      </c>
      <c r="B16" s="7" t="n">
        <v>644283</v>
      </c>
      <c r="C16" s="7" t="n">
        <v>491187</v>
      </c>
    </row>
    <row r="17" spans="1:3">
      <c r="A17" s="4" t="s">
        <v>484</v>
      </c>
      <c r="B17" s="4" t="s">
        <v>492</v>
      </c>
      <c r="C17" s="4" t="s">
        <v>493</v>
      </c>
    </row>
    <row r="18" spans="1:3">
      <c r="A18" s="4" t="s">
        <v>494</v>
      </c>
    </row>
    <row r="19" spans="1:3">
      <c r="A19" s="3" t="s">
        <v>216</v>
      </c>
    </row>
    <row r="20" spans="1:3">
      <c r="A20" s="4" t="s">
        <v>453</v>
      </c>
      <c r="B20" s="7" t="n">
        <v>352094</v>
      </c>
      <c r="C20" s="7" t="n">
        <v>134797</v>
      </c>
    </row>
    <row r="21" spans="1:3">
      <c r="A21" s="4" t="s">
        <v>484</v>
      </c>
      <c r="B21" s="4" t="s">
        <v>495</v>
      </c>
      <c r="C21" s="4" t="s">
        <v>496</v>
      </c>
    </row>
    <row r="22" spans="1:3">
      <c r="A22" s="4" t="s">
        <v>497</v>
      </c>
    </row>
    <row r="23" spans="1:3">
      <c r="A23" s="3" t="s">
        <v>216</v>
      </c>
    </row>
    <row r="24" spans="1:3">
      <c r="A24" s="4" t="s">
        <v>453</v>
      </c>
      <c r="B24" s="7" t="n">
        <v>293093</v>
      </c>
      <c r="C24" s="7" t="n">
        <v>255031</v>
      </c>
    </row>
    <row r="25" spans="1:3">
      <c r="A25" s="4" t="s">
        <v>484</v>
      </c>
      <c r="B25" s="4" t="s">
        <v>498</v>
      </c>
      <c r="C25" s="4" t="s">
        <v>499</v>
      </c>
    </row>
    <row r="26" spans="1:3">
      <c r="A26" s="4" t="s">
        <v>500</v>
      </c>
    </row>
    <row r="27" spans="1:3">
      <c r="A27" s="3" t="s">
        <v>216</v>
      </c>
    </row>
    <row r="28" spans="1:3">
      <c r="A28" s="4" t="s">
        <v>453</v>
      </c>
      <c r="B28" s="7" t="n">
        <v>278117</v>
      </c>
      <c r="C28" s="7" t="n">
        <v>309243</v>
      </c>
    </row>
    <row r="29" spans="1:3">
      <c r="A29" s="4" t="s">
        <v>484</v>
      </c>
      <c r="B29" s="4" t="s">
        <v>501</v>
      </c>
      <c r="C29" s="4" t="s">
        <v>502</v>
      </c>
    </row>
    <row r="30" spans="1:3">
      <c r="A30" s="4" t="s">
        <v>503</v>
      </c>
    </row>
    <row r="31" spans="1:3">
      <c r="A31" s="3" t="s">
        <v>216</v>
      </c>
    </row>
    <row r="32" spans="1:3">
      <c r="A32" s="4" t="s">
        <v>453</v>
      </c>
      <c r="B32" s="7" t="n">
        <v>197120</v>
      </c>
      <c r="C32" s="7" t="n">
        <v>209401</v>
      </c>
    </row>
    <row r="33" spans="1:3">
      <c r="A33" s="4" t="s">
        <v>484</v>
      </c>
      <c r="B33" s="4" t="s">
        <v>504</v>
      </c>
      <c r="C33" s="4" t="s">
        <v>501</v>
      </c>
    </row>
    <row r="34" spans="1:3">
      <c r="A34" s="4" t="s">
        <v>505</v>
      </c>
    </row>
    <row r="35" spans="1:3">
      <c r="A35" s="3" t="s">
        <v>216</v>
      </c>
    </row>
    <row r="36" spans="1:3">
      <c r="A36" s="4" t="s">
        <v>453</v>
      </c>
      <c r="B36" s="7" t="n">
        <v>174244</v>
      </c>
      <c r="C36" s="7" t="n">
        <v>170549</v>
      </c>
    </row>
    <row r="37" spans="1:3">
      <c r="A37" s="4" t="s">
        <v>484</v>
      </c>
      <c r="B37" s="4" t="s">
        <v>506</v>
      </c>
      <c r="C37" s="4" t="s">
        <v>507</v>
      </c>
    </row>
    <row r="38" spans="1:3">
      <c r="A38" s="4" t="s">
        <v>508</v>
      </c>
    </row>
    <row r="39" spans="1:3">
      <c r="A39" s="3" t="s">
        <v>216</v>
      </c>
    </row>
    <row r="40" spans="1:3">
      <c r="A40" s="4" t="s">
        <v>453</v>
      </c>
      <c r="B40" s="7" t="n">
        <v>154017</v>
      </c>
      <c r="C40" s="7" t="n">
        <v>87650</v>
      </c>
    </row>
    <row r="41" spans="1:3">
      <c r="A41" s="4" t="s">
        <v>484</v>
      </c>
      <c r="B41" s="4" t="s">
        <v>509</v>
      </c>
      <c r="C41" s="4" t="s">
        <v>510</v>
      </c>
    </row>
    <row r="42" spans="1:3">
      <c r="A42" s="4" t="s">
        <v>511</v>
      </c>
    </row>
    <row r="43" spans="1:3">
      <c r="A43" s="3" t="s">
        <v>216</v>
      </c>
    </row>
    <row r="44" spans="1:3">
      <c r="A44" s="4" t="s">
        <v>453</v>
      </c>
      <c r="B44" s="7" t="n">
        <v>77336</v>
      </c>
      <c r="C44" s="7" t="n">
        <v>156809</v>
      </c>
    </row>
    <row r="45" spans="1:3">
      <c r="A45" s="4" t="s">
        <v>484</v>
      </c>
      <c r="B45" s="4" t="s">
        <v>512</v>
      </c>
      <c r="C45" s="4" t="s">
        <v>513</v>
      </c>
    </row>
    <row r="46" spans="1:3">
      <c r="A46" s="4" t="s">
        <v>514</v>
      </c>
    </row>
    <row r="47" spans="1:3">
      <c r="A47" s="3" t="s">
        <v>216</v>
      </c>
    </row>
    <row r="48" spans="1:3">
      <c r="A48" s="4" t="s">
        <v>453</v>
      </c>
      <c r="B48" s="7" t="n">
        <v>1246235</v>
      </c>
      <c r="C48" s="7" t="n">
        <v>870914</v>
      </c>
    </row>
    <row r="49" spans="1:3">
      <c r="A49" s="4" t="s">
        <v>484</v>
      </c>
      <c r="B49" s="4" t="s">
        <v>515</v>
      </c>
      <c r="C49" s="4" t="s">
        <v>516</v>
      </c>
    </row>
    <row r="50" spans="1:3">
      <c r="A50" s="4" t="s">
        <v>517</v>
      </c>
    </row>
    <row r="51" spans="1:3">
      <c r="A51" s="3" t="s">
        <v>216</v>
      </c>
    </row>
    <row r="52" spans="1:3">
      <c r="A52" s="4" t="s">
        <v>453</v>
      </c>
      <c r="B52" s="7" t="n">
        <v>244501</v>
      </c>
      <c r="C52" s="7" t="n">
        <v>163389</v>
      </c>
    </row>
    <row r="53" spans="1:3">
      <c r="A53" s="4" t="s">
        <v>484</v>
      </c>
      <c r="B53" s="4" t="s">
        <v>518</v>
      </c>
      <c r="C53" s="4" t="s">
        <v>519</v>
      </c>
    </row>
    <row r="54" spans="1:3">
      <c r="A54" s="4" t="s">
        <v>520</v>
      </c>
    </row>
    <row r="55" spans="1:3">
      <c r="A55" s="3" t="s">
        <v>216</v>
      </c>
    </row>
    <row r="56" spans="1:3">
      <c r="A56" s="4" t="s">
        <v>453</v>
      </c>
      <c r="B56" s="7" t="n">
        <v>133979</v>
      </c>
      <c r="C56" s="7" t="n">
        <v>137770</v>
      </c>
    </row>
    <row r="57" spans="1:3">
      <c r="A57" s="4" t="s">
        <v>484</v>
      </c>
      <c r="B57" s="4" t="s">
        <v>521</v>
      </c>
      <c r="C57" s="4" t="s">
        <v>522</v>
      </c>
    </row>
    <row r="58" spans="1:3">
      <c r="A58" s="4" t="s">
        <v>523</v>
      </c>
    </row>
    <row r="59" spans="1:3">
      <c r="A59" s="3" t="s">
        <v>216</v>
      </c>
    </row>
    <row r="60" spans="1:3">
      <c r="A60" s="4" t="s">
        <v>453</v>
      </c>
      <c r="B60" s="7" t="n">
        <v>530881</v>
      </c>
      <c r="C60" s="7" t="n">
        <v>332276</v>
      </c>
    </row>
    <row r="61" spans="1:3">
      <c r="A61" s="4" t="s">
        <v>484</v>
      </c>
      <c r="B61" s="4" t="s">
        <v>524</v>
      </c>
      <c r="C61" s="4" t="s">
        <v>525</v>
      </c>
    </row>
    <row r="62" spans="1:3">
      <c r="A62" s="4" t="s">
        <v>526</v>
      </c>
    </row>
    <row r="63" spans="1:3">
      <c r="A63" s="3" t="s">
        <v>216</v>
      </c>
    </row>
    <row r="64" spans="1:3">
      <c r="A64" s="4" t="s">
        <v>453</v>
      </c>
      <c r="B64" s="7" t="n">
        <v>524984</v>
      </c>
      <c r="C64" s="7" t="n">
        <v>405992</v>
      </c>
    </row>
    <row r="65" spans="1:3">
      <c r="A65" s="4" t="s">
        <v>484</v>
      </c>
      <c r="B65" s="4" t="s">
        <v>527</v>
      </c>
      <c r="C65" s="4" t="s">
        <v>528</v>
      </c>
    </row>
    <row r="66" spans="1:3">
      <c r="A66" s="4" t="s">
        <v>529</v>
      </c>
    </row>
    <row r="67" spans="1:3">
      <c r="A67" s="3" t="s">
        <v>216</v>
      </c>
    </row>
    <row r="68" spans="1:3">
      <c r="A68" s="4" t="s">
        <v>453</v>
      </c>
      <c r="B68" s="7" t="n">
        <v>248786</v>
      </c>
      <c r="C68" s="7" t="n">
        <v>263717</v>
      </c>
    </row>
    <row r="69" spans="1:3">
      <c r="A69" s="4" t="s">
        <v>484</v>
      </c>
      <c r="B69" s="4" t="s">
        <v>530</v>
      </c>
      <c r="C69" s="4" t="s">
        <v>531</v>
      </c>
    </row>
    <row r="70" spans="1:3">
      <c r="A70" s="4" t="s">
        <v>532</v>
      </c>
    </row>
    <row r="71" spans="1:3">
      <c r="A71" s="3" t="s">
        <v>216</v>
      </c>
    </row>
    <row r="72" spans="1:3">
      <c r="A72" s="4" t="s">
        <v>453</v>
      </c>
      <c r="B72" s="7" t="n">
        <v>205274</v>
      </c>
      <c r="C72" s="7" t="n">
        <v>219664</v>
      </c>
    </row>
    <row r="73" spans="1:3">
      <c r="A73" s="4" t="s">
        <v>484</v>
      </c>
      <c r="B73" s="4" t="s">
        <v>438</v>
      </c>
      <c r="C73" s="4" t="s">
        <v>498</v>
      </c>
    </row>
    <row r="74" spans="1:3">
      <c r="A74" s="4" t="s">
        <v>533</v>
      </c>
    </row>
    <row r="75" spans="1:3">
      <c r="A75" s="3" t="s">
        <v>216</v>
      </c>
    </row>
    <row r="76" spans="1:3">
      <c r="A76" s="4" t="s">
        <v>453</v>
      </c>
      <c r="B76" s="7" t="n">
        <v>33824</v>
      </c>
      <c r="C76" s="7" t="n">
        <v>54614</v>
      </c>
    </row>
    <row r="77" spans="1:3">
      <c r="A77" s="4" t="s">
        <v>484</v>
      </c>
      <c r="B77" s="4" t="s">
        <v>534</v>
      </c>
      <c r="C77" s="4" t="s">
        <v>408</v>
      </c>
    </row>
    <row r="78" spans="1:3">
      <c r="A78" s="4" t="s">
        <v>535</v>
      </c>
    </row>
    <row r="79" spans="1:3">
      <c r="A79" s="3" t="s">
        <v>216</v>
      </c>
    </row>
    <row r="80" spans="1:3">
      <c r="A80" s="4" t="s">
        <v>453</v>
      </c>
      <c r="B80" s="7" t="n">
        <v>312159</v>
      </c>
      <c r="C80" s="7" t="n">
        <v>244756</v>
      </c>
    </row>
    <row r="81" spans="1:3">
      <c r="A81" s="4" t="s">
        <v>484</v>
      </c>
      <c r="B81" s="4" t="s">
        <v>536</v>
      </c>
      <c r="C81" s="4" t="s">
        <v>537</v>
      </c>
    </row>
    <row r="82" spans="1:3">
      <c r="A82" s="4" t="s">
        <v>538</v>
      </c>
    </row>
    <row r="83" spans="1:3">
      <c r="A83" s="3" t="s">
        <v>216</v>
      </c>
    </row>
    <row r="84" spans="1:3">
      <c r="A84" s="4" t="s">
        <v>453</v>
      </c>
      <c r="B84" s="7" t="n">
        <v>77977</v>
      </c>
      <c r="C84" s="7" t="n">
        <v>0</v>
      </c>
    </row>
    <row r="85" spans="1:3">
      <c r="A85" s="4" t="s">
        <v>484</v>
      </c>
      <c r="B85" s="4" t="s">
        <v>539</v>
      </c>
      <c r="C85" s="4" t="s">
        <v>4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s>
  <sheetData>
    <row r="1" spans="1:7">
      <c r="A1" s="1" t="s">
        <v>540</v>
      </c>
      <c r="B1" s="2" t="s">
        <v>73</v>
      </c>
      <c r="E1" s="2" t="s">
        <v>1</v>
      </c>
      <c r="G1" s="2" t="s">
        <v>393</v>
      </c>
    </row>
    <row r="2" spans="1:7">
      <c r="B2" s="2" t="s">
        <v>332</v>
      </c>
      <c r="C2" s="2" t="s">
        <v>541</v>
      </c>
      <c r="D2" s="2" t="s">
        <v>353</v>
      </c>
      <c r="E2" s="2" t="s">
        <v>332</v>
      </c>
      <c r="F2" s="2" t="s">
        <v>353</v>
      </c>
      <c r="G2" s="2" t="s">
        <v>542</v>
      </c>
    </row>
    <row r="3" spans="1:7">
      <c r="A3" s="3" t="s">
        <v>446</v>
      </c>
    </row>
    <row r="4" spans="1:7">
      <c r="A4" s="4" t="s">
        <v>142</v>
      </c>
      <c r="B4" s="7" t="n">
        <v>0</v>
      </c>
      <c r="D4" s="7" t="n">
        <v>0</v>
      </c>
      <c r="E4" s="7" t="n">
        <v>5000</v>
      </c>
      <c r="F4" s="7" t="n">
        <v>15000</v>
      </c>
    </row>
    <row r="5" spans="1:7">
      <c r="A5" s="4" t="s">
        <v>543</v>
      </c>
      <c r="B5" s="5" t="n">
        <v>3590</v>
      </c>
      <c r="D5" s="5" t="n">
        <v>4000</v>
      </c>
      <c r="E5" s="5" t="n">
        <v>3998</v>
      </c>
      <c r="F5" s="5" t="n">
        <v>5225</v>
      </c>
    </row>
    <row r="6" spans="1:7">
      <c r="A6" s="4" t="s">
        <v>544</v>
      </c>
      <c r="B6" s="7" t="n">
        <v>5309</v>
      </c>
      <c r="D6" s="7" t="n">
        <v>5808</v>
      </c>
      <c r="E6" s="5" t="n">
        <v>19323</v>
      </c>
      <c r="F6" s="7" t="n">
        <v>15902</v>
      </c>
    </row>
    <row r="7" spans="1:7">
      <c r="A7" s="4" t="s">
        <v>454</v>
      </c>
    </row>
    <row r="8" spans="1:7">
      <c r="A8" s="3" t="s">
        <v>446</v>
      </c>
    </row>
    <row r="9" spans="1:7">
      <c r="A9" s="4" t="s">
        <v>142</v>
      </c>
      <c r="E9" s="5" t="n">
        <v>1981</v>
      </c>
    </row>
    <row r="10" spans="1:7">
      <c r="A10" s="4" t="s">
        <v>55</v>
      </c>
    </row>
    <row r="11" spans="1:7">
      <c r="A11" s="3" t="s">
        <v>446</v>
      </c>
    </row>
    <row r="12" spans="1:7">
      <c r="A12" s="4" t="s">
        <v>142</v>
      </c>
      <c r="E12" s="5" t="n">
        <v>11981</v>
      </c>
      <c r="G12" s="7" t="n">
        <v>10000</v>
      </c>
    </row>
    <row r="13" spans="1:7">
      <c r="A13" s="4" t="s">
        <v>545</v>
      </c>
      <c r="G13" s="4" t="s">
        <v>546</v>
      </c>
    </row>
    <row r="14" spans="1:7">
      <c r="A14" s="4" t="s">
        <v>547</v>
      </c>
      <c r="G14" s="4" t="s">
        <v>548</v>
      </c>
    </row>
    <row r="15" spans="1:7">
      <c r="A15" s="4" t="s">
        <v>56</v>
      </c>
    </row>
    <row r="16" spans="1:7">
      <c r="A16" s="3" t="s">
        <v>446</v>
      </c>
    </row>
    <row r="17" spans="1:7">
      <c r="A17" s="4" t="s">
        <v>142</v>
      </c>
      <c r="E17" s="5" t="n">
        <v>5000</v>
      </c>
      <c r="G17" s="7" t="n">
        <v>5000</v>
      </c>
    </row>
    <row r="18" spans="1:7">
      <c r="A18" s="4" t="s">
        <v>549</v>
      </c>
    </row>
    <row r="19" spans="1:7">
      <c r="A19" s="3" t="s">
        <v>446</v>
      </c>
    </row>
    <row r="20" spans="1:7">
      <c r="A20" s="4" t="s">
        <v>142</v>
      </c>
      <c r="C20" s="7" t="n">
        <v>1981</v>
      </c>
    </row>
    <row r="21" spans="1:7">
      <c r="A21" s="4" t="s">
        <v>550</v>
      </c>
    </row>
    <row r="22" spans="1:7">
      <c r="A22" s="3" t="s">
        <v>446</v>
      </c>
    </row>
    <row r="23" spans="1:7">
      <c r="A23" s="4" t="s">
        <v>551</v>
      </c>
      <c r="C23" s="5" t="n">
        <v>678</v>
      </c>
    </row>
    <row r="24" spans="1:7">
      <c r="A24" s="4" t="s">
        <v>547</v>
      </c>
      <c r="C24" s="4" t="s">
        <v>552</v>
      </c>
    </row>
    <row r="25" spans="1:7">
      <c r="A25" s="4" t="s">
        <v>553</v>
      </c>
    </row>
    <row r="26" spans="1:7">
      <c r="A26" s="3" t="s">
        <v>446</v>
      </c>
    </row>
    <row r="27" spans="1:7">
      <c r="A27" s="4" t="s">
        <v>142</v>
      </c>
      <c r="G27" s="5" t="n">
        <v>10000</v>
      </c>
    </row>
    <row r="28" spans="1:7">
      <c r="A28" s="4" t="s">
        <v>554</v>
      </c>
    </row>
    <row r="29" spans="1:7">
      <c r="A29" s="3" t="s">
        <v>446</v>
      </c>
    </row>
    <row r="30" spans="1:7">
      <c r="A30" s="4" t="s">
        <v>142</v>
      </c>
      <c r="G30" s="7" t="n">
        <v>5000</v>
      </c>
    </row>
    <row r="31" spans="1:7">
      <c r="A31" s="4" t="s">
        <v>468</v>
      </c>
    </row>
    <row r="32" spans="1:7">
      <c r="A32" s="3" t="s">
        <v>446</v>
      </c>
    </row>
    <row r="33" spans="1:7">
      <c r="A33" s="4" t="s">
        <v>469</v>
      </c>
      <c r="C33" s="7" t="n">
        <v>3019</v>
      </c>
      <c r="E33" s="7" t="n">
        <v>3019</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78"/>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555</v>
      </c>
      <c r="B1" s="2" t="s">
        <v>350</v>
      </c>
      <c r="I1" s="2" t="s">
        <v>1</v>
      </c>
    </row>
    <row r="2" spans="1:15">
      <c r="B2" s="2" t="s">
        <v>556</v>
      </c>
      <c r="C2" s="2" t="s">
        <v>557</v>
      </c>
      <c r="D2" s="2" t="s">
        <v>558</v>
      </c>
      <c r="E2" s="2" t="s">
        <v>559</v>
      </c>
      <c r="F2" s="2" t="s">
        <v>560</v>
      </c>
      <c r="G2" s="2" t="s">
        <v>561</v>
      </c>
      <c r="H2" s="2" t="s">
        <v>562</v>
      </c>
      <c r="I2" s="2" t="s">
        <v>332</v>
      </c>
      <c r="J2" s="2" t="s">
        <v>353</v>
      </c>
      <c r="K2" s="2" t="s">
        <v>563</v>
      </c>
      <c r="L2" s="2" t="s">
        <v>558</v>
      </c>
      <c r="M2" s="2" t="s">
        <v>564</v>
      </c>
      <c r="N2" s="2" t="s">
        <v>565</v>
      </c>
      <c r="O2" s="2" t="s">
        <v>562</v>
      </c>
    </row>
    <row r="3" spans="1:15">
      <c r="A3" s="3" t="s">
        <v>566</v>
      </c>
    </row>
    <row r="4" spans="1:15">
      <c r="A4" s="4" t="s">
        <v>567</v>
      </c>
      <c r="I4" s="7" t="n">
        <v>726</v>
      </c>
      <c r="J4" s="7" t="n">
        <v>362</v>
      </c>
    </row>
    <row r="5" spans="1:15">
      <c r="A5" s="4" t="s">
        <v>568</v>
      </c>
    </row>
    <row r="6" spans="1:15">
      <c r="A6" s="3" t="s">
        <v>566</v>
      </c>
    </row>
    <row r="7" spans="1:15">
      <c r="A7" s="4" t="s">
        <v>567</v>
      </c>
      <c r="G7" s="7" t="n">
        <v>39477</v>
      </c>
      <c r="H7" s="9" t="n">
        <v>30724</v>
      </c>
    </row>
    <row r="8" spans="1:15">
      <c r="A8" s="4" t="s">
        <v>569</v>
      </c>
    </row>
    <row r="9" spans="1:15">
      <c r="A9" s="3" t="s">
        <v>566</v>
      </c>
    </row>
    <row r="10" spans="1:15">
      <c r="A10" s="4" t="s">
        <v>570</v>
      </c>
      <c r="G10" s="7" t="n">
        <v>50000</v>
      </c>
      <c r="O10" s="9" t="n">
        <v>38000</v>
      </c>
    </row>
    <row r="11" spans="1:15">
      <c r="A11" s="4" t="s">
        <v>571</v>
      </c>
    </row>
    <row r="12" spans="1:15">
      <c r="A12" s="3" t="s">
        <v>566</v>
      </c>
    </row>
    <row r="13" spans="1:15">
      <c r="A13" s="4" t="s">
        <v>570</v>
      </c>
      <c r="K13" s="7" t="n">
        <v>2985</v>
      </c>
      <c r="L13" s="9" t="n">
        <v>2802</v>
      </c>
    </row>
    <row r="14" spans="1:15">
      <c r="A14" s="4" t="s">
        <v>572</v>
      </c>
      <c r="D14" s="9" t="n">
        <v>427</v>
      </c>
    </row>
    <row r="15" spans="1:15">
      <c r="A15" s="4" t="s">
        <v>573</v>
      </c>
    </row>
    <row r="16" spans="1:15">
      <c r="A16" s="3" t="s">
        <v>566</v>
      </c>
    </row>
    <row r="17" spans="1:15">
      <c r="A17" s="4" t="s">
        <v>574</v>
      </c>
      <c r="G17" s="4" t="s">
        <v>575</v>
      </c>
      <c r="I17" s="4" t="s">
        <v>407</v>
      </c>
      <c r="O17" s="4" t="s">
        <v>575</v>
      </c>
    </row>
    <row r="18" spans="1:15">
      <c r="A18" s="4" t="s">
        <v>576</v>
      </c>
    </row>
    <row r="19" spans="1:15">
      <c r="A19" s="3" t="s">
        <v>566</v>
      </c>
    </row>
    <row r="20" spans="1:15">
      <c r="A20" s="4" t="s">
        <v>574</v>
      </c>
      <c r="G20" s="4" t="s">
        <v>515</v>
      </c>
      <c r="O20" s="4" t="s">
        <v>515</v>
      </c>
    </row>
    <row r="21" spans="1:15">
      <c r="A21" s="4" t="s">
        <v>577</v>
      </c>
      <c r="I21" s="4" t="s">
        <v>405</v>
      </c>
    </row>
    <row r="22" spans="1:15">
      <c r="A22" s="4" t="s">
        <v>578</v>
      </c>
    </row>
    <row r="23" spans="1:15">
      <c r="A23" s="3" t="s">
        <v>566</v>
      </c>
    </row>
    <row r="24" spans="1:15">
      <c r="A24" s="4" t="s">
        <v>579</v>
      </c>
      <c r="E24" s="4" t="s">
        <v>580</v>
      </c>
      <c r="F24" s="4" t="s">
        <v>580</v>
      </c>
    </row>
    <row r="25" spans="1:15">
      <c r="A25" s="4" t="s">
        <v>581</v>
      </c>
      <c r="B25" s="7" t="n">
        <v>24498</v>
      </c>
      <c r="C25" s="9" t="n">
        <v>21792</v>
      </c>
      <c r="E25" s="7" t="n">
        <v>20794</v>
      </c>
      <c r="F25" s="9" t="n">
        <v>16314</v>
      </c>
    </row>
    <row r="26" spans="1:15">
      <c r="A26" s="4" t="s">
        <v>582</v>
      </c>
      <c r="E26" s="7" t="n">
        <v>2614</v>
      </c>
    </row>
    <row r="27" spans="1:15">
      <c r="A27" s="4" t="s">
        <v>583</v>
      </c>
      <c r="B27" s="7" t="n">
        <v>3305</v>
      </c>
    </row>
    <row r="28" spans="1:15">
      <c r="A28" s="4" t="s">
        <v>584</v>
      </c>
    </row>
    <row r="29" spans="1:15">
      <c r="A29" s="3" t="s">
        <v>566</v>
      </c>
    </row>
    <row r="30" spans="1:15">
      <c r="A30" s="4" t="s">
        <v>570</v>
      </c>
      <c r="M30" s="7" t="n">
        <v>3929</v>
      </c>
      <c r="N30" s="9" t="n">
        <v>3331</v>
      </c>
    </row>
  </sheetData>
  <mergeCells count="5">
    <mergeCell ref="A1:A2"/>
    <mergeCell ref="B1:H1"/>
    <mergeCell ref="I1:J1"/>
    <mergeCell ref="K1:L1"/>
    <mergeCell ref="M1:N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s>
  <sheetData>
    <row r="1" spans="1:8">
      <c r="A1" s="1" t="s">
        <v>585</v>
      </c>
      <c r="B1" s="2" t="s">
        <v>586</v>
      </c>
      <c r="C1" s="2" t="s">
        <v>332</v>
      </c>
      <c r="D1" s="2" t="s">
        <v>542</v>
      </c>
      <c r="E1" s="2" t="s">
        <v>587</v>
      </c>
      <c r="F1" s="2" t="s">
        <v>588</v>
      </c>
      <c r="G1" s="2" t="s">
        <v>589</v>
      </c>
      <c r="H1" s="2" t="s">
        <v>590</v>
      </c>
    </row>
    <row r="2" spans="1:8">
      <c r="A2" s="3" t="s">
        <v>591</v>
      </c>
    </row>
    <row r="3" spans="1:8">
      <c r="A3" s="4" t="s">
        <v>592</v>
      </c>
      <c r="C3" s="7" t="n">
        <v>1278631000</v>
      </c>
      <c r="D3" s="7" t="n">
        <v>1139803000</v>
      </c>
    </row>
    <row r="4" spans="1:8">
      <c r="A4" s="4" t="s">
        <v>593</v>
      </c>
      <c r="C4" s="7" t="n">
        <v>-10884000</v>
      </c>
      <c r="D4" s="7" t="n">
        <v>-6763000</v>
      </c>
    </row>
    <row r="5" spans="1:8">
      <c r="A5" s="4" t="s">
        <v>479</v>
      </c>
    </row>
    <row r="6" spans="1:8">
      <c r="A6" s="3" t="s">
        <v>591</v>
      </c>
    </row>
    <row r="7" spans="1:8">
      <c r="A7" s="4" t="s">
        <v>480</v>
      </c>
      <c r="C7" s="4" t="s">
        <v>481</v>
      </c>
      <c r="D7" s="4" t="s">
        <v>482</v>
      </c>
    </row>
    <row r="8" spans="1:8">
      <c r="A8" s="4" t="s">
        <v>594</v>
      </c>
    </row>
    <row r="9" spans="1:8">
      <c r="A9" s="3" t="s">
        <v>591</v>
      </c>
    </row>
    <row r="10" spans="1:8">
      <c r="A10" s="4" t="s">
        <v>595</v>
      </c>
      <c r="C10" s="7" t="n">
        <v>2017671000</v>
      </c>
    </row>
    <row r="11" spans="1:8">
      <c r="A11" s="4" t="s">
        <v>592</v>
      </c>
      <c r="C11" s="7" t="n">
        <v>1278631000</v>
      </c>
      <c r="D11" s="7" t="n">
        <v>1139803000</v>
      </c>
    </row>
    <row r="12" spans="1:8">
      <c r="A12" s="4" t="s">
        <v>596</v>
      </c>
      <c r="C12" s="4" t="s">
        <v>597</v>
      </c>
      <c r="D12" s="4" t="s">
        <v>598</v>
      </c>
      <c r="E12" s="4" t="s">
        <v>597</v>
      </c>
    </row>
    <row r="13" spans="1:8">
      <c r="A13" s="4" t="s">
        <v>593</v>
      </c>
      <c r="C13" s="7" t="n">
        <v>-10884000</v>
      </c>
      <c r="D13" s="7" t="n">
        <v>-6763000</v>
      </c>
    </row>
    <row r="14" spans="1:8">
      <c r="A14" s="4" t="s">
        <v>599</v>
      </c>
    </row>
    <row r="15" spans="1:8">
      <c r="A15" s="3" t="s">
        <v>591</v>
      </c>
    </row>
    <row r="16" spans="1:8">
      <c r="A16" s="4" t="s">
        <v>600</v>
      </c>
      <c r="C16" s="4" t="s">
        <v>481</v>
      </c>
      <c r="D16" s="4" t="s">
        <v>482</v>
      </c>
    </row>
    <row r="17" spans="1:8">
      <c r="A17" s="4" t="s">
        <v>601</v>
      </c>
    </row>
    <row r="18" spans="1:8">
      <c r="A18" s="3" t="s">
        <v>591</v>
      </c>
    </row>
    <row r="19" spans="1:8">
      <c r="A19" s="4" t="s">
        <v>595</v>
      </c>
      <c r="C19" s="7" t="n">
        <v>1717671000</v>
      </c>
    </row>
    <row r="20" spans="1:8">
      <c r="A20" s="4" t="s">
        <v>592</v>
      </c>
      <c r="C20" s="7" t="n">
        <v>1140198000</v>
      </c>
      <c r="D20" s="7" t="n">
        <v>835464000</v>
      </c>
    </row>
    <row r="21" spans="1:8">
      <c r="A21" s="4" t="s">
        <v>602</v>
      </c>
    </row>
    <row r="22" spans="1:8">
      <c r="A22" s="3" t="s">
        <v>591</v>
      </c>
    </row>
    <row r="23" spans="1:8">
      <c r="A23" s="4" t="s">
        <v>600</v>
      </c>
      <c r="C23" s="4" t="s">
        <v>603</v>
      </c>
      <c r="D23" s="4" t="s">
        <v>604</v>
      </c>
    </row>
    <row r="24" spans="1:8">
      <c r="A24" s="4" t="s">
        <v>605</v>
      </c>
    </row>
    <row r="25" spans="1:8">
      <c r="A25" s="3" t="s">
        <v>591</v>
      </c>
    </row>
    <row r="26" spans="1:8">
      <c r="A26" s="4" t="s">
        <v>595</v>
      </c>
      <c r="C26" s="7" t="n">
        <v>1118000000</v>
      </c>
      <c r="D26" s="7" t="n">
        <v>943000000</v>
      </c>
    </row>
    <row r="27" spans="1:8">
      <c r="A27" s="4" t="s">
        <v>592</v>
      </c>
      <c r="C27" s="5" t="n">
        <v>840360000</v>
      </c>
      <c r="D27" s="7" t="n">
        <v>657452000</v>
      </c>
    </row>
    <row r="28" spans="1:8">
      <c r="A28" s="4" t="s">
        <v>606</v>
      </c>
    </row>
    <row r="29" spans="1:8">
      <c r="A29" s="3" t="s">
        <v>591</v>
      </c>
    </row>
    <row r="30" spans="1:8">
      <c r="A30" s="4" t="s">
        <v>607</v>
      </c>
      <c r="C30" s="5" t="n">
        <v>975000000</v>
      </c>
    </row>
    <row r="31" spans="1:8">
      <c r="A31" s="4" t="s">
        <v>608</v>
      </c>
    </row>
    <row r="32" spans="1:8">
      <c r="A32" s="3" t="s">
        <v>591</v>
      </c>
    </row>
    <row r="33" spans="1:8">
      <c r="A33" s="4" t="s">
        <v>595</v>
      </c>
      <c r="F33" s="7" t="n">
        <v>143000000</v>
      </c>
    </row>
    <row r="34" spans="1:8">
      <c r="A34" s="4" t="s">
        <v>607</v>
      </c>
      <c r="C34" s="7" t="n">
        <v>143000000</v>
      </c>
    </row>
    <row r="35" spans="1:8">
      <c r="A35" s="4" t="s">
        <v>609</v>
      </c>
    </row>
    <row r="36" spans="1:8">
      <c r="A36" s="3" t="s">
        <v>591</v>
      </c>
    </row>
    <row r="37" spans="1:8">
      <c r="A37" s="4" t="s">
        <v>600</v>
      </c>
      <c r="C37" s="4" t="s">
        <v>610</v>
      </c>
      <c r="D37" s="4" t="s">
        <v>611</v>
      </c>
    </row>
    <row r="38" spans="1:8">
      <c r="A38" s="4" t="s">
        <v>612</v>
      </c>
    </row>
    <row r="39" spans="1:8">
      <c r="A39" s="3" t="s">
        <v>591</v>
      </c>
    </row>
    <row r="40" spans="1:8">
      <c r="A40" s="4" t="s">
        <v>595</v>
      </c>
      <c r="C40" s="7" t="n">
        <v>565491000</v>
      </c>
      <c r="D40" s="7" t="n">
        <v>300000000</v>
      </c>
      <c r="G40" s="7" t="n">
        <v>565491000</v>
      </c>
    </row>
    <row r="41" spans="1:8">
      <c r="A41" s="4" t="s">
        <v>592</v>
      </c>
      <c r="C41" s="5" t="n">
        <v>265658000</v>
      </c>
      <c r="D41" s="7" t="n">
        <v>137355000</v>
      </c>
    </row>
    <row r="42" spans="1:8">
      <c r="A42" s="4" t="s">
        <v>613</v>
      </c>
    </row>
    <row r="43" spans="1:8">
      <c r="A43" s="3" t="s">
        <v>591</v>
      </c>
    </row>
    <row r="44" spans="1:8">
      <c r="A44" s="4" t="s">
        <v>607</v>
      </c>
      <c r="C44" s="5" t="n">
        <v>450000000</v>
      </c>
      <c r="E44" s="10" t="n">
        <v>45000</v>
      </c>
      <c r="G44" s="5" t="n">
        <v>450000000</v>
      </c>
      <c r="H44" s="10" t="n">
        <v>45000</v>
      </c>
    </row>
    <row r="45" spans="1:8">
      <c r="A45" s="4" t="s">
        <v>614</v>
      </c>
    </row>
    <row r="46" spans="1:8">
      <c r="A46" s="3" t="s">
        <v>591</v>
      </c>
    </row>
    <row r="47" spans="1:8">
      <c r="A47" s="4" t="s">
        <v>607</v>
      </c>
      <c r="C47" s="7" t="n">
        <v>55200000</v>
      </c>
      <c r="G47" s="7" t="n">
        <v>55200000</v>
      </c>
    </row>
    <row r="48" spans="1:8">
      <c r="A48" s="4" t="s">
        <v>615</v>
      </c>
    </row>
    <row r="49" spans="1:8">
      <c r="A49" s="3" t="s">
        <v>591</v>
      </c>
    </row>
    <row r="50" spans="1:8">
      <c r="A50" s="4" t="s">
        <v>600</v>
      </c>
      <c r="C50" s="4" t="s">
        <v>616</v>
      </c>
      <c r="D50" s="4" t="s">
        <v>617</v>
      </c>
    </row>
    <row r="51" spans="1:8">
      <c r="A51" s="4" t="s">
        <v>618</v>
      </c>
    </row>
    <row r="52" spans="1:8">
      <c r="A52" s="3" t="s">
        <v>591</v>
      </c>
    </row>
    <row r="53" spans="1:8">
      <c r="A53" s="4" t="s">
        <v>600</v>
      </c>
      <c r="C53" s="4" t="s">
        <v>619</v>
      </c>
    </row>
    <row r="54" spans="1:8">
      <c r="A54" s="4" t="s">
        <v>620</v>
      </c>
    </row>
    <row r="55" spans="1:8">
      <c r="A55" s="3" t="s">
        <v>591</v>
      </c>
    </row>
    <row r="56" spans="1:8">
      <c r="A56" s="4" t="s">
        <v>600</v>
      </c>
      <c r="C56" s="4" t="s">
        <v>621</v>
      </c>
    </row>
    <row r="57" spans="1:8">
      <c r="A57" s="4" t="s">
        <v>622</v>
      </c>
    </row>
    <row r="58" spans="1:8">
      <c r="A58" s="3" t="s">
        <v>591</v>
      </c>
    </row>
    <row r="59" spans="1:8">
      <c r="A59" s="4" t="s">
        <v>592</v>
      </c>
      <c r="C59" s="7" t="n">
        <v>34180000</v>
      </c>
      <c r="D59" s="7" t="n">
        <v>40657000</v>
      </c>
    </row>
    <row r="60" spans="1:8">
      <c r="A60" s="4" t="s">
        <v>623</v>
      </c>
    </row>
    <row r="61" spans="1:8">
      <c r="A61" s="3" t="s">
        <v>591</v>
      </c>
    </row>
    <row r="62" spans="1:8">
      <c r="A62" s="4" t="s">
        <v>595</v>
      </c>
      <c r="C62" s="7" t="n">
        <v>34180000</v>
      </c>
    </row>
    <row r="63" spans="1:8">
      <c r="A63" s="4" t="s">
        <v>624</v>
      </c>
    </row>
    <row r="64" spans="1:8">
      <c r="A64" s="3" t="s">
        <v>591</v>
      </c>
    </row>
    <row r="65" spans="1:8">
      <c r="A65" s="4" t="s">
        <v>600</v>
      </c>
      <c r="B65" s="4" t="s">
        <v>625</v>
      </c>
    </row>
    <row r="66" spans="1:8">
      <c r="A66" s="4" t="s">
        <v>626</v>
      </c>
    </row>
    <row r="67" spans="1:8">
      <c r="A67" s="3" t="s">
        <v>591</v>
      </c>
    </row>
    <row r="68" spans="1:8">
      <c r="A68" s="4" t="s">
        <v>600</v>
      </c>
      <c r="C68" s="4" t="s">
        <v>625</v>
      </c>
      <c r="D68" s="4" t="s">
        <v>625</v>
      </c>
    </row>
    <row r="69" spans="1:8">
      <c r="A69" s="4" t="s">
        <v>627</v>
      </c>
    </row>
    <row r="70" spans="1:8">
      <c r="A70" s="3" t="s">
        <v>591</v>
      </c>
    </row>
    <row r="71" spans="1:8">
      <c r="A71" s="4" t="s">
        <v>595</v>
      </c>
      <c r="C71" s="7" t="n">
        <v>300000000</v>
      </c>
    </row>
    <row r="72" spans="1:8">
      <c r="A72" s="4" t="s">
        <v>592</v>
      </c>
      <c r="C72" s="7" t="n">
        <v>149317000</v>
      </c>
      <c r="D72" s="7" t="n">
        <v>311102000</v>
      </c>
    </row>
    <row r="73" spans="1:8">
      <c r="A73" s="4" t="s">
        <v>596</v>
      </c>
      <c r="C73" s="4" t="s">
        <v>628</v>
      </c>
      <c r="D73" s="4" t="s">
        <v>629</v>
      </c>
      <c r="E73" s="4" t="s">
        <v>628</v>
      </c>
    </row>
    <row r="74" spans="1:8">
      <c r="A74" s="4" t="s">
        <v>630</v>
      </c>
    </row>
    <row r="75" spans="1:8">
      <c r="A75" s="3" t="s">
        <v>591</v>
      </c>
    </row>
    <row r="76" spans="1:8">
      <c r="A76" s="4" t="s">
        <v>592</v>
      </c>
      <c r="D76" s="7" t="n">
        <v>133899000</v>
      </c>
    </row>
    <row r="77" spans="1:8">
      <c r="A77" s="4" t="s">
        <v>596</v>
      </c>
      <c r="D77" s="4" t="s">
        <v>631</v>
      </c>
    </row>
    <row r="78" spans="1:8">
      <c r="A78" s="4" t="s">
        <v>632</v>
      </c>
    </row>
    <row r="79" spans="1:8">
      <c r="A79" s="3" t="s">
        <v>591</v>
      </c>
    </row>
    <row r="80" spans="1:8">
      <c r="A80" s="4" t="s">
        <v>595</v>
      </c>
      <c r="C80" s="7" t="n">
        <v>300000000</v>
      </c>
    </row>
    <row r="81" spans="1:8">
      <c r="A81" s="4" t="s">
        <v>592</v>
      </c>
      <c r="C81" s="7" t="n">
        <v>149317000</v>
      </c>
      <c r="D81" s="7" t="n">
        <v>177203000</v>
      </c>
    </row>
    <row r="82" spans="1:8">
      <c r="A82" s="4" t="s">
        <v>596</v>
      </c>
      <c r="C82" s="4" t="s">
        <v>628</v>
      </c>
      <c r="D82" s="4" t="s">
        <v>633</v>
      </c>
      <c r="E82" s="4" t="s">
        <v>628</v>
      </c>
    </row>
    <row r="83" spans="1:8">
      <c r="A83" s="4" t="s">
        <v>634</v>
      </c>
    </row>
    <row r="84" spans="1:8">
      <c r="A84" s="3" t="s">
        <v>591</v>
      </c>
    </row>
    <row r="85" spans="1:8">
      <c r="A85" s="4" t="s">
        <v>600</v>
      </c>
      <c r="C85" s="4" t="s">
        <v>635</v>
      </c>
    </row>
    <row r="86" spans="1:8">
      <c r="A86" s="4" t="s">
        <v>636</v>
      </c>
    </row>
    <row r="87" spans="1:8">
      <c r="A87" s="3" t="s">
        <v>591</v>
      </c>
    </row>
    <row r="88" spans="1:8">
      <c r="A88" s="4" t="s">
        <v>600</v>
      </c>
      <c r="C88" s="4" t="s">
        <v>6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332</v>
      </c>
    </row>
    <row r="2" spans="1:2">
      <c r="A2" s="3" t="s">
        <v>639</v>
      </c>
    </row>
    <row r="3" spans="1:2">
      <c r="A3" s="4" t="s">
        <v>640</v>
      </c>
      <c r="B3" s="7" t="n">
        <v>315590</v>
      </c>
    </row>
    <row r="4" spans="1:2">
      <c r="A4" s="4" t="s">
        <v>641</v>
      </c>
      <c r="B4" s="5" t="n">
        <v>973925</v>
      </c>
    </row>
    <row r="5" spans="1:2">
      <c r="A5" s="4" t="s">
        <v>642</v>
      </c>
      <c r="B5" s="5" t="n">
        <v>0</v>
      </c>
    </row>
    <row r="6" spans="1:2">
      <c r="A6" s="4" t="s">
        <v>643</v>
      </c>
      <c r="B6" s="5" t="n">
        <v>0</v>
      </c>
    </row>
    <row r="7" spans="1:2">
      <c r="A7" s="4" t="s">
        <v>110</v>
      </c>
      <c r="B7" s="5" t="n">
        <v>1289515</v>
      </c>
    </row>
    <row r="8" spans="1:2">
      <c r="A8" s="4" t="s">
        <v>644</v>
      </c>
    </row>
    <row r="9" spans="1:2">
      <c r="A9" s="3" t="s">
        <v>639</v>
      </c>
    </row>
    <row r="10" spans="1:2">
      <c r="A10" s="4" t="s">
        <v>640</v>
      </c>
      <c r="B10" s="5" t="n">
        <v>166273</v>
      </c>
    </row>
    <row r="11" spans="1:2">
      <c r="A11" s="4" t="s">
        <v>641</v>
      </c>
      <c r="B11" s="5" t="n">
        <v>674087</v>
      </c>
    </row>
    <row r="12" spans="1:2">
      <c r="A12" s="4" t="s">
        <v>642</v>
      </c>
      <c r="B12" s="5" t="n">
        <v>0</v>
      </c>
    </row>
    <row r="13" spans="1:2">
      <c r="A13" s="4" t="s">
        <v>643</v>
      </c>
      <c r="B13" s="5" t="n">
        <v>0</v>
      </c>
    </row>
    <row r="14" spans="1:2">
      <c r="A14" s="4" t="s">
        <v>110</v>
      </c>
      <c r="B14" s="5" t="n">
        <v>840360</v>
      </c>
    </row>
    <row r="15" spans="1:2">
      <c r="A15" s="4" t="s">
        <v>645</v>
      </c>
    </row>
    <row r="16" spans="1:2">
      <c r="A16" s="3" t="s">
        <v>639</v>
      </c>
    </row>
    <row r="17" spans="1:2">
      <c r="A17" s="4" t="s">
        <v>640</v>
      </c>
      <c r="B17" s="5" t="n">
        <v>0</v>
      </c>
    </row>
    <row r="18" spans="1:2">
      <c r="A18" s="4" t="s">
        <v>641</v>
      </c>
      <c r="B18" s="5" t="n">
        <v>265658</v>
      </c>
    </row>
    <row r="19" spans="1:2">
      <c r="A19" s="4" t="s">
        <v>642</v>
      </c>
      <c r="B19" s="5" t="n">
        <v>0</v>
      </c>
    </row>
    <row r="20" spans="1:2">
      <c r="A20" s="4" t="s">
        <v>643</v>
      </c>
      <c r="B20" s="5" t="n">
        <v>0</v>
      </c>
    </row>
    <row r="21" spans="1:2">
      <c r="A21" s="4" t="s">
        <v>110</v>
      </c>
      <c r="B21" s="5" t="n">
        <v>265658</v>
      </c>
    </row>
    <row r="22" spans="1:2">
      <c r="A22" s="4" t="s">
        <v>646</v>
      </c>
    </row>
    <row r="23" spans="1:2">
      <c r="A23" s="3" t="s">
        <v>639</v>
      </c>
    </row>
    <row r="24" spans="1:2">
      <c r="A24" s="4" t="s">
        <v>640</v>
      </c>
      <c r="B24" s="5" t="n">
        <v>0</v>
      </c>
    </row>
    <row r="25" spans="1:2">
      <c r="A25" s="4" t="s">
        <v>641</v>
      </c>
      <c r="B25" s="5" t="n">
        <v>34180</v>
      </c>
    </row>
    <row r="26" spans="1:2">
      <c r="A26" s="4" t="s">
        <v>642</v>
      </c>
      <c r="B26" s="5" t="n">
        <v>0</v>
      </c>
    </row>
    <row r="27" spans="1:2">
      <c r="A27" s="4" t="s">
        <v>643</v>
      </c>
      <c r="B27" s="5" t="n">
        <v>0</v>
      </c>
    </row>
    <row r="28" spans="1:2">
      <c r="A28" s="4" t="s">
        <v>110</v>
      </c>
      <c r="B28" s="5" t="n">
        <v>34180</v>
      </c>
    </row>
    <row r="29" spans="1:2">
      <c r="A29" s="4" t="s">
        <v>647</v>
      </c>
    </row>
    <row r="30" spans="1:2">
      <c r="A30" s="3" t="s">
        <v>639</v>
      </c>
    </row>
    <row r="31" spans="1:2">
      <c r="A31" s="4" t="s">
        <v>640</v>
      </c>
      <c r="B31" s="5" t="n">
        <v>149317</v>
      </c>
    </row>
    <row r="32" spans="1:2">
      <c r="A32" s="4" t="s">
        <v>641</v>
      </c>
      <c r="B32" s="5" t="n">
        <v>0</v>
      </c>
    </row>
    <row r="33" spans="1:2">
      <c r="A33" s="4" t="s">
        <v>642</v>
      </c>
      <c r="B33" s="5" t="n">
        <v>0</v>
      </c>
    </row>
    <row r="34" spans="1:2">
      <c r="A34" s="4" t="s">
        <v>643</v>
      </c>
      <c r="B34" s="5" t="n">
        <v>0</v>
      </c>
    </row>
    <row r="35" spans="1:2">
      <c r="A35" s="4" t="s">
        <v>110</v>
      </c>
      <c r="B35" s="7" t="n">
        <v>1493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1</v>
      </c>
    </row>
    <row r="2" spans="1:2">
      <c r="B2" s="2" t="s">
        <v>332</v>
      </c>
    </row>
    <row r="3" spans="1:2">
      <c r="A3" s="3" t="s">
        <v>639</v>
      </c>
    </row>
    <row r="4" spans="1:2">
      <c r="A4" s="4" t="s">
        <v>649</v>
      </c>
      <c r="B4" s="7" t="n">
        <v>1289515</v>
      </c>
    </row>
    <row r="5" spans="1:2">
      <c r="A5" s="4" t="s">
        <v>644</v>
      </c>
    </row>
    <row r="6" spans="1:2">
      <c r="A6" s="3" t="s">
        <v>639</v>
      </c>
    </row>
    <row r="7" spans="1:2">
      <c r="A7" s="4" t="s">
        <v>649</v>
      </c>
      <c r="B7" s="5" t="n">
        <v>840360</v>
      </c>
    </row>
    <row r="8" spans="1:2">
      <c r="A8" s="4" t="s">
        <v>650</v>
      </c>
      <c r="B8" s="5" t="n">
        <v>986611</v>
      </c>
    </row>
    <row r="9" spans="1:2">
      <c r="A9" s="4" t="s">
        <v>651</v>
      </c>
      <c r="B9" s="5" t="n">
        <v>849355</v>
      </c>
    </row>
    <row r="10" spans="1:2">
      <c r="A10" s="4" t="s">
        <v>645</v>
      </c>
    </row>
    <row r="11" spans="1:2">
      <c r="A11" s="3" t="s">
        <v>639</v>
      </c>
    </row>
    <row r="12" spans="1:2">
      <c r="A12" s="4" t="s">
        <v>649</v>
      </c>
      <c r="B12" s="5" t="n">
        <v>265658</v>
      </c>
    </row>
    <row r="13" spans="1:2">
      <c r="A13" s="4" t="s">
        <v>650</v>
      </c>
      <c r="B13" s="5" t="n">
        <v>367010</v>
      </c>
    </row>
    <row r="14" spans="1:2">
      <c r="A14" s="4" t="s">
        <v>651</v>
      </c>
      <c r="B14" s="5" t="n">
        <v>286326</v>
      </c>
    </row>
    <row r="15" spans="1:2">
      <c r="A15" s="4" t="s">
        <v>646</v>
      </c>
    </row>
    <row r="16" spans="1:2">
      <c r="A16" s="3" t="s">
        <v>639</v>
      </c>
    </row>
    <row r="17" spans="1:2">
      <c r="A17" s="4" t="s">
        <v>649</v>
      </c>
      <c r="B17" s="5" t="n">
        <v>34180</v>
      </c>
    </row>
    <row r="18" spans="1:2">
      <c r="A18" s="4" t="s">
        <v>650</v>
      </c>
      <c r="B18" s="5" t="n">
        <v>39590</v>
      </c>
    </row>
    <row r="19" spans="1:2">
      <c r="A19" s="4" t="s">
        <v>651</v>
      </c>
      <c r="B19" s="5" t="n">
        <v>37554</v>
      </c>
    </row>
    <row r="20" spans="1:2">
      <c r="A20" s="4" t="s">
        <v>647</v>
      </c>
    </row>
    <row r="21" spans="1:2">
      <c r="A21" s="3" t="s">
        <v>639</v>
      </c>
    </row>
    <row r="22" spans="1:2">
      <c r="A22" s="4" t="s">
        <v>649</v>
      </c>
      <c r="B22" s="5" t="n">
        <v>149317</v>
      </c>
    </row>
    <row r="23" spans="1:2">
      <c r="A23" s="4" t="s">
        <v>650</v>
      </c>
      <c r="B23" s="5" t="n">
        <v>177203</v>
      </c>
    </row>
    <row r="24" spans="1:2">
      <c r="A24" s="4" t="s">
        <v>651</v>
      </c>
      <c r="B24" s="7" t="n">
        <v>1369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14"/>
    <col customWidth="1" max="5" min="5" width="21"/>
    <col customWidth="1" max="6" min="6" width="21"/>
    <col customWidth="1" max="7" min="7" width="21"/>
    <col customWidth="1" max="8" min="8" width="21"/>
    <col customWidth="1" max="9" min="9" width="21"/>
    <col customWidth="1" max="10" min="10" width="21"/>
  </cols>
  <sheetData>
    <row r="1" spans="1:10">
      <c r="A1" s="1" t="s">
        <v>652</v>
      </c>
      <c r="B1" s="2" t="s">
        <v>653</v>
      </c>
      <c r="C1" s="2" t="s">
        <v>654</v>
      </c>
      <c r="D1" s="2" t="s">
        <v>586</v>
      </c>
      <c r="E1" s="2" t="s">
        <v>655</v>
      </c>
      <c r="F1" s="2" t="s">
        <v>332</v>
      </c>
      <c r="G1" s="2" t="s">
        <v>542</v>
      </c>
      <c r="H1" s="2" t="s">
        <v>587</v>
      </c>
      <c r="I1" s="2" t="s">
        <v>590</v>
      </c>
      <c r="J1" s="2" t="s">
        <v>656</v>
      </c>
    </row>
    <row r="2" spans="1:10">
      <c r="A2" s="3" t="s">
        <v>591</v>
      </c>
    </row>
    <row r="3" spans="1:10">
      <c r="A3" s="4" t="s">
        <v>657</v>
      </c>
      <c r="F3" s="7" t="n">
        <v>1278631000</v>
      </c>
      <c r="G3" s="7" t="n">
        <v>1139803000</v>
      </c>
    </row>
    <row r="4" spans="1:10">
      <c r="A4" s="4" t="s">
        <v>594</v>
      </c>
    </row>
    <row r="5" spans="1:10">
      <c r="A5" s="3" t="s">
        <v>591</v>
      </c>
    </row>
    <row r="6" spans="1:10">
      <c r="A6" s="4" t="s">
        <v>658</v>
      </c>
      <c r="F6" s="5" t="n">
        <v>2017671000</v>
      </c>
    </row>
    <row r="7" spans="1:10">
      <c r="A7" s="4" t="s">
        <v>657</v>
      </c>
      <c r="F7" s="7" t="n">
        <v>1278631000</v>
      </c>
      <c r="G7" s="7" t="n">
        <v>1139803000</v>
      </c>
    </row>
    <row r="8" spans="1:10">
      <c r="A8" s="4" t="s">
        <v>599</v>
      </c>
    </row>
    <row r="9" spans="1:10">
      <c r="A9" s="3" t="s">
        <v>591</v>
      </c>
    </row>
    <row r="10" spans="1:10">
      <c r="A10" s="4" t="s">
        <v>659</v>
      </c>
      <c r="F10" s="4" t="s">
        <v>481</v>
      </c>
      <c r="G10" s="4" t="s">
        <v>482</v>
      </c>
    </row>
    <row r="11" spans="1:10">
      <c r="A11" s="4" t="s">
        <v>660</v>
      </c>
    </row>
    <row r="12" spans="1:10">
      <c r="A12" s="3" t="s">
        <v>591</v>
      </c>
    </row>
    <row r="13" spans="1:10">
      <c r="A13" s="4" t="s">
        <v>658</v>
      </c>
      <c r="F13" s="7" t="n">
        <v>1118000000</v>
      </c>
      <c r="G13" s="7" t="n">
        <v>943000000</v>
      </c>
    </row>
    <row r="14" spans="1:10">
      <c r="A14" s="4" t="s">
        <v>657</v>
      </c>
      <c r="F14" s="5" t="n">
        <v>840360000</v>
      </c>
      <c r="G14" s="5" t="n">
        <v>657452000</v>
      </c>
    </row>
    <row r="15" spans="1:10">
      <c r="A15" s="4" t="s">
        <v>661</v>
      </c>
    </row>
    <row r="16" spans="1:10">
      <c r="A16" s="3" t="s">
        <v>591</v>
      </c>
    </row>
    <row r="17" spans="1:10">
      <c r="A17" s="4" t="s">
        <v>658</v>
      </c>
      <c r="C17" s="7" t="n">
        <v>565491000</v>
      </c>
      <c r="F17" s="5" t="n">
        <v>565491000</v>
      </c>
      <c r="G17" s="5" t="n">
        <v>300000000</v>
      </c>
    </row>
    <row r="18" spans="1:10">
      <c r="A18" s="4" t="s">
        <v>657</v>
      </c>
      <c r="F18" s="5" t="n">
        <v>265658000</v>
      </c>
      <c r="G18" s="5" t="n">
        <v>137355000</v>
      </c>
    </row>
    <row r="19" spans="1:10">
      <c r="A19" s="4" t="s">
        <v>662</v>
      </c>
      <c r="C19" s="5" t="n">
        <v>2</v>
      </c>
    </row>
    <row r="20" spans="1:10">
      <c r="A20" s="4" t="s">
        <v>663</v>
      </c>
      <c r="C20" s="4" t="s">
        <v>664</v>
      </c>
    </row>
    <row r="21" spans="1:10">
      <c r="A21" s="4" t="s">
        <v>665</v>
      </c>
    </row>
    <row r="22" spans="1:10">
      <c r="A22" s="3" t="s">
        <v>591</v>
      </c>
    </row>
    <row r="23" spans="1:10">
      <c r="A23" s="4" t="s">
        <v>657</v>
      </c>
      <c r="F23" s="5" t="n">
        <v>34180000</v>
      </c>
      <c r="G23" s="5" t="n">
        <v>40657000</v>
      </c>
    </row>
    <row r="24" spans="1:10">
      <c r="A24" s="4" t="s">
        <v>666</v>
      </c>
    </row>
    <row r="25" spans="1:10">
      <c r="A25" s="3" t="s">
        <v>591</v>
      </c>
    </row>
    <row r="26" spans="1:10">
      <c r="A26" s="4" t="s">
        <v>657</v>
      </c>
      <c r="G26" s="5" t="n">
        <v>133899000</v>
      </c>
    </row>
    <row r="27" spans="1:10">
      <c r="A27" s="4" t="s">
        <v>667</v>
      </c>
    </row>
    <row r="28" spans="1:10">
      <c r="A28" s="3" t="s">
        <v>591</v>
      </c>
    </row>
    <row r="29" spans="1:10">
      <c r="A29" s="4" t="s">
        <v>658</v>
      </c>
      <c r="F29" s="5" t="n">
        <v>300000000</v>
      </c>
    </row>
    <row r="30" spans="1:10">
      <c r="A30" s="4" t="s">
        <v>657</v>
      </c>
      <c r="F30" s="7" t="n">
        <v>149317000</v>
      </c>
      <c r="G30" s="7" t="n">
        <v>177203000</v>
      </c>
    </row>
    <row r="31" spans="1:10">
      <c r="A31" s="4" t="s">
        <v>668</v>
      </c>
    </row>
    <row r="32" spans="1:10">
      <c r="A32" s="3" t="s">
        <v>591</v>
      </c>
    </row>
    <row r="33" spans="1:10">
      <c r="A33" s="4" t="s">
        <v>659</v>
      </c>
      <c r="F33" s="4" t="s">
        <v>619</v>
      </c>
    </row>
    <row r="34" spans="1:10">
      <c r="A34" s="4" t="s">
        <v>669</v>
      </c>
    </row>
    <row r="35" spans="1:10">
      <c r="A35" s="3" t="s">
        <v>591</v>
      </c>
    </row>
    <row r="36" spans="1:10">
      <c r="A36" s="4" t="s">
        <v>659</v>
      </c>
      <c r="F36" s="4" t="s">
        <v>635</v>
      </c>
    </row>
    <row r="37" spans="1:10">
      <c r="A37" s="4" t="s">
        <v>670</v>
      </c>
    </row>
    <row r="38" spans="1:10">
      <c r="A38" s="3" t="s">
        <v>591</v>
      </c>
    </row>
    <row r="39" spans="1:10">
      <c r="A39" s="4" t="s">
        <v>659</v>
      </c>
      <c r="F39" s="4" t="s">
        <v>621</v>
      </c>
    </row>
    <row r="40" spans="1:10">
      <c r="A40" s="4" t="s">
        <v>671</v>
      </c>
    </row>
    <row r="41" spans="1:10">
      <c r="A41" s="3" t="s">
        <v>591</v>
      </c>
    </row>
    <row r="42" spans="1:10">
      <c r="A42" s="4" t="s">
        <v>659</v>
      </c>
      <c r="F42" s="4" t="s">
        <v>637</v>
      </c>
    </row>
    <row r="43" spans="1:10">
      <c r="A43" s="4" t="s">
        <v>672</v>
      </c>
    </row>
    <row r="44" spans="1:10">
      <c r="A44" s="3" t="s">
        <v>591</v>
      </c>
    </row>
    <row r="45" spans="1:10">
      <c r="A45" s="4" t="s">
        <v>673</v>
      </c>
      <c r="B45" s="5" t="n">
        <v>2</v>
      </c>
    </row>
    <row r="46" spans="1:10">
      <c r="A46" s="4" t="s">
        <v>674</v>
      </c>
    </row>
    <row r="47" spans="1:10">
      <c r="A47" s="3" t="s">
        <v>591</v>
      </c>
    </row>
    <row r="48" spans="1:10">
      <c r="A48" s="4" t="s">
        <v>658</v>
      </c>
      <c r="B48" s="7" t="n">
        <v>1118000000</v>
      </c>
    </row>
    <row r="49" spans="1:10">
      <c r="A49" s="4" t="s">
        <v>675</v>
      </c>
      <c r="B49" s="4" t="s">
        <v>664</v>
      </c>
    </row>
    <row r="50" spans="1:10">
      <c r="A50" s="4" t="s">
        <v>676</v>
      </c>
      <c r="B50" s="7" t="n">
        <v>250000</v>
      </c>
    </row>
    <row r="51" spans="1:10">
      <c r="A51" s="4" t="s">
        <v>677</v>
      </c>
    </row>
    <row r="52" spans="1:10">
      <c r="A52" s="3" t="s">
        <v>591</v>
      </c>
    </row>
    <row r="53" spans="1:10">
      <c r="A53" s="4" t="s">
        <v>659</v>
      </c>
      <c r="B53" s="4" t="s">
        <v>611</v>
      </c>
    </row>
    <row r="54" spans="1:10">
      <c r="A54" s="4" t="s">
        <v>678</v>
      </c>
    </row>
    <row r="55" spans="1:10">
      <c r="A55" s="3" t="s">
        <v>591</v>
      </c>
    </row>
    <row r="56" spans="1:10">
      <c r="A56" s="4" t="s">
        <v>659</v>
      </c>
      <c r="B56" s="4" t="s">
        <v>625</v>
      </c>
    </row>
    <row r="57" spans="1:10">
      <c r="A57" s="4" t="s">
        <v>679</v>
      </c>
    </row>
    <row r="58" spans="1:10">
      <c r="A58" s="3" t="s">
        <v>591</v>
      </c>
    </row>
    <row r="59" spans="1:10">
      <c r="A59" s="4" t="s">
        <v>658</v>
      </c>
      <c r="B59" s="7" t="n">
        <v>975000000</v>
      </c>
    </row>
    <row r="60" spans="1:10">
      <c r="A60" s="4" t="s">
        <v>680</v>
      </c>
    </row>
    <row r="61" spans="1:10">
      <c r="A61" s="3" t="s">
        <v>591</v>
      </c>
    </row>
    <row r="62" spans="1:10">
      <c r="A62" s="4" t="s">
        <v>658</v>
      </c>
      <c r="B62" s="7" t="n">
        <v>143000000</v>
      </c>
    </row>
    <row r="63" spans="1:10">
      <c r="A63" s="4" t="s">
        <v>607</v>
      </c>
      <c r="F63" s="7" t="n">
        <v>143000000</v>
      </c>
    </row>
    <row r="64" spans="1:10">
      <c r="A64" s="4" t="s">
        <v>681</v>
      </c>
    </row>
    <row r="65" spans="1:10">
      <c r="A65" s="3" t="s">
        <v>591</v>
      </c>
    </row>
    <row r="66" spans="1:10">
      <c r="A66" s="4" t="s">
        <v>607</v>
      </c>
      <c r="C66" s="7" t="n">
        <v>55200000</v>
      </c>
      <c r="F66" s="5" t="n">
        <v>55200000</v>
      </c>
    </row>
    <row r="67" spans="1:10">
      <c r="A67" s="4" t="s">
        <v>682</v>
      </c>
    </row>
    <row r="68" spans="1:10">
      <c r="A68" s="3" t="s">
        <v>591</v>
      </c>
    </row>
    <row r="69" spans="1:10">
      <c r="A69" s="4" t="s">
        <v>607</v>
      </c>
      <c r="F69" s="5" t="n">
        <v>975000000</v>
      </c>
    </row>
    <row r="70" spans="1:10">
      <c r="A70" s="4" t="s">
        <v>683</v>
      </c>
    </row>
    <row r="71" spans="1:10">
      <c r="A71" s="3" t="s">
        <v>591</v>
      </c>
    </row>
    <row r="72" spans="1:10">
      <c r="A72" s="4" t="s">
        <v>607</v>
      </c>
      <c r="C72" s="7" t="n">
        <v>450000000</v>
      </c>
      <c r="F72" s="5" t="n">
        <v>450000000</v>
      </c>
      <c r="H72" s="10" t="n">
        <v>45000</v>
      </c>
      <c r="I72" s="10" t="n">
        <v>45000</v>
      </c>
    </row>
    <row r="73" spans="1:10">
      <c r="A73" s="4" t="s">
        <v>684</v>
      </c>
    </row>
    <row r="74" spans="1:10">
      <c r="A74" s="3" t="s">
        <v>591</v>
      </c>
    </row>
    <row r="75" spans="1:10">
      <c r="A75" s="4" t="s">
        <v>658</v>
      </c>
      <c r="F75" s="7" t="n">
        <v>34180000</v>
      </c>
    </row>
    <row r="76" spans="1:10">
      <c r="A76" s="4" t="s">
        <v>685</v>
      </c>
    </row>
    <row r="77" spans="1:10">
      <c r="A77" s="3" t="s">
        <v>591</v>
      </c>
    </row>
    <row r="78" spans="1:10">
      <c r="A78" s="4" t="s">
        <v>659</v>
      </c>
      <c r="D78" s="4" t="s">
        <v>625</v>
      </c>
    </row>
    <row r="79" spans="1:10">
      <c r="A79" s="4" t="s">
        <v>686</v>
      </c>
    </row>
    <row r="80" spans="1:10">
      <c r="A80" s="3" t="s">
        <v>591</v>
      </c>
    </row>
    <row r="81" spans="1:10">
      <c r="A81" s="4" t="s">
        <v>658</v>
      </c>
      <c r="J81" s="7" t="n">
        <v>133899</v>
      </c>
    </row>
    <row r="82" spans="1:10">
      <c r="A82" s="4" t="s">
        <v>687</v>
      </c>
    </row>
    <row r="83" spans="1:10">
      <c r="A83" s="3" t="s">
        <v>591</v>
      </c>
    </row>
    <row r="84" spans="1:10">
      <c r="A84" s="4" t="s">
        <v>658</v>
      </c>
      <c r="E84" s="7" t="n">
        <v>300000000</v>
      </c>
    </row>
    <row r="85" spans="1:10">
      <c r="A85" s="4" t="s">
        <v>688</v>
      </c>
      <c r="E85" s="4" t="s">
        <v>689</v>
      </c>
    </row>
    <row r="86" spans="1:10">
      <c r="A86" s="4" t="s">
        <v>690</v>
      </c>
    </row>
    <row r="87" spans="1:10">
      <c r="A87" s="3" t="s">
        <v>591</v>
      </c>
    </row>
    <row r="88" spans="1:10">
      <c r="A88" s="4" t="s">
        <v>659</v>
      </c>
      <c r="F88" s="4" t="s">
        <v>635</v>
      </c>
    </row>
    <row r="89" spans="1:10">
      <c r="A89" s="4" t="s">
        <v>691</v>
      </c>
    </row>
    <row r="90" spans="1:10">
      <c r="A90" s="3" t="s">
        <v>591</v>
      </c>
    </row>
    <row r="91" spans="1:10">
      <c r="A91" s="4" t="s">
        <v>659</v>
      </c>
      <c r="F91" s="4" t="s">
        <v>637</v>
      </c>
    </row>
    <row r="92" spans="1:10">
      <c r="A92" s="4" t="s">
        <v>692</v>
      </c>
      <c r="E92" s="4" t="s">
        <v>6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94</v>
      </c>
      <c r="B1" s="2" t="s">
        <v>695</v>
      </c>
      <c r="C1" s="2" t="s">
        <v>696</v>
      </c>
      <c r="D1" s="2" t="s">
        <v>697</v>
      </c>
      <c r="E1" s="2" t="s">
        <v>2</v>
      </c>
      <c r="F1" s="2" t="s">
        <v>74</v>
      </c>
      <c r="G1" s="2" t="s">
        <v>2</v>
      </c>
      <c r="H1" s="2" t="s">
        <v>74</v>
      </c>
      <c r="I1" s="2" t="s">
        <v>25</v>
      </c>
    </row>
    <row r="2" spans="1:9">
      <c r="A2" s="3" t="s">
        <v>591</v>
      </c>
    </row>
    <row r="3" spans="1:9">
      <c r="A3" s="4" t="s">
        <v>173</v>
      </c>
      <c r="G3" s="7" t="n">
        <v>227700000</v>
      </c>
      <c r="H3" s="7" t="n">
        <v>0</v>
      </c>
    </row>
    <row r="4" spans="1:9">
      <c r="A4" s="4" t="s">
        <v>698</v>
      </c>
      <c r="E4" s="7" t="n">
        <v>471911000</v>
      </c>
      <c r="G4" s="7" t="n">
        <v>471911000</v>
      </c>
      <c r="I4" s="7" t="n">
        <v>249994000</v>
      </c>
    </row>
    <row r="5" spans="1:9">
      <c r="A5" s="4" t="s">
        <v>699</v>
      </c>
      <c r="E5" s="8" t="n">
        <v>18.11</v>
      </c>
      <c r="G5" s="8" t="n">
        <v>18.11</v>
      </c>
    </row>
    <row r="6" spans="1:9">
      <c r="A6" s="4" t="s">
        <v>700</v>
      </c>
    </row>
    <row r="7" spans="1:9">
      <c r="A7" s="3" t="s">
        <v>591</v>
      </c>
    </row>
    <row r="8" spans="1:9">
      <c r="A8" s="4" t="s">
        <v>701</v>
      </c>
      <c r="G8" s="7" t="n">
        <v>18859000</v>
      </c>
    </row>
    <row r="9" spans="1:9">
      <c r="A9" s="4" t="s">
        <v>702</v>
      </c>
    </row>
    <row r="10" spans="1:9">
      <c r="A10" s="3" t="s">
        <v>591</v>
      </c>
    </row>
    <row r="11" spans="1:9">
      <c r="A11" s="4" t="s">
        <v>701</v>
      </c>
      <c r="G11" s="5" t="n">
        <v>11445000</v>
      </c>
    </row>
    <row r="12" spans="1:9">
      <c r="A12" s="4" t="s">
        <v>703</v>
      </c>
      <c r="E12" s="7" t="n">
        <v>4717000</v>
      </c>
      <c r="F12" s="7" t="n">
        <v>3503000</v>
      </c>
      <c r="G12" s="5" t="n">
        <v>11722000</v>
      </c>
      <c r="H12" s="5" t="n">
        <v>10508000</v>
      </c>
    </row>
    <row r="13" spans="1:9">
      <c r="A13" s="4" t="s">
        <v>704</v>
      </c>
      <c r="E13" s="5" t="n">
        <v>1213000</v>
      </c>
      <c r="F13" s="7" t="n">
        <v>895000</v>
      </c>
      <c r="G13" s="5" t="n">
        <v>3025000</v>
      </c>
      <c r="H13" s="7" t="n">
        <v>2654000</v>
      </c>
    </row>
    <row r="14" spans="1:9">
      <c r="A14" s="4" t="s">
        <v>705</v>
      </c>
    </row>
    <row r="15" spans="1:9">
      <c r="A15" s="3" t="s">
        <v>591</v>
      </c>
    </row>
    <row r="16" spans="1:9">
      <c r="A16" s="4" t="s">
        <v>706</v>
      </c>
      <c r="D16" s="7" t="n">
        <v>143750000</v>
      </c>
      <c r="E16" s="7" t="n">
        <v>143750000</v>
      </c>
      <c r="G16" s="7" t="n">
        <v>143750000</v>
      </c>
    </row>
    <row r="17" spans="1:9">
      <c r="A17" s="4" t="s">
        <v>707</v>
      </c>
      <c r="D17" s="4" t="s">
        <v>504</v>
      </c>
      <c r="E17" s="4" t="s">
        <v>504</v>
      </c>
      <c r="G17" s="4" t="s">
        <v>504</v>
      </c>
    </row>
    <row r="18" spans="1:9">
      <c r="A18" s="4" t="s">
        <v>173</v>
      </c>
      <c r="D18" s="7" t="n">
        <v>139037000</v>
      </c>
    </row>
    <row r="19" spans="1:9">
      <c r="A19" s="4" t="s">
        <v>698</v>
      </c>
      <c r="E19" s="7" t="n">
        <v>142251000</v>
      </c>
      <c r="G19" s="7" t="n">
        <v>142251000</v>
      </c>
    </row>
    <row r="20" spans="1:9">
      <c r="A20" s="4" t="s">
        <v>708</v>
      </c>
      <c r="E20" s="5" t="n">
        <v>1499000</v>
      </c>
      <c r="G20" s="5" t="n">
        <v>1499000</v>
      </c>
    </row>
    <row r="21" spans="1:9">
      <c r="A21" s="4" t="s">
        <v>709</v>
      </c>
    </row>
    <row r="22" spans="1:9">
      <c r="A22" s="3" t="s">
        <v>591</v>
      </c>
    </row>
    <row r="23" spans="1:9">
      <c r="A23" s="4" t="s">
        <v>706</v>
      </c>
      <c r="C23" s="7" t="n">
        <v>111000000</v>
      </c>
      <c r="E23" s="7" t="n">
        <v>111000000</v>
      </c>
      <c r="G23" s="7" t="n">
        <v>111000000</v>
      </c>
    </row>
    <row r="24" spans="1:9">
      <c r="A24" s="4" t="s">
        <v>707</v>
      </c>
      <c r="C24" s="4" t="s">
        <v>504</v>
      </c>
      <c r="E24" s="4" t="s">
        <v>504</v>
      </c>
      <c r="G24" s="4" t="s">
        <v>504</v>
      </c>
    </row>
    <row r="25" spans="1:9">
      <c r="A25" s="4" t="s">
        <v>173</v>
      </c>
      <c r="C25" s="7" t="n">
        <v>109615000</v>
      </c>
    </row>
    <row r="26" spans="1:9">
      <c r="A26" s="4" t="s">
        <v>698</v>
      </c>
      <c r="E26" s="7" t="n">
        <v>109187000</v>
      </c>
      <c r="G26" s="7" t="n">
        <v>109187000</v>
      </c>
    </row>
    <row r="27" spans="1:9">
      <c r="A27" s="4" t="s">
        <v>708</v>
      </c>
      <c r="E27" s="5" t="n">
        <v>1813000</v>
      </c>
      <c r="G27" s="5" t="n">
        <v>1813000</v>
      </c>
    </row>
    <row r="28" spans="1:9">
      <c r="A28" s="4" t="s">
        <v>710</v>
      </c>
    </row>
    <row r="29" spans="1:9">
      <c r="A29" s="3" t="s">
        <v>591</v>
      </c>
    </row>
    <row r="30" spans="1:9">
      <c r="A30" s="4" t="s">
        <v>706</v>
      </c>
      <c r="B30" s="7" t="n">
        <v>230000000</v>
      </c>
      <c r="E30" s="7" t="n">
        <v>230000000</v>
      </c>
      <c r="G30" s="7" t="n">
        <v>230000000</v>
      </c>
    </row>
    <row r="31" spans="1:9">
      <c r="A31" s="4" t="s">
        <v>707</v>
      </c>
      <c r="B31" s="4" t="s">
        <v>711</v>
      </c>
      <c r="E31" s="4" t="s">
        <v>711</v>
      </c>
      <c r="G31" s="4" t="s">
        <v>711</v>
      </c>
    </row>
    <row r="32" spans="1:9">
      <c r="A32" s="4" t="s">
        <v>173</v>
      </c>
      <c r="B32" s="7" t="n">
        <v>224825000</v>
      </c>
    </row>
    <row r="33" spans="1:9">
      <c r="A33" s="4" t="s">
        <v>698</v>
      </c>
      <c r="B33" s="5" t="n">
        <v>220473000</v>
      </c>
    </row>
    <row r="34" spans="1:9">
      <c r="A34" s="4" t="s">
        <v>708</v>
      </c>
      <c r="B34" s="7" t="n">
        <v>9527000</v>
      </c>
    </row>
    <row r="35" spans="1:9">
      <c r="A35" s="4" t="s">
        <v>701</v>
      </c>
      <c r="G35" s="7" t="n">
        <v>741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3</v>
      </c>
      <c r="D1" s="2" t="s">
        <v>1</v>
      </c>
    </row>
    <row r="2" spans="1:5">
      <c r="B2" s="2" t="s">
        <v>2</v>
      </c>
      <c r="C2" s="2" t="s">
        <v>74</v>
      </c>
      <c r="D2" s="2" t="s">
        <v>2</v>
      </c>
      <c r="E2" s="2" t="s">
        <v>74</v>
      </c>
    </row>
    <row r="3" spans="1:5">
      <c r="A3" s="3" t="s">
        <v>106</v>
      </c>
    </row>
    <row r="4" spans="1:5">
      <c r="A4" s="4" t="s">
        <v>96</v>
      </c>
      <c r="B4" s="7" t="n">
        <v>57208</v>
      </c>
      <c r="C4" s="7" t="n">
        <v>60583</v>
      </c>
      <c r="D4" s="7" t="n">
        <v>121946</v>
      </c>
      <c r="E4" s="7" t="n">
        <v>77864</v>
      </c>
    </row>
    <row r="5" spans="1:5">
      <c r="A5" s="4" t="s">
        <v>107</v>
      </c>
      <c r="B5" s="5" t="n">
        <v>0</v>
      </c>
      <c r="C5" s="5" t="n">
        <v>73</v>
      </c>
      <c r="D5" s="5" t="n">
        <v>3811</v>
      </c>
      <c r="E5" s="5" t="n">
        <v>499</v>
      </c>
    </row>
    <row r="6" spans="1:5">
      <c r="A6" s="4" t="s">
        <v>108</v>
      </c>
      <c r="B6" s="7" t="n">
        <v>57208</v>
      </c>
      <c r="C6" s="7" t="n">
        <v>60656</v>
      </c>
      <c r="D6" s="7" t="n">
        <v>125757</v>
      </c>
      <c r="E6" s="7" t="n">
        <v>7836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712</v>
      </c>
      <c r="B1" s="2" t="s">
        <v>1</v>
      </c>
    </row>
    <row r="2" spans="1:5">
      <c r="B2" s="2" t="s">
        <v>332</v>
      </c>
      <c r="C2" s="2" t="s">
        <v>713</v>
      </c>
      <c r="D2" s="2" t="s">
        <v>714</v>
      </c>
      <c r="E2" s="2" t="s">
        <v>715</v>
      </c>
    </row>
    <row r="3" spans="1:5">
      <c r="A3" s="4" t="s">
        <v>716</v>
      </c>
    </row>
    <row r="4" spans="1:5">
      <c r="A4" s="3" t="s">
        <v>591</v>
      </c>
    </row>
    <row r="5" spans="1:5">
      <c r="A5" s="4" t="s">
        <v>717</v>
      </c>
      <c r="B5" s="7" t="n">
        <v>143750000</v>
      </c>
      <c r="E5" s="7" t="n">
        <v>143750000</v>
      </c>
    </row>
    <row r="6" spans="1:5">
      <c r="A6" s="4" t="s">
        <v>718</v>
      </c>
      <c r="B6" s="4" t="s">
        <v>504</v>
      </c>
      <c r="E6" s="4" t="s">
        <v>504</v>
      </c>
    </row>
    <row r="7" spans="1:5">
      <c r="A7" s="4" t="s">
        <v>719</v>
      </c>
      <c r="B7" s="4" t="s">
        <v>720</v>
      </c>
    </row>
    <row r="8" spans="1:5">
      <c r="A8" s="4" t="s">
        <v>721</v>
      </c>
      <c r="B8" s="11" t="n">
        <v>57.3034</v>
      </c>
    </row>
    <row r="9" spans="1:5">
      <c r="A9" s="4" t="s">
        <v>722</v>
      </c>
      <c r="B9" s="4" t="s">
        <v>723</v>
      </c>
    </row>
    <row r="10" spans="1:5">
      <c r="A10" s="4" t="s">
        <v>724</v>
      </c>
    </row>
    <row r="11" spans="1:5">
      <c r="A11" s="3" t="s">
        <v>591</v>
      </c>
    </row>
    <row r="12" spans="1:5">
      <c r="A12" s="4" t="s">
        <v>717</v>
      </c>
      <c r="B12" s="7" t="n">
        <v>111000000</v>
      </c>
      <c r="D12" s="7" t="n">
        <v>111000000</v>
      </c>
    </row>
    <row r="13" spans="1:5">
      <c r="A13" s="4" t="s">
        <v>718</v>
      </c>
      <c r="B13" s="4" t="s">
        <v>504</v>
      </c>
      <c r="D13" s="4" t="s">
        <v>504</v>
      </c>
    </row>
    <row r="14" spans="1:5">
      <c r="A14" s="4" t="s">
        <v>719</v>
      </c>
      <c r="B14" s="4" t="s">
        <v>725</v>
      </c>
    </row>
    <row r="15" spans="1:5">
      <c r="A15" s="4" t="s">
        <v>721</v>
      </c>
      <c r="B15" s="11" t="n">
        <v>57.3034</v>
      </c>
    </row>
    <row r="16" spans="1:5">
      <c r="A16" s="4" t="s">
        <v>722</v>
      </c>
      <c r="B16" s="4" t="s">
        <v>723</v>
      </c>
    </row>
    <row r="17" spans="1:5">
      <c r="A17" s="4" t="s">
        <v>726</v>
      </c>
    </row>
    <row r="18" spans="1:5">
      <c r="A18" s="3" t="s">
        <v>591</v>
      </c>
    </row>
    <row r="19" spans="1:5">
      <c r="A19" s="4" t="s">
        <v>717</v>
      </c>
      <c r="B19" s="7" t="n">
        <v>230000000</v>
      </c>
      <c r="C19" s="7" t="n">
        <v>230000000</v>
      </c>
    </row>
    <row r="20" spans="1:5">
      <c r="A20" s="4" t="s">
        <v>718</v>
      </c>
      <c r="B20" s="4" t="s">
        <v>711</v>
      </c>
      <c r="C20" s="4" t="s">
        <v>711</v>
      </c>
    </row>
    <row r="21" spans="1:5">
      <c r="A21" s="4" t="s">
        <v>719</v>
      </c>
      <c r="B21" s="4" t="s">
        <v>727</v>
      </c>
    </row>
    <row r="22" spans="1:5">
      <c r="A22" s="4" t="s">
        <v>721</v>
      </c>
      <c r="B22" s="11" t="n">
        <v>50.226</v>
      </c>
    </row>
    <row r="23" spans="1:5">
      <c r="A23" s="4" t="s">
        <v>722</v>
      </c>
      <c r="B23" s="4" t="s">
        <v>728</v>
      </c>
    </row>
    <row r="24" spans="1:5">
      <c r="A24" s="4" t="s">
        <v>729</v>
      </c>
    </row>
    <row r="25" spans="1:5">
      <c r="A25" s="3" t="s">
        <v>591</v>
      </c>
    </row>
    <row r="26" spans="1:5">
      <c r="A26" s="4" t="s">
        <v>730</v>
      </c>
      <c r="B26" s="7" t="n">
        <v>1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0"/>
  </cols>
  <sheetData>
    <row r="1" spans="1:8">
      <c r="A1" s="1" t="s">
        <v>731</v>
      </c>
      <c r="B1" s="2" t="s">
        <v>350</v>
      </c>
    </row>
    <row r="2" spans="1:8">
      <c r="B2" s="2" t="s">
        <v>732</v>
      </c>
      <c r="C2" s="2" t="s">
        <v>559</v>
      </c>
      <c r="D2" s="2" t="s">
        <v>733</v>
      </c>
      <c r="E2" s="2" t="s">
        <v>734</v>
      </c>
      <c r="F2" s="2" t="s">
        <v>354</v>
      </c>
      <c r="G2" s="2" t="s">
        <v>355</v>
      </c>
      <c r="H2" s="2" t="s">
        <v>735</v>
      </c>
    </row>
    <row r="3" spans="1:8">
      <c r="A3" s="4" t="s">
        <v>736</v>
      </c>
    </row>
    <row r="4" spans="1:8">
      <c r="A4" s="3" t="s">
        <v>216</v>
      </c>
    </row>
    <row r="5" spans="1:8">
      <c r="A5" s="4" t="s">
        <v>362</v>
      </c>
      <c r="C5" s="7" t="n">
        <v>30672000</v>
      </c>
      <c r="D5" s="10" t="n">
        <v>20000000</v>
      </c>
    </row>
    <row r="6" spans="1:8">
      <c r="A6" s="4" t="s">
        <v>737</v>
      </c>
    </row>
    <row r="7" spans="1:8">
      <c r="A7" s="3" t="s">
        <v>216</v>
      </c>
    </row>
    <row r="8" spans="1:8">
      <c r="A8" s="4" t="s">
        <v>362</v>
      </c>
      <c r="H8" s="7" t="n">
        <v>155000000</v>
      </c>
    </row>
    <row r="9" spans="1:8">
      <c r="A9" s="4" t="s">
        <v>738</v>
      </c>
    </row>
    <row r="10" spans="1:8">
      <c r="A10" s="3" t="s">
        <v>216</v>
      </c>
    </row>
    <row r="11" spans="1:8">
      <c r="A11" s="4" t="s">
        <v>364</v>
      </c>
      <c r="F11" s="7" t="n">
        <v>90000000</v>
      </c>
      <c r="G11" s="7" t="n">
        <v>90000000</v>
      </c>
    </row>
    <row r="12" spans="1:8">
      <c r="A12" s="4" t="s">
        <v>739</v>
      </c>
    </row>
    <row r="13" spans="1:8">
      <c r="A13" s="3" t="s">
        <v>216</v>
      </c>
    </row>
    <row r="14" spans="1:8">
      <c r="A14" s="4" t="s">
        <v>364</v>
      </c>
      <c r="F14" s="7" t="n">
        <v>65000000</v>
      </c>
      <c r="G14" s="7" t="n">
        <v>65000000</v>
      </c>
    </row>
    <row r="15" spans="1:8">
      <c r="A15" s="4" t="s">
        <v>740</v>
      </c>
    </row>
    <row r="16" spans="1:8">
      <c r="A16" s="3" t="s">
        <v>216</v>
      </c>
    </row>
    <row r="17" spans="1:8">
      <c r="A17" s="4" t="s">
        <v>362</v>
      </c>
      <c r="B17" s="7" t="n">
        <v>51996000</v>
      </c>
      <c r="E17" s="10" t="n">
        <v>34519000</v>
      </c>
    </row>
    <row r="18" spans="1:8">
      <c r="A18" s="4" t="s">
        <v>741</v>
      </c>
      <c r="B18" s="5" t="n">
        <v>44</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42</v>
      </c>
      <c r="B1" s="2" t="s">
        <v>743</v>
      </c>
      <c r="C1" s="2" t="s">
        <v>744</v>
      </c>
    </row>
    <row r="2" spans="1:3">
      <c r="A2" s="3" t="s">
        <v>745</v>
      </c>
    </row>
    <row r="3" spans="1:3">
      <c r="A3" s="4" t="s">
        <v>746</v>
      </c>
      <c r="B3" s="5" t="n">
        <v>13</v>
      </c>
      <c r="C3" s="5" t="n">
        <v>11</v>
      </c>
    </row>
    <row r="4" spans="1:3">
      <c r="A4" s="4" t="s">
        <v>747</v>
      </c>
      <c r="B4" s="10" t="n">
        <v>197401000</v>
      </c>
      <c r="C4" s="10" t="n">
        <v>14831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8</v>
      </c>
      <c r="B1" s="2" t="s">
        <v>73</v>
      </c>
      <c r="D1" s="2" t="s">
        <v>1</v>
      </c>
    </row>
    <row r="2" spans="1:5">
      <c r="B2" s="2" t="s">
        <v>2</v>
      </c>
      <c r="C2" s="2" t="s">
        <v>74</v>
      </c>
      <c r="D2" s="2" t="s">
        <v>2</v>
      </c>
      <c r="E2" s="2" t="s">
        <v>74</v>
      </c>
    </row>
    <row r="3" spans="1:5">
      <c r="A3" s="3" t="s">
        <v>749</v>
      </c>
    </row>
    <row r="4" spans="1:5">
      <c r="A4" s="4" t="s">
        <v>750</v>
      </c>
      <c r="B4" s="7" t="n">
        <v>-7302000</v>
      </c>
      <c r="C4" s="7" t="n">
        <v>-10297000</v>
      </c>
      <c r="D4" s="7" t="n">
        <v>-17626000</v>
      </c>
      <c r="E4" s="7" t="n">
        <v>1731000</v>
      </c>
    </row>
    <row r="5" spans="1:5">
      <c r="A5" s="4" t="s">
        <v>751</v>
      </c>
      <c r="D5" s="5" t="n">
        <v>-289000</v>
      </c>
      <c r="E5" s="5" t="n">
        <v>21100000</v>
      </c>
    </row>
    <row r="6" spans="1:5">
      <c r="A6" s="4" t="s">
        <v>752</v>
      </c>
      <c r="B6" s="5" t="n">
        <v>-7481000</v>
      </c>
      <c r="C6" s="5" t="n">
        <v>4815000</v>
      </c>
      <c r="D6" s="5" t="n">
        <v>-17916000</v>
      </c>
      <c r="E6" s="5" t="n">
        <v>22831000</v>
      </c>
    </row>
    <row r="7" spans="1:5">
      <c r="A7" s="4" t="s">
        <v>110</v>
      </c>
      <c r="B7" s="5" t="n">
        <v>-7481000</v>
      </c>
      <c r="C7" s="5" t="n">
        <v>4815000</v>
      </c>
      <c r="D7" s="5" t="n">
        <v>-18503000</v>
      </c>
      <c r="E7" s="5" t="n">
        <v>22831000</v>
      </c>
    </row>
    <row r="8" spans="1:5">
      <c r="A8" s="4" t="s">
        <v>753</v>
      </c>
    </row>
    <row r="9" spans="1:5">
      <c r="A9" s="3" t="s">
        <v>749</v>
      </c>
    </row>
    <row r="10" spans="1:5">
      <c r="A10" s="4" t="s">
        <v>750</v>
      </c>
      <c r="B10" s="5" t="n">
        <v>-7308000</v>
      </c>
      <c r="C10" s="5" t="n">
        <v>-10304000</v>
      </c>
      <c r="D10" s="5" t="n">
        <v>-17629000</v>
      </c>
      <c r="E10" s="5" t="n">
        <v>1812000</v>
      </c>
    </row>
    <row r="11" spans="1:5">
      <c r="A11" s="4" t="s">
        <v>751</v>
      </c>
      <c r="B11" s="5" t="n">
        <v>-179000</v>
      </c>
      <c r="C11" s="5" t="n">
        <v>15112000</v>
      </c>
      <c r="D11" s="5" t="n">
        <v>-290000</v>
      </c>
      <c r="E11" s="5" t="n">
        <v>21100000</v>
      </c>
    </row>
    <row r="12" spans="1:5">
      <c r="A12" s="4" t="s">
        <v>754</v>
      </c>
    </row>
    <row r="13" spans="1:5">
      <c r="A13" s="3" t="s">
        <v>749</v>
      </c>
    </row>
    <row r="14" spans="1:5">
      <c r="A14" s="4" t="s">
        <v>751</v>
      </c>
      <c r="B14" s="5" t="n">
        <v>0</v>
      </c>
      <c r="C14" s="5" t="n">
        <v>0</v>
      </c>
      <c r="D14" s="5" t="n">
        <v>-587000</v>
      </c>
      <c r="E14" s="5" t="n">
        <v>0</v>
      </c>
    </row>
    <row r="15" spans="1:5">
      <c r="A15" s="4" t="s">
        <v>755</v>
      </c>
    </row>
    <row r="16" spans="1:5">
      <c r="A16" s="3" t="s">
        <v>749</v>
      </c>
    </row>
    <row r="17" spans="1:5">
      <c r="A17" s="4" t="s">
        <v>750</v>
      </c>
      <c r="B17" s="5" t="n">
        <v>6000</v>
      </c>
      <c r="C17" s="5" t="n">
        <v>7000</v>
      </c>
      <c r="D17" s="5" t="n">
        <v>3000</v>
      </c>
      <c r="E17" s="5" t="n">
        <v>-81000</v>
      </c>
    </row>
    <row r="18" spans="1:5">
      <c r="A18" s="4" t="s">
        <v>756</v>
      </c>
      <c r="B18" s="7" t="n">
        <v>41507000</v>
      </c>
      <c r="C18" s="7" t="n">
        <v>46798000</v>
      </c>
      <c r="D18" s="7" t="n">
        <v>41507000</v>
      </c>
      <c r="E18" s="7" t="n">
        <v>46798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25</v>
      </c>
    </row>
    <row r="2" spans="1:3">
      <c r="A2" s="3" t="s">
        <v>758</v>
      </c>
    </row>
    <row r="3" spans="1:3">
      <c r="A3" s="4" t="s">
        <v>759</v>
      </c>
      <c r="B3" s="7" t="n">
        <v>-11747</v>
      </c>
    </row>
    <row r="4" spans="1:3">
      <c r="A4" s="4" t="s">
        <v>760</v>
      </c>
      <c r="B4" s="5" t="n">
        <v>1</v>
      </c>
    </row>
    <row r="5" spans="1:3">
      <c r="A5" s="4" t="s">
        <v>761</v>
      </c>
      <c r="B5" s="5" t="n">
        <v>-11746</v>
      </c>
      <c r="C5" s="7" t="n">
        <v>0</v>
      </c>
    </row>
    <row r="6" spans="1:3">
      <c r="A6" s="3" t="s">
        <v>762</v>
      </c>
    </row>
    <row r="7" spans="1:3">
      <c r="A7" s="4" t="s">
        <v>763</v>
      </c>
      <c r="C7" s="5" t="n">
        <v>5906</v>
      </c>
    </row>
    <row r="8" spans="1:3">
      <c r="A8" s="4" t="s">
        <v>764</v>
      </c>
      <c r="C8" s="5" t="n">
        <v>0</v>
      </c>
    </row>
    <row r="9" spans="1:3">
      <c r="A9" s="4" t="s">
        <v>765</v>
      </c>
      <c r="B9" s="5" t="n">
        <v>0</v>
      </c>
      <c r="C9" s="5" t="n">
        <v>5906</v>
      </c>
    </row>
    <row r="10" spans="1:3">
      <c r="A10" s="4" t="s">
        <v>766</v>
      </c>
    </row>
    <row r="11" spans="1:3">
      <c r="A11" s="3" t="s">
        <v>758</v>
      </c>
    </row>
    <row r="12" spans="1:3">
      <c r="A12" s="4" t="s">
        <v>759</v>
      </c>
      <c r="B12" s="5" t="n">
        <v>0</v>
      </c>
    </row>
    <row r="13" spans="1:3">
      <c r="A13" s="4" t="s">
        <v>760</v>
      </c>
      <c r="B13" s="5" t="n">
        <v>1</v>
      </c>
    </row>
    <row r="14" spans="1:3">
      <c r="A14" s="4" t="s">
        <v>761</v>
      </c>
      <c r="B14" s="5" t="n">
        <v>1</v>
      </c>
    </row>
    <row r="15" spans="1:3">
      <c r="A15" s="3" t="s">
        <v>762</v>
      </c>
    </row>
    <row r="16" spans="1:3">
      <c r="A16" s="4" t="s">
        <v>763</v>
      </c>
      <c r="C16" s="5" t="n">
        <v>23</v>
      </c>
    </row>
    <row r="17" spans="1:3">
      <c r="A17" s="4" t="s">
        <v>764</v>
      </c>
      <c r="C17" s="5" t="n">
        <v>0</v>
      </c>
    </row>
    <row r="18" spans="1:3">
      <c r="A18" s="4" t="s">
        <v>765</v>
      </c>
      <c r="C18" s="5" t="n">
        <v>23</v>
      </c>
    </row>
    <row r="19" spans="1:3">
      <c r="A19" s="4" t="s">
        <v>767</v>
      </c>
    </row>
    <row r="20" spans="1:3">
      <c r="A20" s="3" t="s">
        <v>758</v>
      </c>
    </row>
    <row r="21" spans="1:3">
      <c r="A21" s="4" t="s">
        <v>759</v>
      </c>
      <c r="B21" s="5" t="n">
        <v>-11747</v>
      </c>
    </row>
    <row r="22" spans="1:3">
      <c r="A22" s="4" t="s">
        <v>760</v>
      </c>
      <c r="B22" s="5" t="n">
        <v>0</v>
      </c>
    </row>
    <row r="23" spans="1:3">
      <c r="A23" s="4" t="s">
        <v>761</v>
      </c>
      <c r="B23" s="7" t="n">
        <v>-11747</v>
      </c>
    </row>
    <row r="24" spans="1:3">
      <c r="A24" s="3" t="s">
        <v>762</v>
      </c>
    </row>
    <row r="25" spans="1:3">
      <c r="A25" s="4" t="s">
        <v>763</v>
      </c>
      <c r="C25" s="5" t="n">
        <v>5883</v>
      </c>
    </row>
    <row r="26" spans="1:3">
      <c r="A26" s="4" t="s">
        <v>764</v>
      </c>
      <c r="C26" s="5" t="n">
        <v>0</v>
      </c>
    </row>
    <row r="27" spans="1:3">
      <c r="A27" s="4" t="s">
        <v>765</v>
      </c>
      <c r="C27" s="7" t="n">
        <v>58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S5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768</v>
      </c>
      <c r="B1" s="2" t="s">
        <v>350</v>
      </c>
      <c r="I1" s="2" t="s">
        <v>73</v>
      </c>
      <c r="K1" s="2" t="s">
        <v>1</v>
      </c>
    </row>
    <row r="2" spans="1:19">
      <c r="B2" s="2" t="s">
        <v>556</v>
      </c>
      <c r="C2" s="2" t="s">
        <v>557</v>
      </c>
      <c r="D2" s="2" t="s">
        <v>558</v>
      </c>
      <c r="E2" s="2" t="s">
        <v>559</v>
      </c>
      <c r="F2" s="2" t="s">
        <v>560</v>
      </c>
      <c r="G2" s="2" t="s">
        <v>561</v>
      </c>
      <c r="H2" s="2" t="s">
        <v>562</v>
      </c>
      <c r="I2" s="2" t="s">
        <v>332</v>
      </c>
      <c r="J2" s="2" t="s">
        <v>353</v>
      </c>
      <c r="K2" s="2" t="s">
        <v>332</v>
      </c>
      <c r="L2" s="2" t="s">
        <v>353</v>
      </c>
      <c r="M2" s="2" t="s">
        <v>769</v>
      </c>
      <c r="N2" s="2" t="s">
        <v>542</v>
      </c>
      <c r="O2" s="2" t="s">
        <v>563</v>
      </c>
      <c r="P2" s="2" t="s">
        <v>558</v>
      </c>
      <c r="Q2" s="2" t="s">
        <v>564</v>
      </c>
      <c r="R2" s="2" t="s">
        <v>565</v>
      </c>
      <c r="S2" s="2" t="s">
        <v>562</v>
      </c>
    </row>
    <row r="3" spans="1:19">
      <c r="A3" s="3" t="s">
        <v>770</v>
      </c>
    </row>
    <row r="4" spans="1:19">
      <c r="A4" s="4" t="s">
        <v>771</v>
      </c>
      <c r="I4" s="7" t="n">
        <v>8309000</v>
      </c>
      <c r="J4" s="7" t="n">
        <v>5903000</v>
      </c>
      <c r="K4" s="7" t="n">
        <v>23484000</v>
      </c>
      <c r="L4" s="7" t="n">
        <v>16374000</v>
      </c>
    </row>
    <row r="5" spans="1:19">
      <c r="A5" s="4" t="s">
        <v>772</v>
      </c>
      <c r="I5" s="5" t="n">
        <v>8309000</v>
      </c>
      <c r="K5" s="5" t="n">
        <v>8309000</v>
      </c>
      <c r="N5" s="7" t="n">
        <v>7015000</v>
      </c>
    </row>
    <row r="6" spans="1:19">
      <c r="A6" s="4" t="s">
        <v>567</v>
      </c>
      <c r="K6" s="7" t="n">
        <v>726000</v>
      </c>
      <c r="L6" s="5" t="n">
        <v>362000</v>
      </c>
    </row>
    <row r="7" spans="1:19">
      <c r="A7" s="4" t="s">
        <v>773</v>
      </c>
    </row>
    <row r="8" spans="1:19">
      <c r="A8" s="3" t="s">
        <v>770</v>
      </c>
    </row>
    <row r="9" spans="1:19">
      <c r="A9" s="4" t="s">
        <v>774</v>
      </c>
      <c r="K9" s="4" t="s">
        <v>775</v>
      </c>
    </row>
    <row r="10" spans="1:19">
      <c r="A10" s="4" t="s">
        <v>776</v>
      </c>
      <c r="K10" s="4" t="s">
        <v>664</v>
      </c>
    </row>
    <row r="11" spans="1:19">
      <c r="A11" s="4" t="s">
        <v>777</v>
      </c>
      <c r="K11" s="4" t="s">
        <v>778</v>
      </c>
    </row>
    <row r="12" spans="1:19">
      <c r="A12" s="4" t="s">
        <v>779</v>
      </c>
      <c r="K12" s="4" t="s">
        <v>780</v>
      </c>
    </row>
    <row r="13" spans="1:19">
      <c r="A13" s="4" t="s">
        <v>781</v>
      </c>
      <c r="K13" s="4" t="s">
        <v>782</v>
      </c>
    </row>
    <row r="14" spans="1:19">
      <c r="A14" s="4" t="s">
        <v>783</v>
      </c>
      <c r="K14" s="4" t="s">
        <v>784</v>
      </c>
    </row>
    <row r="15" spans="1:19">
      <c r="A15" s="4" t="s">
        <v>785</v>
      </c>
    </row>
    <row r="16" spans="1:19">
      <c r="A16" s="3" t="s">
        <v>770</v>
      </c>
    </row>
    <row r="17" spans="1:19">
      <c r="A17" s="4" t="s">
        <v>771</v>
      </c>
      <c r="I17" s="5" t="n">
        <v>8309000</v>
      </c>
      <c r="J17" s="5" t="n">
        <v>5903000</v>
      </c>
      <c r="K17" s="7" t="n">
        <v>23484000</v>
      </c>
      <c r="L17" s="5" t="n">
        <v>16374000</v>
      </c>
    </row>
    <row r="18" spans="1:19">
      <c r="A18" s="4" t="s">
        <v>772</v>
      </c>
      <c r="I18" s="5" t="n">
        <v>8309000</v>
      </c>
      <c r="K18" s="5" t="n">
        <v>8309000</v>
      </c>
      <c r="N18" s="7" t="n">
        <v>7015000</v>
      </c>
    </row>
    <row r="19" spans="1:19">
      <c r="A19" s="4" t="s">
        <v>786</v>
      </c>
    </row>
    <row r="20" spans="1:19">
      <c r="A20" s="3" t="s">
        <v>770</v>
      </c>
    </row>
    <row r="21" spans="1:19">
      <c r="A21" s="4" t="s">
        <v>771</v>
      </c>
      <c r="I21" s="7" t="n">
        <v>37000</v>
      </c>
      <c r="J21" s="7" t="n">
        <v>517000</v>
      </c>
      <c r="K21" s="7" t="n">
        <v>231000</v>
      </c>
      <c r="L21" s="7" t="n">
        <v>1359000</v>
      </c>
    </row>
    <row r="22" spans="1:19">
      <c r="A22" s="4" t="s">
        <v>568</v>
      </c>
    </row>
    <row r="23" spans="1:19">
      <c r="A23" s="3" t="s">
        <v>770</v>
      </c>
    </row>
    <row r="24" spans="1:19">
      <c r="A24" s="4" t="s">
        <v>567</v>
      </c>
      <c r="G24" s="7" t="n">
        <v>39477000</v>
      </c>
      <c r="H24" s="9" t="n">
        <v>30724</v>
      </c>
    </row>
    <row r="25" spans="1:19">
      <c r="A25" s="4" t="s">
        <v>569</v>
      </c>
    </row>
    <row r="26" spans="1:19">
      <c r="A26" s="3" t="s">
        <v>770</v>
      </c>
    </row>
    <row r="27" spans="1:19">
      <c r="A27" s="4" t="s">
        <v>570</v>
      </c>
      <c r="G27" s="7" t="n">
        <v>50000000</v>
      </c>
      <c r="S27" s="9" t="n">
        <v>38000</v>
      </c>
    </row>
    <row r="28" spans="1:19">
      <c r="A28" s="4" t="s">
        <v>571</v>
      </c>
    </row>
    <row r="29" spans="1:19">
      <c r="A29" s="3" t="s">
        <v>770</v>
      </c>
    </row>
    <row r="30" spans="1:19">
      <c r="A30" s="4" t="s">
        <v>570</v>
      </c>
      <c r="O30" s="7" t="n">
        <v>2985000</v>
      </c>
      <c r="P30" s="9" t="n">
        <v>2802</v>
      </c>
    </row>
    <row r="31" spans="1:19">
      <c r="A31" s="4" t="s">
        <v>572</v>
      </c>
      <c r="D31" s="9" t="n">
        <v>427</v>
      </c>
    </row>
    <row r="32" spans="1:19">
      <c r="A32" s="4" t="s">
        <v>573</v>
      </c>
    </row>
    <row r="33" spans="1:19">
      <c r="A33" s="3" t="s">
        <v>770</v>
      </c>
    </row>
    <row r="34" spans="1:19">
      <c r="A34" s="4" t="s">
        <v>574</v>
      </c>
      <c r="G34" s="4" t="s">
        <v>575</v>
      </c>
      <c r="I34" s="4" t="s">
        <v>407</v>
      </c>
      <c r="K34" s="4" t="s">
        <v>407</v>
      </c>
      <c r="S34" s="4" t="s">
        <v>575</v>
      </c>
    </row>
    <row r="35" spans="1:19">
      <c r="A35" s="4" t="s">
        <v>576</v>
      </c>
    </row>
    <row r="36" spans="1:19">
      <c r="A36" s="3" t="s">
        <v>770</v>
      </c>
    </row>
    <row r="37" spans="1:19">
      <c r="A37" s="4" t="s">
        <v>574</v>
      </c>
      <c r="G37" s="4" t="s">
        <v>515</v>
      </c>
      <c r="S37" s="4" t="s">
        <v>515</v>
      </c>
    </row>
    <row r="38" spans="1:19">
      <c r="A38" s="4" t="s">
        <v>578</v>
      </c>
    </row>
    <row r="39" spans="1:19">
      <c r="A39" s="3" t="s">
        <v>770</v>
      </c>
    </row>
    <row r="40" spans="1:19">
      <c r="A40" s="4" t="s">
        <v>579</v>
      </c>
      <c r="E40" s="4" t="s">
        <v>580</v>
      </c>
      <c r="F40" s="4" t="s">
        <v>580</v>
      </c>
    </row>
    <row r="41" spans="1:19">
      <c r="A41" s="4" t="s">
        <v>581</v>
      </c>
      <c r="B41" s="7" t="n">
        <v>24498000</v>
      </c>
      <c r="C41" s="9" t="n">
        <v>21792</v>
      </c>
      <c r="E41" s="7" t="n">
        <v>20794000</v>
      </c>
      <c r="F41" s="9" t="n">
        <v>16314</v>
      </c>
    </row>
    <row r="42" spans="1:19">
      <c r="A42" s="4" t="s">
        <v>583</v>
      </c>
      <c r="B42" s="7" t="n">
        <v>3305000</v>
      </c>
    </row>
    <row r="43" spans="1:19">
      <c r="A43" s="4" t="s">
        <v>584</v>
      </c>
    </row>
    <row r="44" spans="1:19">
      <c r="A44" s="3" t="s">
        <v>770</v>
      </c>
    </row>
    <row r="45" spans="1:19">
      <c r="A45" s="4" t="s">
        <v>570</v>
      </c>
      <c r="Q45" s="7" t="n">
        <v>3929000</v>
      </c>
      <c r="R45" s="9" t="n">
        <v>3331</v>
      </c>
    </row>
    <row r="46" spans="1:19">
      <c r="A46" s="4" t="s">
        <v>787</v>
      </c>
    </row>
    <row r="47" spans="1:19">
      <c r="A47" s="3" t="s">
        <v>770</v>
      </c>
    </row>
    <row r="48" spans="1:19">
      <c r="A48" s="4" t="s">
        <v>362</v>
      </c>
      <c r="I48" s="7" t="n">
        <v>300000000</v>
      </c>
      <c r="K48" s="7" t="n">
        <v>300000000</v>
      </c>
    </row>
    <row r="49" spans="1:19">
      <c r="A49" s="4" t="s">
        <v>788</v>
      </c>
    </row>
    <row r="50" spans="1:19">
      <c r="A50" s="3" t="s">
        <v>770</v>
      </c>
    </row>
    <row r="51" spans="1:19">
      <c r="A51" s="4" t="s">
        <v>362</v>
      </c>
      <c r="I51" s="5" t="n">
        <v>125000000</v>
      </c>
      <c r="K51" s="5" t="n">
        <v>125000000</v>
      </c>
      <c r="M51" s="7" t="n">
        <v>100000000</v>
      </c>
    </row>
    <row r="52" spans="1:19">
      <c r="A52" s="4" t="s">
        <v>789</v>
      </c>
    </row>
    <row r="53" spans="1:19">
      <c r="A53" s="3" t="s">
        <v>770</v>
      </c>
    </row>
    <row r="54" spans="1:19">
      <c r="A54" s="4" t="s">
        <v>362</v>
      </c>
      <c r="I54" s="7" t="n">
        <v>25000000</v>
      </c>
      <c r="K54" s="7" t="n">
        <v>25000000</v>
      </c>
      <c r="M54" s="7" t="n">
        <v>25000000</v>
      </c>
    </row>
  </sheetData>
  <mergeCells count="6">
    <mergeCell ref="A1:A2"/>
    <mergeCell ref="B1:H1"/>
    <mergeCell ref="I1:J1"/>
    <mergeCell ref="K1:L1"/>
    <mergeCell ref="O1:P1"/>
    <mergeCell ref="Q1:R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0</v>
      </c>
      <c r="B1" s="2" t="s">
        <v>73</v>
      </c>
      <c r="D1" s="2" t="s">
        <v>1</v>
      </c>
    </row>
    <row r="2" spans="1:6">
      <c r="B2" s="2" t="s">
        <v>2</v>
      </c>
      <c r="C2" s="2" t="s">
        <v>74</v>
      </c>
      <c r="D2" s="2" t="s">
        <v>2</v>
      </c>
      <c r="E2" s="2" t="s">
        <v>74</v>
      </c>
      <c r="F2" s="2" t="s">
        <v>791</v>
      </c>
    </row>
    <row r="3" spans="1:6">
      <c r="A3" s="3" t="s">
        <v>792</v>
      </c>
    </row>
    <row r="4" spans="1:6">
      <c r="A4" s="4" t="s">
        <v>793</v>
      </c>
      <c r="B4" s="7" t="n">
        <v>2635</v>
      </c>
      <c r="C4" s="7" t="n">
        <v>1828</v>
      </c>
      <c r="D4" s="7" t="n">
        <v>9887</v>
      </c>
      <c r="E4" s="7" t="n">
        <v>5434</v>
      </c>
    </row>
    <row r="5" spans="1:6">
      <c r="A5" s="4" t="s">
        <v>794</v>
      </c>
    </row>
    <row r="6" spans="1:6">
      <c r="A6" s="3" t="s">
        <v>792</v>
      </c>
    </row>
    <row r="7" spans="1:6">
      <c r="A7" s="4" t="s">
        <v>795</v>
      </c>
      <c r="B7" s="5" t="n">
        <v>1932</v>
      </c>
      <c r="D7" s="5" t="n">
        <v>1932</v>
      </c>
    </row>
    <row r="8" spans="1:6">
      <c r="A8" s="4" t="s">
        <v>796</v>
      </c>
    </row>
    <row r="9" spans="1:6">
      <c r="A9" s="3" t="s">
        <v>792</v>
      </c>
    </row>
    <row r="10" spans="1:6">
      <c r="A10" s="4" t="s">
        <v>795</v>
      </c>
      <c r="B10" s="7" t="n">
        <v>16629</v>
      </c>
      <c r="D10" s="7" t="n">
        <v>16629</v>
      </c>
    </row>
    <row r="11" spans="1:6">
      <c r="A11" s="4" t="s">
        <v>797</v>
      </c>
    </row>
    <row r="12" spans="1:6">
      <c r="A12" s="3" t="s">
        <v>792</v>
      </c>
    </row>
    <row r="13" spans="1:6">
      <c r="A13" s="4" t="s">
        <v>798</v>
      </c>
      <c r="F13" s="4" t="s">
        <v>799</v>
      </c>
    </row>
    <row r="14" spans="1:6">
      <c r="A14" s="4" t="s">
        <v>800</v>
      </c>
      <c r="D14" s="5" t="n">
        <v>200859</v>
      </c>
    </row>
    <row r="15" spans="1:6">
      <c r="A15" s="4" t="s">
        <v>801</v>
      </c>
    </row>
    <row r="16" spans="1:6">
      <c r="A16" s="3" t="s">
        <v>792</v>
      </c>
    </row>
    <row r="17" spans="1:6">
      <c r="A17" s="4" t="s">
        <v>802</v>
      </c>
      <c r="D17" s="5" t="n">
        <v>334864</v>
      </c>
    </row>
    <row r="18" spans="1:6">
      <c r="A18" s="4" t="s">
        <v>803</v>
      </c>
      <c r="D18" s="7" t="n">
        <v>233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7"/>
  </cols>
  <sheetData>
    <row r="1" spans="1:2">
      <c r="A1" s="1" t="s">
        <v>804</v>
      </c>
      <c r="B1" s="2" t="s">
        <v>1</v>
      </c>
    </row>
    <row r="2" spans="1:2">
      <c r="B2" s="2" t="s">
        <v>805</v>
      </c>
    </row>
    <row r="3" spans="1:2">
      <c r="A3" s="4" t="s">
        <v>794</v>
      </c>
    </row>
    <row r="4" spans="1:2">
      <c r="A4" s="3" t="s">
        <v>806</v>
      </c>
    </row>
    <row r="5" spans="1:2">
      <c r="A5" s="4" t="s">
        <v>807</v>
      </c>
      <c r="B5" s="5" t="n">
        <v>150110000</v>
      </c>
    </row>
    <row r="6" spans="1:2">
      <c r="A6" s="4" t="s">
        <v>808</v>
      </c>
      <c r="B6" s="5" t="n">
        <v>163481000</v>
      </c>
    </row>
    <row r="7" spans="1:2">
      <c r="A7" s="4" t="s">
        <v>796</v>
      </c>
    </row>
    <row r="8" spans="1:2">
      <c r="A8" s="3" t="s">
        <v>806</v>
      </c>
    </row>
    <row r="9" spans="1:2">
      <c r="A9" s="4" t="s">
        <v>807</v>
      </c>
      <c r="B9" s="5" t="n">
        <v>1703775000</v>
      </c>
    </row>
    <row r="10" spans="1:2">
      <c r="A10" s="4" t="s">
        <v>809</v>
      </c>
      <c r="B10" s="5" t="n">
        <v>-334864</v>
      </c>
    </row>
    <row r="11" spans="1:2">
      <c r="A11" s="4" t="s">
        <v>808</v>
      </c>
      <c r="B11" s="5" t="n">
        <v>1359457000</v>
      </c>
    </row>
    <row r="12" spans="1:2">
      <c r="A12" s="4" t="s">
        <v>810</v>
      </c>
    </row>
    <row r="13" spans="1:2">
      <c r="A13" s="3" t="s">
        <v>806</v>
      </c>
    </row>
    <row r="14" spans="1:2">
      <c r="A14" s="4" t="s">
        <v>809</v>
      </c>
      <c r="B14" s="5" t="n">
        <v>-5161000</v>
      </c>
    </row>
    <row r="15" spans="1:2">
      <c r="A15" s="4" t="s">
        <v>811</v>
      </c>
    </row>
    <row r="16" spans="1:2">
      <c r="A16" s="3" t="s">
        <v>806</v>
      </c>
    </row>
    <row r="17" spans="1:2">
      <c r="A17" s="4" t="s">
        <v>812</v>
      </c>
      <c r="B17" s="5" t="n">
        <v>-332349000</v>
      </c>
    </row>
    <row r="18" spans="1:2">
      <c r="A18" s="4" t="s">
        <v>813</v>
      </c>
    </row>
    <row r="19" spans="1:2">
      <c r="A19" s="3" t="s">
        <v>806</v>
      </c>
    </row>
    <row r="20" spans="1:2">
      <c r="A20" s="4" t="s">
        <v>814</v>
      </c>
      <c r="B20" s="5" t="n">
        <v>-1971000</v>
      </c>
    </row>
    <row r="21" spans="1:2">
      <c r="A21" s="4" t="s">
        <v>815</v>
      </c>
    </row>
    <row r="22" spans="1:2">
      <c r="A22" s="3" t="s">
        <v>806</v>
      </c>
    </row>
    <row r="23" spans="1:2">
      <c r="A23" s="4" t="s">
        <v>809</v>
      </c>
      <c r="B23" s="5" t="n">
        <v>-5164000</v>
      </c>
    </row>
    <row r="24" spans="1:2">
      <c r="A24" s="4" t="s">
        <v>816</v>
      </c>
      <c r="B24" s="5" t="n">
        <v>14674000</v>
      </c>
    </row>
    <row r="25" spans="1:2">
      <c r="A25" s="4" t="s">
        <v>817</v>
      </c>
      <c r="B25" s="7" t="n">
        <v>275</v>
      </c>
    </row>
    <row r="26" spans="1:2">
      <c r="A26" s="4" t="s">
        <v>818</v>
      </c>
    </row>
    <row r="27" spans="1:2">
      <c r="A27" s="3" t="s">
        <v>806</v>
      </c>
    </row>
    <row r="28" spans="1:2">
      <c r="A28" s="4" t="s">
        <v>812</v>
      </c>
      <c r="B28" s="5" t="n">
        <v>-1971000</v>
      </c>
    </row>
    <row r="29" spans="1:2">
      <c r="A29" s="4" t="s">
        <v>819</v>
      </c>
    </row>
    <row r="30" spans="1:2">
      <c r="A30" s="3" t="s">
        <v>806</v>
      </c>
    </row>
    <row r="31" spans="1:2">
      <c r="A31" s="4" t="s">
        <v>809</v>
      </c>
      <c r="B31" s="5" t="n">
        <v>-4004000</v>
      </c>
    </row>
    <row r="32" spans="1:2">
      <c r="A32" s="4" t="s">
        <v>820</v>
      </c>
    </row>
    <row r="33" spans="1:2">
      <c r="A33" s="3" t="s">
        <v>806</v>
      </c>
    </row>
    <row r="34" spans="1:2">
      <c r="A34" s="4" t="s">
        <v>812</v>
      </c>
      <c r="B34" s="5" t="n">
        <v>-544000</v>
      </c>
    </row>
    <row r="35" spans="1:2">
      <c r="A35" s="4" t="s">
        <v>821</v>
      </c>
    </row>
    <row r="36" spans="1:2">
      <c r="A36" s="3" t="s">
        <v>806</v>
      </c>
    </row>
    <row r="37" spans="1:2">
      <c r="A37" s="4" t="s">
        <v>816</v>
      </c>
      <c r="B37" s="5" t="n">
        <v>13026000</v>
      </c>
    </row>
    <row r="38" spans="1:2">
      <c r="A38" s="4" t="s">
        <v>817</v>
      </c>
      <c r="B38" s="7" t="n">
        <v>233</v>
      </c>
    </row>
    <row r="39" spans="1:2">
      <c r="A39" s="4" t="s">
        <v>822</v>
      </c>
    </row>
    <row r="40" spans="1:2">
      <c r="A40" s="3" t="s">
        <v>806</v>
      </c>
    </row>
    <row r="41" spans="1:2">
      <c r="A41" s="4" t="s">
        <v>816</v>
      </c>
      <c r="B41" s="5" t="n">
        <v>790000</v>
      </c>
    </row>
    <row r="42" spans="1:2">
      <c r="A42" s="4" t="s">
        <v>817</v>
      </c>
      <c r="B42" s="7" t="n">
        <v>14</v>
      </c>
    </row>
    <row r="43" spans="1:2">
      <c r="A43" s="4" t="s">
        <v>823</v>
      </c>
    </row>
    <row r="44" spans="1:2">
      <c r="A44" s="3" t="s">
        <v>806</v>
      </c>
    </row>
    <row r="45" spans="1:2">
      <c r="A45" s="4" t="s">
        <v>814</v>
      </c>
      <c r="B45" s="5" t="n">
        <v>-8273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outlineLevelCol="0"/>
  <cols>
    <col customWidth="1" max="1" min="1" width="80"/>
    <col customWidth="1" max="2" min="2" width="20"/>
  </cols>
  <sheetData>
    <row r="1" spans="1:2">
      <c r="A1" s="1" t="s">
        <v>824</v>
      </c>
      <c r="B1" s="2" t="s">
        <v>825</v>
      </c>
    </row>
    <row r="2" spans="1:2">
      <c r="A2" s="3" t="s">
        <v>792</v>
      </c>
    </row>
    <row r="3" spans="1:2">
      <c r="A3" s="4" t="s">
        <v>826</v>
      </c>
      <c r="B3" s="5" t="n">
        <v>1522939000</v>
      </c>
    </row>
    <row r="4" spans="1:2">
      <c r="A4" s="4" t="s">
        <v>827</v>
      </c>
    </row>
    <row r="5" spans="1:2">
      <c r="A5" s="3" t="s">
        <v>792</v>
      </c>
    </row>
    <row r="6" spans="1:2">
      <c r="A6" s="4" t="s">
        <v>826</v>
      </c>
      <c r="B6" s="5" t="n">
        <v>3997000</v>
      </c>
    </row>
    <row r="7" spans="1:2">
      <c r="A7" s="4" t="s">
        <v>828</v>
      </c>
    </row>
    <row r="8" spans="1:2">
      <c r="A8" s="3" t="s">
        <v>792</v>
      </c>
    </row>
    <row r="9" spans="1:2">
      <c r="A9" s="4" t="s">
        <v>826</v>
      </c>
      <c r="B9" s="5" t="n">
        <v>657600000</v>
      </c>
    </row>
    <row r="10" spans="1:2">
      <c r="A10" s="4" t="s">
        <v>829</v>
      </c>
    </row>
    <row r="11" spans="1:2">
      <c r="A11" s="3" t="s">
        <v>792</v>
      </c>
    </row>
    <row r="12" spans="1:2">
      <c r="A12" s="4" t="s">
        <v>826</v>
      </c>
      <c r="B12" s="5" t="n">
        <v>2749000</v>
      </c>
    </row>
    <row r="13" spans="1:2">
      <c r="A13" s="4" t="s">
        <v>830</v>
      </c>
    </row>
    <row r="14" spans="1:2">
      <c r="A14" s="3" t="s">
        <v>792</v>
      </c>
    </row>
    <row r="15" spans="1:2">
      <c r="A15" s="4" t="s">
        <v>826</v>
      </c>
      <c r="B15" s="5" t="n">
        <v>7645000</v>
      </c>
    </row>
    <row r="16" spans="1:2">
      <c r="A16" s="4" t="s">
        <v>831</v>
      </c>
    </row>
    <row r="17" spans="1:2">
      <c r="A17" s="3" t="s">
        <v>792</v>
      </c>
    </row>
    <row r="18" spans="1:2">
      <c r="A18" s="4" t="s">
        <v>826</v>
      </c>
      <c r="B18" s="5" t="n">
        <v>544000</v>
      </c>
    </row>
    <row r="19" spans="1:2">
      <c r="A19" s="4" t="s">
        <v>832</v>
      </c>
    </row>
    <row r="20" spans="1:2">
      <c r="A20" s="3" t="s">
        <v>792</v>
      </c>
    </row>
    <row r="21" spans="1:2">
      <c r="A21" s="4" t="s">
        <v>826</v>
      </c>
      <c r="B21" s="5" t="n">
        <v>1420000</v>
      </c>
    </row>
    <row r="22" spans="1:2">
      <c r="A22" s="4" t="s">
        <v>833</v>
      </c>
    </row>
    <row r="23" spans="1:2">
      <c r="A23" s="3" t="s">
        <v>792</v>
      </c>
    </row>
    <row r="24" spans="1:2">
      <c r="A24" s="4" t="s">
        <v>826</v>
      </c>
      <c r="B24" s="5" t="n">
        <v>1424000</v>
      </c>
    </row>
    <row r="25" spans="1:2">
      <c r="A25" s="4" t="s">
        <v>834</v>
      </c>
    </row>
    <row r="26" spans="1:2">
      <c r="A26" s="3" t="s">
        <v>792</v>
      </c>
    </row>
    <row r="27" spans="1:2">
      <c r="A27" s="4" t="s">
        <v>826</v>
      </c>
      <c r="B27" s="5" t="n">
        <v>518843000</v>
      </c>
    </row>
    <row r="28" spans="1:2">
      <c r="A28" s="4" t="s">
        <v>835</v>
      </c>
    </row>
    <row r="29" spans="1:2">
      <c r="A29" s="3" t="s">
        <v>792</v>
      </c>
    </row>
    <row r="30" spans="1:2">
      <c r="A30" s="4" t="s">
        <v>826</v>
      </c>
      <c r="B30" s="5" t="n">
        <v>1419000</v>
      </c>
    </row>
    <row r="31" spans="1:2">
      <c r="A31" s="4" t="s">
        <v>836</v>
      </c>
    </row>
    <row r="32" spans="1:2">
      <c r="A32" s="3" t="s">
        <v>792</v>
      </c>
    </row>
    <row r="33" spans="1:2">
      <c r="A33" s="4" t="s">
        <v>826</v>
      </c>
      <c r="B33" s="5" t="n">
        <v>6314000</v>
      </c>
    </row>
    <row r="34" spans="1:2">
      <c r="A34" s="4" t="s">
        <v>837</v>
      </c>
    </row>
    <row r="35" spans="1:2">
      <c r="A35" s="3" t="s">
        <v>792</v>
      </c>
    </row>
    <row r="36" spans="1:2">
      <c r="A36" s="4" t="s">
        <v>826</v>
      </c>
      <c r="B36" s="5" t="n">
        <v>302273000</v>
      </c>
    </row>
    <row r="37" spans="1:2">
      <c r="A37" s="4" t="s">
        <v>838</v>
      </c>
    </row>
    <row r="38" spans="1:2">
      <c r="A38" s="3" t="s">
        <v>792</v>
      </c>
    </row>
    <row r="39" spans="1:2">
      <c r="A39" s="4" t="s">
        <v>826</v>
      </c>
      <c r="B39" s="5" t="n">
        <v>4894000</v>
      </c>
    </row>
    <row r="40" spans="1:2">
      <c r="A40" s="4" t="s">
        <v>839</v>
      </c>
    </row>
    <row r="41" spans="1:2">
      <c r="A41" s="3" t="s">
        <v>792</v>
      </c>
    </row>
    <row r="42" spans="1:2">
      <c r="A42" s="4" t="s">
        <v>826</v>
      </c>
      <c r="B42" s="5" t="n">
        <v>264000</v>
      </c>
    </row>
    <row r="43" spans="1:2">
      <c r="A43" s="4" t="s">
        <v>794</v>
      </c>
    </row>
    <row r="44" spans="1:2">
      <c r="A44" s="3" t="s">
        <v>792</v>
      </c>
    </row>
    <row r="45" spans="1:2">
      <c r="A45" s="4" t="s">
        <v>826</v>
      </c>
      <c r="B45" s="5" t="n">
        <v>163481000</v>
      </c>
    </row>
    <row r="46" spans="1:2">
      <c r="A46" s="4" t="s">
        <v>840</v>
      </c>
    </row>
    <row r="47" spans="1:2">
      <c r="A47" s="3" t="s">
        <v>792</v>
      </c>
    </row>
    <row r="48" spans="1:2">
      <c r="A48" s="4" t="s">
        <v>826</v>
      </c>
      <c r="B48" s="5" t="n">
        <v>3997000</v>
      </c>
    </row>
    <row r="49" spans="1:2">
      <c r="A49" s="4" t="s">
        <v>841</v>
      </c>
    </row>
    <row r="50" spans="1:2">
      <c r="A50" s="3" t="s">
        <v>792</v>
      </c>
    </row>
    <row r="51" spans="1:2">
      <c r="A51" s="4" t="s">
        <v>826</v>
      </c>
      <c r="B51" s="5" t="n">
        <v>53923000</v>
      </c>
    </row>
    <row r="52" spans="1:2">
      <c r="A52" s="4" t="s">
        <v>842</v>
      </c>
    </row>
    <row r="53" spans="1:2">
      <c r="A53" s="3" t="s">
        <v>792</v>
      </c>
    </row>
    <row r="54" spans="1:2">
      <c r="A54" s="4" t="s">
        <v>826</v>
      </c>
      <c r="B54" s="5" t="n">
        <v>2749000</v>
      </c>
    </row>
    <row r="55" spans="1:2">
      <c r="A55" s="4" t="s">
        <v>843</v>
      </c>
    </row>
    <row r="56" spans="1:2">
      <c r="A56" s="3" t="s">
        <v>792</v>
      </c>
    </row>
    <row r="57" spans="1:2">
      <c r="A57" s="4" t="s">
        <v>826</v>
      </c>
      <c r="B57" s="5" t="n">
        <v>7645000</v>
      </c>
    </row>
    <row r="58" spans="1:2">
      <c r="A58" s="4" t="s">
        <v>844</v>
      </c>
    </row>
    <row r="59" spans="1:2">
      <c r="A59" s="3" t="s">
        <v>792</v>
      </c>
    </row>
    <row r="60" spans="1:2">
      <c r="A60" s="4" t="s">
        <v>826</v>
      </c>
      <c r="B60" s="5" t="n">
        <v>0</v>
      </c>
    </row>
    <row r="61" spans="1:2">
      <c r="A61" s="4" t="s">
        <v>845</v>
      </c>
    </row>
    <row r="62" spans="1:2">
      <c r="A62" s="3" t="s">
        <v>792</v>
      </c>
    </row>
    <row r="63" spans="1:2">
      <c r="A63" s="4" t="s">
        <v>826</v>
      </c>
      <c r="B63" s="5" t="n">
        <v>1420000</v>
      </c>
    </row>
    <row r="64" spans="1:2">
      <c r="A64" s="4" t="s">
        <v>846</v>
      </c>
    </row>
    <row r="65" spans="1:2">
      <c r="A65" s="3" t="s">
        <v>792</v>
      </c>
    </row>
    <row r="66" spans="1:2">
      <c r="A66" s="4" t="s">
        <v>826</v>
      </c>
      <c r="B66" s="5" t="n">
        <v>1424000</v>
      </c>
    </row>
    <row r="67" spans="1:2">
      <c r="A67" s="4" t="s">
        <v>847</v>
      </c>
    </row>
    <row r="68" spans="1:2">
      <c r="A68" s="3" t="s">
        <v>792</v>
      </c>
    </row>
    <row r="69" spans="1:2">
      <c r="A69" s="4" t="s">
        <v>826</v>
      </c>
      <c r="B69" s="5" t="n">
        <v>41670000</v>
      </c>
    </row>
    <row r="70" spans="1:2">
      <c r="A70" s="4" t="s">
        <v>848</v>
      </c>
    </row>
    <row r="71" spans="1:2">
      <c r="A71" s="3" t="s">
        <v>792</v>
      </c>
    </row>
    <row r="72" spans="1:2">
      <c r="A72" s="4" t="s">
        <v>826</v>
      </c>
      <c r="B72" s="5" t="n">
        <v>1419000</v>
      </c>
    </row>
    <row r="73" spans="1:2">
      <c r="A73" s="4" t="s">
        <v>849</v>
      </c>
    </row>
    <row r="74" spans="1:2">
      <c r="A74" s="3" t="s">
        <v>792</v>
      </c>
    </row>
    <row r="75" spans="1:2">
      <c r="A75" s="4" t="s">
        <v>826</v>
      </c>
      <c r="B75" s="5" t="n">
        <v>6314000</v>
      </c>
    </row>
    <row r="76" spans="1:2">
      <c r="A76" s="4" t="s">
        <v>850</v>
      </c>
    </row>
    <row r="77" spans="1:2">
      <c r="A77" s="3" t="s">
        <v>792</v>
      </c>
    </row>
    <row r="78" spans="1:2">
      <c r="A78" s="4" t="s">
        <v>826</v>
      </c>
      <c r="B78" s="5" t="n">
        <v>25000000</v>
      </c>
    </row>
    <row r="79" spans="1:2">
      <c r="A79" s="4" t="s">
        <v>851</v>
      </c>
    </row>
    <row r="80" spans="1:2">
      <c r="A80" s="3" t="s">
        <v>792</v>
      </c>
    </row>
    <row r="81" spans="1:2">
      <c r="A81" s="4" t="s">
        <v>826</v>
      </c>
      <c r="B81" s="5" t="n">
        <v>4894000</v>
      </c>
    </row>
    <row r="82" spans="1:2">
      <c r="A82" s="4" t="s">
        <v>852</v>
      </c>
    </row>
    <row r="83" spans="1:2">
      <c r="A83" s="3" t="s">
        <v>792</v>
      </c>
    </row>
    <row r="84" spans="1:2">
      <c r="A84" s="4" t="s">
        <v>826</v>
      </c>
      <c r="B84" s="5" t="n">
        <v>0</v>
      </c>
    </row>
    <row r="85" spans="1:2">
      <c r="A85" s="4" t="s">
        <v>853</v>
      </c>
    </row>
    <row r="86" spans="1:2">
      <c r="A86" s="3" t="s">
        <v>792</v>
      </c>
    </row>
    <row r="87" spans="1:2">
      <c r="A87" s="4" t="s">
        <v>826</v>
      </c>
      <c r="B87" s="5" t="n">
        <v>1359457000</v>
      </c>
    </row>
    <row r="88" spans="1:2">
      <c r="A88" s="4" t="s">
        <v>854</v>
      </c>
    </row>
    <row r="89" spans="1:2">
      <c r="A89" s="3" t="s">
        <v>792</v>
      </c>
    </row>
    <row r="90" spans="1:2">
      <c r="A90" s="4" t="s">
        <v>826</v>
      </c>
      <c r="B90" s="5" t="n">
        <v>0</v>
      </c>
    </row>
    <row r="91" spans="1:2">
      <c r="A91" s="4" t="s">
        <v>855</v>
      </c>
    </row>
    <row r="92" spans="1:2">
      <c r="A92" s="3" t="s">
        <v>792</v>
      </c>
    </row>
    <row r="93" spans="1:2">
      <c r="A93" s="4" t="s">
        <v>826</v>
      </c>
      <c r="B93" s="5" t="n">
        <v>603677000</v>
      </c>
    </row>
    <row r="94" spans="1:2">
      <c r="A94" s="4" t="s">
        <v>856</v>
      </c>
    </row>
    <row r="95" spans="1:2">
      <c r="A95" s="3" t="s">
        <v>792</v>
      </c>
    </row>
    <row r="96" spans="1:2">
      <c r="A96" s="4" t="s">
        <v>826</v>
      </c>
      <c r="B96" s="5" t="n">
        <v>0</v>
      </c>
    </row>
    <row r="97" spans="1:2">
      <c r="A97" s="4" t="s">
        <v>857</v>
      </c>
    </row>
    <row r="98" spans="1:2">
      <c r="A98" s="3" t="s">
        <v>792</v>
      </c>
    </row>
    <row r="99" spans="1:2">
      <c r="A99" s="4" t="s">
        <v>826</v>
      </c>
      <c r="B99" s="5" t="n">
        <v>0</v>
      </c>
    </row>
    <row r="100" spans="1:2">
      <c r="A100" s="4" t="s">
        <v>858</v>
      </c>
    </row>
    <row r="101" spans="1:2">
      <c r="A101" s="3" t="s">
        <v>792</v>
      </c>
    </row>
    <row r="102" spans="1:2">
      <c r="A102" s="4" t="s">
        <v>826</v>
      </c>
      <c r="B102" s="5" t="n">
        <v>544000</v>
      </c>
    </row>
    <row r="103" spans="1:2">
      <c r="A103" s="4" t="s">
        <v>859</v>
      </c>
    </row>
    <row r="104" spans="1:2">
      <c r="A104" s="3" t="s">
        <v>792</v>
      </c>
    </row>
    <row r="105" spans="1:2">
      <c r="A105" s="4" t="s">
        <v>826</v>
      </c>
      <c r="B105" s="5" t="n">
        <v>0</v>
      </c>
    </row>
    <row r="106" spans="1:2">
      <c r="A106" s="4" t="s">
        <v>860</v>
      </c>
    </row>
    <row r="107" spans="1:2">
      <c r="A107" s="3" t="s">
        <v>792</v>
      </c>
    </row>
    <row r="108" spans="1:2">
      <c r="A108" s="4" t="s">
        <v>826</v>
      </c>
      <c r="B108" s="5" t="n">
        <v>0</v>
      </c>
    </row>
    <row r="109" spans="1:2">
      <c r="A109" s="4" t="s">
        <v>861</v>
      </c>
    </row>
    <row r="110" spans="1:2">
      <c r="A110" s="3" t="s">
        <v>792</v>
      </c>
    </row>
    <row r="111" spans="1:2">
      <c r="A111" s="4" t="s">
        <v>826</v>
      </c>
      <c r="B111" s="5" t="n">
        <v>477173000</v>
      </c>
    </row>
    <row r="112" spans="1:2">
      <c r="A112" s="4" t="s">
        <v>862</v>
      </c>
    </row>
    <row r="113" spans="1:2">
      <c r="A113" s="3" t="s">
        <v>792</v>
      </c>
    </row>
    <row r="114" spans="1:2">
      <c r="A114" s="4" t="s">
        <v>826</v>
      </c>
      <c r="B114" s="5" t="n">
        <v>0</v>
      </c>
    </row>
    <row r="115" spans="1:2">
      <c r="A115" s="4" t="s">
        <v>863</v>
      </c>
    </row>
    <row r="116" spans="1:2">
      <c r="A116" s="3" t="s">
        <v>792</v>
      </c>
    </row>
    <row r="117" spans="1:2">
      <c r="A117" s="4" t="s">
        <v>826</v>
      </c>
      <c r="B117" s="5" t="n">
        <v>0</v>
      </c>
    </row>
    <row r="118" spans="1:2">
      <c r="A118" s="4" t="s">
        <v>864</v>
      </c>
    </row>
    <row r="119" spans="1:2">
      <c r="A119" s="3" t="s">
        <v>792</v>
      </c>
    </row>
    <row r="120" spans="1:2">
      <c r="A120" s="4" t="s">
        <v>826</v>
      </c>
      <c r="B120" s="5" t="n">
        <v>277273000</v>
      </c>
    </row>
    <row r="121" spans="1:2">
      <c r="A121" s="4" t="s">
        <v>865</v>
      </c>
    </row>
    <row r="122" spans="1:2">
      <c r="A122" s="3" t="s">
        <v>792</v>
      </c>
    </row>
    <row r="123" spans="1:2">
      <c r="A123" s="4" t="s">
        <v>826</v>
      </c>
      <c r="B123" s="5" t="n">
        <v>0</v>
      </c>
    </row>
    <row r="124" spans="1:2">
      <c r="A124" s="4" t="s">
        <v>866</v>
      </c>
    </row>
    <row r="125" spans="1:2">
      <c r="A125" s="3" t="s">
        <v>792</v>
      </c>
    </row>
    <row r="126" spans="1:2">
      <c r="A126" s="4" t="s">
        <v>826</v>
      </c>
      <c r="B126" s="5" t="n">
        <v>264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67</v>
      </c>
      <c r="B1" s="2" t="s">
        <v>868</v>
      </c>
      <c r="C1" s="2" t="s">
        <v>869</v>
      </c>
      <c r="D1" s="2" t="s">
        <v>870</v>
      </c>
      <c r="E1" s="2" t="s">
        <v>871</v>
      </c>
      <c r="F1" s="2" t="s">
        <v>872</v>
      </c>
      <c r="G1" s="2" t="s">
        <v>2</v>
      </c>
      <c r="H1" s="2" t="s">
        <v>448</v>
      </c>
      <c r="I1" s="2" t="s">
        <v>25</v>
      </c>
      <c r="J1" s="2" t="s">
        <v>74</v>
      </c>
      <c r="K1" s="2" t="s">
        <v>2</v>
      </c>
      <c r="L1" s="2" t="s">
        <v>74</v>
      </c>
    </row>
    <row r="2" spans="1:12">
      <c r="A2" s="3" t="s">
        <v>873</v>
      </c>
    </row>
    <row r="3" spans="1:12">
      <c r="A3" s="4" t="s">
        <v>66</v>
      </c>
      <c r="G3" s="5" t="n">
        <v>450000000</v>
      </c>
      <c r="I3" s="5" t="n">
        <v>450000000</v>
      </c>
      <c r="K3" s="5" t="n">
        <v>450000000</v>
      </c>
    </row>
    <row r="4" spans="1:12">
      <c r="A4" s="4" t="s">
        <v>65</v>
      </c>
      <c r="G4" s="8" t="n">
        <v>0.01</v>
      </c>
      <c r="I4" s="8" t="n">
        <v>0.01</v>
      </c>
      <c r="K4" s="8" t="n">
        <v>0.01</v>
      </c>
    </row>
    <row r="5" spans="1:12">
      <c r="A5" s="4" t="s">
        <v>64</v>
      </c>
      <c r="G5" s="5" t="n">
        <v>50000000</v>
      </c>
      <c r="I5" s="5" t="n">
        <v>50000000</v>
      </c>
      <c r="K5" s="5" t="n">
        <v>50000000</v>
      </c>
    </row>
    <row r="6" spans="1:12">
      <c r="A6" s="4" t="s">
        <v>63</v>
      </c>
      <c r="G6" s="8" t="n">
        <v>0.01</v>
      </c>
      <c r="I6" s="8" t="n">
        <v>0.01</v>
      </c>
      <c r="K6" s="8" t="n">
        <v>0.01</v>
      </c>
    </row>
    <row r="7" spans="1:12">
      <c r="A7" s="4" t="s">
        <v>67</v>
      </c>
      <c r="G7" s="5" t="n">
        <v>105451235</v>
      </c>
      <c r="I7" s="5" t="n">
        <v>91422676</v>
      </c>
      <c r="K7" s="5" t="n">
        <v>105451235</v>
      </c>
    </row>
    <row r="8" spans="1:12">
      <c r="A8" s="4" t="s">
        <v>68</v>
      </c>
      <c r="G8" s="5" t="n">
        <v>105451235</v>
      </c>
      <c r="I8" s="5" t="n">
        <v>91422676</v>
      </c>
      <c r="K8" s="5" t="n">
        <v>105451235</v>
      </c>
    </row>
    <row r="9" spans="1:12">
      <c r="A9" s="4" t="s">
        <v>100</v>
      </c>
      <c r="G9" s="8" t="n">
        <v>0.46</v>
      </c>
      <c r="J9" s="8" t="n">
        <v>0.46</v>
      </c>
      <c r="K9" s="8" t="n">
        <v>1.38</v>
      </c>
      <c r="L9" s="8" t="n">
        <v>1.38</v>
      </c>
    </row>
    <row r="10" spans="1:12">
      <c r="A10" s="4" t="s">
        <v>874</v>
      </c>
      <c r="H10" s="7" t="n">
        <v>248900</v>
      </c>
      <c r="I10" s="7" t="n">
        <v>177796</v>
      </c>
    </row>
    <row r="11" spans="1:12">
      <c r="A11" s="4" t="s">
        <v>112</v>
      </c>
    </row>
    <row r="12" spans="1:12">
      <c r="A12" s="3" t="s">
        <v>873</v>
      </c>
    </row>
    <row r="13" spans="1:12">
      <c r="A13" s="4" t="s">
        <v>100</v>
      </c>
      <c r="B13" s="8" t="n">
        <v>0.46</v>
      </c>
      <c r="E13" s="8" t="n">
        <v>0.46</v>
      </c>
      <c r="F13" s="8" t="n">
        <v>0.46</v>
      </c>
    </row>
    <row r="14" spans="1:12">
      <c r="A14" s="4" t="s">
        <v>875</v>
      </c>
    </row>
    <row r="15" spans="1:12">
      <c r="A15" s="3" t="s">
        <v>873</v>
      </c>
    </row>
    <row r="16" spans="1:12">
      <c r="A16" s="4" t="s">
        <v>69</v>
      </c>
      <c r="C16" s="5" t="n">
        <v>3450000000</v>
      </c>
      <c r="G16" s="5" t="n">
        <v>0</v>
      </c>
      <c r="I16" s="5" t="n">
        <v>3450000</v>
      </c>
      <c r="K16" s="5" t="n">
        <v>0</v>
      </c>
    </row>
    <row r="17" spans="1:12">
      <c r="A17" s="4" t="s">
        <v>70</v>
      </c>
      <c r="G17" s="5" t="n">
        <v>0</v>
      </c>
      <c r="I17" s="5" t="n">
        <v>3450000</v>
      </c>
      <c r="K17" s="5" t="n">
        <v>0</v>
      </c>
    </row>
    <row r="18" spans="1:12">
      <c r="A18" s="4" t="s">
        <v>876</v>
      </c>
      <c r="C18" s="4" t="s">
        <v>877</v>
      </c>
    </row>
    <row r="19" spans="1:12">
      <c r="A19" s="4" t="s">
        <v>878</v>
      </c>
      <c r="C19" s="7" t="n">
        <v>25</v>
      </c>
    </row>
    <row r="20" spans="1:12">
      <c r="A20" s="4" t="s">
        <v>879</v>
      </c>
      <c r="C20" s="12" t="n">
        <v>0.1079</v>
      </c>
    </row>
    <row r="21" spans="1:12">
      <c r="A21" s="4" t="s">
        <v>880</v>
      </c>
      <c r="D21" s="12" t="n">
        <v>0.1079</v>
      </c>
      <c r="E21" s="11" t="n">
        <v>0.5391</v>
      </c>
      <c r="F21" s="11" t="n">
        <v>0.5391</v>
      </c>
    </row>
    <row r="22" spans="1:12">
      <c r="A22" s="4" t="s">
        <v>881</v>
      </c>
    </row>
    <row r="23" spans="1:12">
      <c r="A23" s="3" t="s">
        <v>873</v>
      </c>
    </row>
    <row r="24" spans="1:12">
      <c r="A24" s="4" t="s">
        <v>69</v>
      </c>
      <c r="G24" s="5" t="n">
        <v>8000000</v>
      </c>
      <c r="I24" s="5" t="n">
        <v>8000000</v>
      </c>
      <c r="K24" s="5" t="n">
        <v>8000000</v>
      </c>
    </row>
    <row r="25" spans="1:12">
      <c r="A25" s="4" t="s">
        <v>70</v>
      </c>
      <c r="G25" s="5" t="n">
        <v>8000000</v>
      </c>
      <c r="I25" s="5" t="n">
        <v>8000000</v>
      </c>
      <c r="K25" s="5" t="n">
        <v>8000000</v>
      </c>
    </row>
    <row r="26" spans="1:12">
      <c r="A26" s="4" t="s">
        <v>876</v>
      </c>
      <c r="K26" s="4" t="s">
        <v>882</v>
      </c>
    </row>
    <row r="27" spans="1:12">
      <c r="A27" s="4" t="s">
        <v>880</v>
      </c>
      <c r="B27" s="11" t="n">
        <v>0.5</v>
      </c>
      <c r="E27" s="11" t="n">
        <v>0.5</v>
      </c>
      <c r="F27" s="11" t="n">
        <v>0.5</v>
      </c>
    </row>
    <row r="28" spans="1:12">
      <c r="A28" s="4" t="s">
        <v>60</v>
      </c>
    </row>
    <row r="29" spans="1:12">
      <c r="A29" s="3" t="s">
        <v>873</v>
      </c>
    </row>
    <row r="30" spans="1:12">
      <c r="A30" s="4" t="s">
        <v>69</v>
      </c>
      <c r="G30" s="5" t="n">
        <v>6900000</v>
      </c>
      <c r="I30" s="5" t="n">
        <v>6900000</v>
      </c>
      <c r="K30" s="5" t="n">
        <v>6900000</v>
      </c>
    </row>
    <row r="31" spans="1:12">
      <c r="A31" s="4" t="s">
        <v>70</v>
      </c>
      <c r="G31" s="5" t="n">
        <v>6900000</v>
      </c>
      <c r="I31" s="5" t="n">
        <v>6900000</v>
      </c>
      <c r="K31" s="5" t="n">
        <v>6900000</v>
      </c>
    </row>
    <row r="32" spans="1:12">
      <c r="A32" s="4" t="s">
        <v>876</v>
      </c>
      <c r="K32" s="4" t="s">
        <v>882</v>
      </c>
    </row>
    <row r="33" spans="1:12">
      <c r="A33" s="4" t="s">
        <v>880</v>
      </c>
      <c r="B33" s="12" t="n">
        <v>0.5</v>
      </c>
      <c r="E33" s="12" t="n">
        <v>0.5</v>
      </c>
      <c r="F33" s="12" t="n">
        <v>0.5</v>
      </c>
    </row>
    <row r="34" spans="1:12">
      <c r="A34" s="4" t="s">
        <v>112</v>
      </c>
    </row>
    <row r="35" spans="1:12">
      <c r="A35" s="3" t="s">
        <v>873</v>
      </c>
    </row>
    <row r="36" spans="1:12">
      <c r="A36" s="4" t="s">
        <v>883</v>
      </c>
      <c r="K36" s="5" t="n">
        <v>13800000</v>
      </c>
    </row>
    <row r="37" spans="1:12">
      <c r="A37" s="4" t="s">
        <v>884</v>
      </c>
    </row>
    <row r="38" spans="1:12">
      <c r="A38" s="3" t="s">
        <v>873</v>
      </c>
    </row>
    <row r="39" spans="1:12">
      <c r="A39" s="4" t="s">
        <v>883</v>
      </c>
      <c r="H39" s="5" t="n">
        <v>13800000</v>
      </c>
      <c r="I39" s="5" t="n">
        <v>10500000</v>
      </c>
    </row>
    <row r="40" spans="1:12">
      <c r="A40" s="4" t="s">
        <v>885</v>
      </c>
      <c r="H40" s="8" t="n">
        <v>18.05</v>
      </c>
      <c r="I40" s="8" t="n">
        <v>16.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36"/>
    <col customWidth="1" max="6" min="6" width="50"/>
    <col customWidth="1" max="7" min="7" width="46"/>
  </cols>
  <sheetData>
    <row r="1" spans="1:7">
      <c r="A1" s="1" t="s">
        <v>109</v>
      </c>
      <c r="B1" s="2" t="s">
        <v>110</v>
      </c>
      <c r="C1" s="2" t="s">
        <v>111</v>
      </c>
      <c r="D1" s="2" t="s">
        <v>112</v>
      </c>
      <c r="E1" s="2" t="s">
        <v>113</v>
      </c>
      <c r="F1" s="2" t="s">
        <v>114</v>
      </c>
      <c r="G1" s="2" t="s">
        <v>115</v>
      </c>
    </row>
    <row r="2" spans="1:7">
      <c r="A2" s="4" t="s">
        <v>116</v>
      </c>
      <c r="C2" s="5" t="n">
        <v>18350000</v>
      </c>
      <c r="D2" s="5" t="n">
        <v>91422676</v>
      </c>
    </row>
    <row r="3" spans="1:7">
      <c r="A3" s="4" t="s">
        <v>117</v>
      </c>
      <c r="B3" s="7" t="n">
        <v>1932227</v>
      </c>
      <c r="C3" s="7" t="n">
        <v>184</v>
      </c>
      <c r="D3" s="7" t="n">
        <v>914</v>
      </c>
      <c r="E3" s="7" t="n">
        <v>1983010</v>
      </c>
      <c r="F3" s="7" t="n">
        <v>-48070</v>
      </c>
      <c r="G3" s="7" t="n">
        <v>-3811</v>
      </c>
    </row>
    <row r="4" spans="1:7">
      <c r="A4" s="3" t="s">
        <v>118</v>
      </c>
    </row>
    <row r="5" spans="1:7">
      <c r="A5" s="4" t="s">
        <v>119</v>
      </c>
      <c r="D5" s="5" t="n">
        <v>200859</v>
      </c>
    </row>
    <row r="6" spans="1:7">
      <c r="A6" s="4" t="s">
        <v>120</v>
      </c>
      <c r="B6" s="5" t="n">
        <v>7554</v>
      </c>
      <c r="D6" s="7" t="n">
        <v>3</v>
      </c>
      <c r="E6" s="5" t="n">
        <v>7551</v>
      </c>
    </row>
    <row r="7" spans="1:7">
      <c r="A7" s="4" t="s">
        <v>121</v>
      </c>
      <c r="D7" s="5" t="n">
        <v>13800000</v>
      </c>
    </row>
    <row r="8" spans="1:7">
      <c r="A8" s="4" t="s">
        <v>122</v>
      </c>
      <c r="B8" s="5" t="n">
        <v>249021</v>
      </c>
      <c r="D8" s="7" t="n">
        <v>138</v>
      </c>
      <c r="E8" s="5" t="n">
        <v>248883</v>
      </c>
    </row>
    <row r="9" spans="1:7">
      <c r="A9" s="4" t="s">
        <v>123</v>
      </c>
      <c r="C9" s="5" t="n">
        <v>-3450000</v>
      </c>
    </row>
    <row r="10" spans="1:7">
      <c r="A10" s="4" t="s">
        <v>124</v>
      </c>
      <c r="B10" s="5" t="n">
        <v>-86250</v>
      </c>
      <c r="C10" s="7" t="n">
        <v>-35</v>
      </c>
      <c r="E10" s="5" t="n">
        <v>-86215</v>
      </c>
    </row>
    <row r="11" spans="1:7">
      <c r="A11" s="4" t="s">
        <v>125</v>
      </c>
      <c r="B11" s="5" t="n">
        <v>3016</v>
      </c>
      <c r="E11" s="5" t="n">
        <v>3016</v>
      </c>
    </row>
    <row r="12" spans="1:7">
      <c r="A12" s="4" t="s">
        <v>126</v>
      </c>
      <c r="D12" s="5" t="n">
        <v>27700</v>
      </c>
    </row>
    <row r="13" spans="1:7">
      <c r="A13" s="4" t="s">
        <v>127</v>
      </c>
      <c r="B13" s="5" t="n">
        <v>0</v>
      </c>
    </row>
    <row r="14" spans="1:7">
      <c r="A14" s="4" t="s">
        <v>128</v>
      </c>
      <c r="B14" s="5" t="n">
        <v>-120</v>
      </c>
      <c r="E14" s="5" t="n">
        <v>-120</v>
      </c>
    </row>
    <row r="15" spans="1:7">
      <c r="A15" s="4" t="s">
        <v>129</v>
      </c>
      <c r="B15" s="5" t="n">
        <v>7414</v>
      </c>
      <c r="E15" s="5" t="n">
        <v>7414</v>
      </c>
    </row>
    <row r="16" spans="1:7">
      <c r="A16" s="4" t="s">
        <v>94</v>
      </c>
      <c r="B16" s="5" t="n">
        <v>151714</v>
      </c>
      <c r="F16" s="5" t="n">
        <v>151714</v>
      </c>
    </row>
    <row r="17" spans="1:7">
      <c r="A17" s="4" t="s">
        <v>130</v>
      </c>
      <c r="B17" s="5" t="n">
        <v>3811</v>
      </c>
      <c r="G17" s="5" t="n">
        <v>3811</v>
      </c>
    </row>
    <row r="18" spans="1:7">
      <c r="A18" s="4" t="s">
        <v>131</v>
      </c>
      <c r="B18" s="5" t="n">
        <v>-141042</v>
      </c>
      <c r="F18" s="5" t="n">
        <v>-141042</v>
      </c>
    </row>
    <row r="19" spans="1:7">
      <c r="A19" s="4" t="s">
        <v>132</v>
      </c>
      <c r="B19" s="5" t="n">
        <v>-29768</v>
      </c>
      <c r="F19" s="5" t="n">
        <v>-29768</v>
      </c>
    </row>
    <row r="20" spans="1:7">
      <c r="A20" s="4" t="s">
        <v>133</v>
      </c>
      <c r="C20" s="5" t="n">
        <v>14900000</v>
      </c>
      <c r="D20" s="5" t="n">
        <v>105451235</v>
      </c>
    </row>
    <row r="21" spans="1:7">
      <c r="A21" s="4" t="s">
        <v>134</v>
      </c>
      <c r="B21" s="7" t="n">
        <v>2097577</v>
      </c>
      <c r="C21" s="7" t="n">
        <v>149</v>
      </c>
      <c r="D21" s="7" t="n">
        <v>1055</v>
      </c>
      <c r="E21" s="7" t="n">
        <v>2163539</v>
      </c>
      <c r="F21" s="7" t="n">
        <v>-67166</v>
      </c>
      <c r="G21"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20"/>
    <col customWidth="1" max="3" min="3" width="21"/>
    <col customWidth="1" max="4" min="4" width="21"/>
    <col customWidth="1" max="5" min="5" width="21"/>
  </cols>
  <sheetData>
    <row r="1" spans="1:5">
      <c r="A1" s="1" t="s">
        <v>886</v>
      </c>
      <c r="B1" s="2" t="s">
        <v>887</v>
      </c>
      <c r="C1" s="2" t="s">
        <v>332</v>
      </c>
      <c r="D1" s="2" t="s">
        <v>542</v>
      </c>
      <c r="E1" s="2" t="s">
        <v>888</v>
      </c>
    </row>
    <row r="2" spans="1:5">
      <c r="A2" s="3" t="s">
        <v>566</v>
      </c>
    </row>
    <row r="3" spans="1:5">
      <c r="A3" s="4" t="s">
        <v>889</v>
      </c>
      <c r="E3" s="5" t="n">
        <v>2</v>
      </c>
    </row>
    <row r="4" spans="1:5">
      <c r="A4" s="4" t="s">
        <v>890</v>
      </c>
      <c r="B4" s="5" t="n">
        <v>3</v>
      </c>
    </row>
    <row r="5" spans="1:5">
      <c r="A5" s="4" t="s">
        <v>891</v>
      </c>
      <c r="C5" s="7" t="n">
        <v>80164</v>
      </c>
      <c r="D5" s="7" t="n">
        <v>170365</v>
      </c>
    </row>
    <row r="6" spans="1:5">
      <c r="A6" s="4" t="s">
        <v>454</v>
      </c>
    </row>
    <row r="7" spans="1:5">
      <c r="A7" s="3" t="s">
        <v>566</v>
      </c>
    </row>
    <row r="8" spans="1:5">
      <c r="A8" s="4" t="s">
        <v>891</v>
      </c>
      <c r="C8" s="7" t="n">
        <v>8016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2</v>
      </c>
      <c r="B1" s="2" t="s">
        <v>2</v>
      </c>
      <c r="C1" s="2" t="s">
        <v>25</v>
      </c>
      <c r="D1" s="2" t="s">
        <v>74</v>
      </c>
    </row>
    <row r="2" spans="1:4">
      <c r="A2" s="3" t="s">
        <v>446</v>
      </c>
    </row>
    <row r="3" spans="1:4">
      <c r="A3" s="4" t="s">
        <v>28</v>
      </c>
      <c r="B3" s="7" t="n">
        <v>76</v>
      </c>
      <c r="C3" s="7" t="n">
        <v>62457</v>
      </c>
      <c r="D3" s="7" t="n">
        <v>62324</v>
      </c>
    </row>
    <row r="4" spans="1:4">
      <c r="A4" s="4" t="s">
        <v>30</v>
      </c>
      <c r="B4" s="5" t="n">
        <v>0</v>
      </c>
      <c r="C4" s="5" t="n">
        <v>146352</v>
      </c>
    </row>
    <row r="5" spans="1:4">
      <c r="A5" s="4" t="s">
        <v>893</v>
      </c>
    </row>
    <row r="6" spans="1:4">
      <c r="A6" s="3" t="s">
        <v>446</v>
      </c>
    </row>
    <row r="7" spans="1:4">
      <c r="A7" s="4" t="s">
        <v>314</v>
      </c>
      <c r="B7" s="5" t="n">
        <v>140229</v>
      </c>
      <c r="C7" s="5" t="n">
        <v>200996</v>
      </c>
    </row>
    <row r="8" spans="1:4">
      <c r="A8" s="4" t="s">
        <v>28</v>
      </c>
      <c r="B8" s="5" t="n">
        <v>76</v>
      </c>
      <c r="C8" s="5" t="n">
        <v>62457</v>
      </c>
    </row>
    <row r="9" spans="1:4">
      <c r="A9" s="4" t="s">
        <v>323</v>
      </c>
    </row>
    <row r="10" spans="1:4">
      <c r="A10" s="3" t="s">
        <v>446</v>
      </c>
    </row>
    <row r="11" spans="1:4">
      <c r="A11" s="4" t="s">
        <v>314</v>
      </c>
      <c r="B11" s="5" t="n">
        <v>140229</v>
      </c>
      <c r="C11" s="5" t="n">
        <v>200996</v>
      </c>
    </row>
    <row r="12" spans="1:4">
      <c r="A12" s="4" t="s">
        <v>28</v>
      </c>
      <c r="B12" s="5" t="n">
        <v>76</v>
      </c>
      <c r="C12" s="5" t="n">
        <v>62457</v>
      </c>
    </row>
    <row r="13" spans="1:4">
      <c r="A13" s="4" t="s">
        <v>894</v>
      </c>
    </row>
    <row r="14" spans="1:4">
      <c r="A14" s="3" t="s">
        <v>446</v>
      </c>
    </row>
    <row r="15" spans="1:4">
      <c r="A15" s="4" t="s">
        <v>30</v>
      </c>
      <c r="B15" s="5" t="n">
        <v>0</v>
      </c>
      <c r="C15" s="5" t="n">
        <v>146352</v>
      </c>
    </row>
    <row r="16" spans="1:4">
      <c r="A16" s="4" t="s">
        <v>895</v>
      </c>
      <c r="B16" s="5" t="n">
        <v>-1289515</v>
      </c>
      <c r="C16" s="5" t="n">
        <v>-1146566</v>
      </c>
    </row>
    <row r="17" spans="1:4">
      <c r="A17" s="4" t="s">
        <v>896</v>
      </c>
    </row>
    <row r="18" spans="1:4">
      <c r="A18" s="3" t="s">
        <v>446</v>
      </c>
    </row>
    <row r="19" spans="1:4">
      <c r="A19" s="4" t="s">
        <v>897</v>
      </c>
      <c r="B19" s="5" t="n">
        <v>2218222</v>
      </c>
      <c r="C19" s="5" t="n">
        <v>1641856</v>
      </c>
    </row>
    <row r="20" spans="1:4">
      <c r="A20" s="4" t="s">
        <v>898</v>
      </c>
    </row>
    <row r="21" spans="1:4">
      <c r="A21" s="3" t="s">
        <v>446</v>
      </c>
    </row>
    <row r="22" spans="1:4">
      <c r="A22" s="4" t="s">
        <v>897</v>
      </c>
      <c r="B22" s="5" t="n">
        <v>1340378</v>
      </c>
      <c r="C22" s="5" t="n">
        <v>1051236</v>
      </c>
    </row>
    <row r="23" spans="1:4">
      <c r="A23" s="4" t="s">
        <v>329</v>
      </c>
    </row>
    <row r="24" spans="1:4">
      <c r="A24" s="3" t="s">
        <v>446</v>
      </c>
    </row>
    <row r="25" spans="1:4">
      <c r="A25" s="4" t="s">
        <v>30</v>
      </c>
      <c r="B25" s="5" t="n">
        <v>0</v>
      </c>
      <c r="C25" s="5" t="n">
        <v>146352</v>
      </c>
    </row>
    <row r="26" spans="1:4">
      <c r="A26" s="4" t="s">
        <v>895</v>
      </c>
      <c r="B26" s="5" t="n">
        <v>-1288982</v>
      </c>
      <c r="C26" s="5" t="n">
        <v>-1146807</v>
      </c>
    </row>
    <row r="27" spans="1:4">
      <c r="A27" s="4" t="s">
        <v>899</v>
      </c>
    </row>
    <row r="28" spans="1:4">
      <c r="A28" s="3" t="s">
        <v>446</v>
      </c>
    </row>
    <row r="29" spans="1:4">
      <c r="A29" s="4" t="s">
        <v>897</v>
      </c>
      <c r="B29" s="5" t="n">
        <v>2235084</v>
      </c>
      <c r="C29" s="5" t="n">
        <v>1648896</v>
      </c>
    </row>
    <row r="30" spans="1:4">
      <c r="A30" s="4" t="s">
        <v>900</v>
      </c>
    </row>
    <row r="31" spans="1:4">
      <c r="A31" s="3" t="s">
        <v>446</v>
      </c>
    </row>
    <row r="32" spans="1:4">
      <c r="A32" s="4" t="s">
        <v>897</v>
      </c>
      <c r="B32" s="5" t="n">
        <v>1323249</v>
      </c>
      <c r="C32" s="5" t="n">
        <v>1060882</v>
      </c>
    </row>
    <row r="33" spans="1:4">
      <c r="A33" s="4" t="s">
        <v>901</v>
      </c>
    </row>
    <row r="34" spans="1:4">
      <c r="A34" s="3" t="s">
        <v>446</v>
      </c>
    </row>
    <row r="35" spans="1:4">
      <c r="A35" s="4" t="s">
        <v>40</v>
      </c>
      <c r="B35" s="5" t="n">
        <v>0</v>
      </c>
      <c r="C35" s="5" t="n">
        <v>-84979</v>
      </c>
    </row>
    <row r="36" spans="1:4">
      <c r="A36" s="4" t="s">
        <v>902</v>
      </c>
    </row>
    <row r="37" spans="1:4">
      <c r="A37" s="3" t="s">
        <v>446</v>
      </c>
    </row>
    <row r="38" spans="1:4">
      <c r="A38" s="4" t="s">
        <v>40</v>
      </c>
      <c r="B38" s="5" t="n">
        <v>0</v>
      </c>
      <c r="C38" s="5" t="n">
        <v>-85072</v>
      </c>
    </row>
    <row r="39" spans="1:4">
      <c r="A39" s="4" t="s">
        <v>903</v>
      </c>
    </row>
    <row r="40" spans="1:4">
      <c r="A40" s="3" t="s">
        <v>446</v>
      </c>
    </row>
    <row r="41" spans="1:4">
      <c r="A41" s="4" t="s">
        <v>904</v>
      </c>
      <c r="B41" s="5" t="n">
        <v>-251438</v>
      </c>
      <c r="C41" s="5" t="n">
        <v>-249994</v>
      </c>
    </row>
    <row r="42" spans="1:4">
      <c r="A42" s="4" t="s">
        <v>905</v>
      </c>
    </row>
    <row r="43" spans="1:4">
      <c r="A43" s="3" t="s">
        <v>446</v>
      </c>
    </row>
    <row r="44" spans="1:4">
      <c r="A44" s="4" t="s">
        <v>904</v>
      </c>
      <c r="B44" s="5" t="n">
        <v>-277041</v>
      </c>
      <c r="C44" s="5" t="n">
        <v>-268124</v>
      </c>
    </row>
    <row r="45" spans="1:4">
      <c r="A45" s="4" t="s">
        <v>906</v>
      </c>
    </row>
    <row r="46" spans="1:4">
      <c r="A46" s="3" t="s">
        <v>446</v>
      </c>
    </row>
    <row r="47" spans="1:4">
      <c r="A47" s="4" t="s">
        <v>904</v>
      </c>
      <c r="B47" s="5" t="n">
        <v>-220473</v>
      </c>
      <c r="C47" s="5" t="n">
        <v>0</v>
      </c>
    </row>
    <row r="48" spans="1:4">
      <c r="A48" s="4" t="s">
        <v>907</v>
      </c>
    </row>
    <row r="49" spans="1:4">
      <c r="A49" s="3" t="s">
        <v>446</v>
      </c>
    </row>
    <row r="50" spans="1:4">
      <c r="A50" s="4" t="s">
        <v>904</v>
      </c>
      <c r="B50" s="7" t="n">
        <v>-234025</v>
      </c>
      <c r="C50"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908</v>
      </c>
      <c r="B1" s="2" t="s">
        <v>73</v>
      </c>
      <c r="D1" s="2" t="s">
        <v>1</v>
      </c>
    </row>
    <row r="2" spans="1:5">
      <c r="B2" s="2" t="s">
        <v>2</v>
      </c>
      <c r="C2" s="2" t="s">
        <v>74</v>
      </c>
      <c r="D2" s="2" t="s">
        <v>2</v>
      </c>
      <c r="E2" s="2" t="s">
        <v>74</v>
      </c>
    </row>
    <row r="3" spans="1:5">
      <c r="A3" s="3" t="s">
        <v>909</v>
      </c>
    </row>
    <row r="4" spans="1:5">
      <c r="A4" s="4" t="s">
        <v>94</v>
      </c>
      <c r="B4" s="7" t="n">
        <v>68356</v>
      </c>
      <c r="C4" s="7" t="n">
        <v>69893</v>
      </c>
      <c r="D4" s="7" t="n">
        <v>151714</v>
      </c>
      <c r="E4" s="7" t="n">
        <v>98849</v>
      </c>
    </row>
    <row r="5" spans="1:5">
      <c r="A5" s="4" t="s">
        <v>95</v>
      </c>
      <c r="B5" s="5" t="n">
        <v>-11148</v>
      </c>
      <c r="C5" s="5" t="n">
        <v>-9310</v>
      </c>
      <c r="D5" s="5" t="n">
        <v>-29768</v>
      </c>
      <c r="E5" s="5" t="n">
        <v>-20985</v>
      </c>
    </row>
    <row r="6" spans="1:5">
      <c r="A6" s="4" t="s">
        <v>96</v>
      </c>
      <c r="B6" s="5" t="n">
        <v>57208</v>
      </c>
      <c r="C6" s="5" t="n">
        <v>60583</v>
      </c>
      <c r="D6" s="5" t="n">
        <v>121946</v>
      </c>
      <c r="E6" s="5" t="n">
        <v>77864</v>
      </c>
    </row>
    <row r="7" spans="1:5">
      <c r="A7" s="4" t="s">
        <v>910</v>
      </c>
      <c r="B7" s="5" t="n">
        <v>-48507</v>
      </c>
      <c r="C7" s="5" t="n">
        <v>-37180</v>
      </c>
      <c r="D7" s="5" t="n">
        <v>-139155</v>
      </c>
      <c r="E7" s="5" t="n">
        <v>-99182</v>
      </c>
    </row>
    <row r="8" spans="1:5">
      <c r="A8" s="4" t="s">
        <v>911</v>
      </c>
      <c r="B8" s="5" t="n">
        <v>-625</v>
      </c>
      <c r="C8" s="5" t="n">
        <v>-413</v>
      </c>
      <c r="D8" s="5" t="n">
        <v>-1884</v>
      </c>
      <c r="E8" s="5" t="n">
        <v>-1298</v>
      </c>
    </row>
    <row r="9" spans="1:5">
      <c r="A9" s="4" t="s">
        <v>912</v>
      </c>
      <c r="B9" s="7" t="n">
        <v>8076</v>
      </c>
      <c r="C9" s="7" t="n">
        <v>22990</v>
      </c>
      <c r="D9" s="7" t="n">
        <v>-19093</v>
      </c>
      <c r="E9" s="7" t="n">
        <v>-22616</v>
      </c>
    </row>
    <row r="10" spans="1:5">
      <c r="A10" s="3" t="s">
        <v>913</v>
      </c>
    </row>
    <row r="11" spans="1:5">
      <c r="A11" s="4" t="s">
        <v>98</v>
      </c>
      <c r="B11" s="5" t="n">
        <v>105446704</v>
      </c>
      <c r="C11" s="5" t="n">
        <v>71919549</v>
      </c>
      <c r="D11" s="5" t="n">
        <v>97546437</v>
      </c>
      <c r="E11" s="5" t="n">
        <v>68913362</v>
      </c>
    </row>
    <row r="12" spans="1:5">
      <c r="A12" s="4" t="s">
        <v>99</v>
      </c>
      <c r="B12" s="5" t="n">
        <v>106812721</v>
      </c>
      <c r="C12" s="5" t="n">
        <v>72861611</v>
      </c>
      <c r="D12" s="5" t="n">
        <v>98919689</v>
      </c>
      <c r="E12" s="5" t="n">
        <v>69865603</v>
      </c>
    </row>
    <row r="13" spans="1:5">
      <c r="A13" s="3" t="s">
        <v>914</v>
      </c>
    </row>
    <row r="14" spans="1:5">
      <c r="A14" s="4" t="s">
        <v>915</v>
      </c>
      <c r="B14" s="8" t="n">
        <v>0.46</v>
      </c>
      <c r="C14" s="8" t="n">
        <v>0.52</v>
      </c>
      <c r="D14" s="8" t="n">
        <v>1.43</v>
      </c>
      <c r="E14" s="8" t="n">
        <v>1.44</v>
      </c>
    </row>
    <row r="15" spans="1:5">
      <c r="A15" s="4" t="s">
        <v>916</v>
      </c>
      <c r="B15" s="13" t="n">
        <v>0.08</v>
      </c>
      <c r="C15" s="13" t="n">
        <v>0.31</v>
      </c>
      <c r="D15" s="13" t="n">
        <v>-0.2</v>
      </c>
      <c r="E15" s="13" t="n">
        <v>-0.33</v>
      </c>
    </row>
    <row r="16" spans="1:5">
      <c r="A16" s="4" t="s">
        <v>97</v>
      </c>
      <c r="B16" s="8" t="n">
        <v>0.54</v>
      </c>
      <c r="C16" s="8" t="n">
        <v>0.83</v>
      </c>
      <c r="D16" s="8" t="n">
        <v>1.23</v>
      </c>
      <c r="E16" s="8" t="n">
        <v>1.11</v>
      </c>
    </row>
    <row r="17" spans="1:5">
      <c r="A17" s="4" t="s">
        <v>796</v>
      </c>
    </row>
    <row r="18" spans="1:5">
      <c r="A18" s="3" t="s">
        <v>914</v>
      </c>
    </row>
    <row r="19" spans="1:5">
      <c r="A19" s="4" t="s">
        <v>917</v>
      </c>
      <c r="B19" s="5" t="n">
        <v>1366016</v>
      </c>
      <c r="C19" s="5" t="n">
        <v>942062</v>
      </c>
      <c r="D19" s="5" t="n">
        <v>1373252</v>
      </c>
      <c r="E19" s="5" t="n">
        <v>95224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918</v>
      </c>
      <c r="B1" s="2" t="s">
        <v>374</v>
      </c>
      <c r="C1" s="2" t="s">
        <v>25</v>
      </c>
    </row>
    <row r="2" spans="1:3">
      <c r="A2" s="3" t="s">
        <v>919</v>
      </c>
    </row>
    <row r="3" spans="1:3">
      <c r="A3" s="4" t="s">
        <v>920</v>
      </c>
      <c r="B3" s="7" t="n">
        <v>1100000000</v>
      </c>
    </row>
    <row r="4" spans="1:3">
      <c r="A4" s="4" t="s">
        <v>921</v>
      </c>
    </row>
    <row r="5" spans="1:3">
      <c r="A5" s="3" t="s">
        <v>919</v>
      </c>
    </row>
    <row r="6" spans="1:3">
      <c r="A6" s="4" t="s">
        <v>922</v>
      </c>
      <c r="C6" s="7" t="n">
        <v>11350000</v>
      </c>
    </row>
    <row r="7" spans="1:3">
      <c r="A7" s="4" t="s">
        <v>923</v>
      </c>
    </row>
    <row r="8" spans="1:3">
      <c r="A8" s="3" t="s">
        <v>919</v>
      </c>
    </row>
    <row r="9" spans="1:3">
      <c r="A9" s="4" t="s">
        <v>924</v>
      </c>
      <c r="B9" s="5" t="n">
        <v>804000000</v>
      </c>
    </row>
    <row r="10" spans="1:3">
      <c r="A10" s="4" t="s">
        <v>925</v>
      </c>
    </row>
    <row r="11" spans="1:3">
      <c r="A11" s="3" t="s">
        <v>919</v>
      </c>
    </row>
    <row r="12" spans="1:3">
      <c r="A12" s="4" t="s">
        <v>706</v>
      </c>
      <c r="B12" s="5" t="n">
        <v>175000000</v>
      </c>
    </row>
    <row r="13" spans="1:3">
      <c r="A13" s="4" t="s">
        <v>924</v>
      </c>
      <c r="B13" s="7" t="n">
        <v>175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26</v>
      </c>
      <c r="B1" s="2" t="s">
        <v>374</v>
      </c>
      <c r="C1" s="2" t="s">
        <v>2</v>
      </c>
      <c r="D1" s="2" t="s">
        <v>74</v>
      </c>
      <c r="E1" s="2" t="s">
        <v>2</v>
      </c>
      <c r="F1" s="2" t="s">
        <v>74</v>
      </c>
    </row>
    <row r="2" spans="1:6">
      <c r="A2" s="3" t="s">
        <v>927</v>
      </c>
    </row>
    <row r="3" spans="1:6">
      <c r="A3" s="4" t="s">
        <v>92</v>
      </c>
      <c r="C3" s="7" t="n">
        <v>0</v>
      </c>
      <c r="D3" s="7" t="n">
        <v>40021</v>
      </c>
      <c r="E3" s="7" t="n">
        <v>0</v>
      </c>
      <c r="F3" s="7" t="n">
        <v>40021</v>
      </c>
    </row>
    <row r="4" spans="1:6">
      <c r="A4" s="4" t="s">
        <v>921</v>
      </c>
    </row>
    <row r="5" spans="1:6">
      <c r="A5" s="3" t="s">
        <v>928</v>
      </c>
    </row>
    <row r="6" spans="1:6">
      <c r="A6" s="4" t="s">
        <v>27</v>
      </c>
      <c r="B6" s="7" t="n">
        <v>220159</v>
      </c>
    </row>
    <row r="7" spans="1:6">
      <c r="A7" s="4" t="s">
        <v>929</v>
      </c>
      <c r="B7" s="5" t="n">
        <v>611056</v>
      </c>
    </row>
    <row r="8" spans="1:6">
      <c r="A8" s="3" t="s">
        <v>930</v>
      </c>
    </row>
    <row r="9" spans="1:6">
      <c r="A9" s="4" t="s">
        <v>314</v>
      </c>
      <c r="B9" s="5" t="n">
        <v>399402</v>
      </c>
    </row>
    <row r="10" spans="1:6">
      <c r="A10" s="4" t="s">
        <v>28</v>
      </c>
      <c r="B10" s="5" t="n">
        <v>10552</v>
      </c>
    </row>
    <row r="11" spans="1:6">
      <c r="A11" s="4" t="s">
        <v>931</v>
      </c>
      <c r="B11" s="5" t="n">
        <v>1491484</v>
      </c>
    </row>
    <row r="12" spans="1:6">
      <c r="A12" s="4" t="s">
        <v>149</v>
      </c>
      <c r="B12" s="5" t="n">
        <v>34822</v>
      </c>
    </row>
    <row r="13" spans="1:6">
      <c r="A13" s="3" t="s">
        <v>927</v>
      </c>
    </row>
    <row r="14" spans="1:6">
      <c r="A14" s="4" t="s">
        <v>895</v>
      </c>
      <c r="B14" s="5" t="n">
        <v>-1254518</v>
      </c>
    </row>
    <row r="15" spans="1:6">
      <c r="A15" s="4" t="s">
        <v>932</v>
      </c>
      <c r="B15" s="5" t="n">
        <v>-30665</v>
      </c>
    </row>
    <row r="16" spans="1:6">
      <c r="A16" s="4" t="s">
        <v>933</v>
      </c>
      <c r="B16" s="5" t="n">
        <v>651077</v>
      </c>
    </row>
    <row r="17" spans="1:6">
      <c r="A17" s="4" t="s">
        <v>92</v>
      </c>
      <c r="B17" s="5" t="n">
        <v>40021</v>
      </c>
    </row>
    <row r="18" spans="1:6">
      <c r="A18" s="4" t="s">
        <v>934</v>
      </c>
    </row>
    <row r="19" spans="1:6">
      <c r="A19" s="3" t="s">
        <v>928</v>
      </c>
    </row>
    <row r="20" spans="1:6">
      <c r="A20" s="4" t="s">
        <v>935</v>
      </c>
      <c r="B20" s="5" t="n">
        <v>218397</v>
      </c>
    </row>
    <row r="21" spans="1:6">
      <c r="A21" s="4" t="s">
        <v>936</v>
      </c>
    </row>
    <row r="22" spans="1:6">
      <c r="A22" s="3" t="s">
        <v>928</v>
      </c>
    </row>
    <row r="23" spans="1:6">
      <c r="A23" s="4" t="s">
        <v>935</v>
      </c>
      <c r="B23" s="7" t="n">
        <v>1725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s>
  <sheetData>
    <row r="1" spans="1:8">
      <c r="A1" s="1" t="s">
        <v>937</v>
      </c>
      <c r="B1" s="2" t="s">
        <v>73</v>
      </c>
      <c r="E1" s="2" t="s">
        <v>938</v>
      </c>
      <c r="F1" s="2" t="s">
        <v>1</v>
      </c>
    </row>
    <row r="2" spans="1:8">
      <c r="B2" s="2" t="s">
        <v>2</v>
      </c>
      <c r="C2" s="2" t="s">
        <v>74</v>
      </c>
      <c r="D2" s="2" t="s">
        <v>939</v>
      </c>
      <c r="E2" s="2" t="s">
        <v>939</v>
      </c>
      <c r="F2" s="2" t="s">
        <v>2</v>
      </c>
      <c r="G2" s="2" t="s">
        <v>74</v>
      </c>
      <c r="H2" s="2" t="s">
        <v>25</v>
      </c>
    </row>
    <row r="3" spans="1:8">
      <c r="A3" s="3" t="s">
        <v>919</v>
      </c>
    </row>
    <row r="4" spans="1:8">
      <c r="A4" s="4" t="s">
        <v>96</v>
      </c>
      <c r="B4" s="7" t="n">
        <v>57208</v>
      </c>
      <c r="C4" s="7" t="n">
        <v>60583</v>
      </c>
      <c r="F4" s="7" t="n">
        <v>121946</v>
      </c>
      <c r="G4" s="7" t="n">
        <v>77864</v>
      </c>
    </row>
    <row r="5" spans="1:8">
      <c r="A5" s="4" t="s">
        <v>940</v>
      </c>
      <c r="B5" s="5" t="n">
        <v>105451235</v>
      </c>
      <c r="F5" s="5" t="n">
        <v>105451235</v>
      </c>
      <c r="H5" s="5" t="n">
        <v>91422676</v>
      </c>
    </row>
    <row r="6" spans="1:8">
      <c r="A6" s="4" t="s">
        <v>941</v>
      </c>
      <c r="B6" s="8" t="n">
        <v>0.54</v>
      </c>
      <c r="C6" s="8" t="n">
        <v>0.83</v>
      </c>
      <c r="F6" s="8" t="n">
        <v>1.23</v>
      </c>
      <c r="G6" s="8" t="n">
        <v>1.11</v>
      </c>
    </row>
    <row r="7" spans="1:8">
      <c r="A7" s="4" t="s">
        <v>921</v>
      </c>
    </row>
    <row r="8" spans="1:8">
      <c r="A8" s="3" t="s">
        <v>919</v>
      </c>
    </row>
    <row r="9" spans="1:8">
      <c r="A9" s="4" t="s">
        <v>942</v>
      </c>
      <c r="D9" s="7" t="n">
        <v>89665</v>
      </c>
      <c r="E9" s="7" t="n">
        <v>280230</v>
      </c>
    </row>
    <row r="10" spans="1:8">
      <c r="A10" s="4" t="s">
        <v>96</v>
      </c>
      <c r="D10" s="7" t="n">
        <v>15615</v>
      </c>
      <c r="E10" s="7" t="n">
        <v>40161</v>
      </c>
    </row>
    <row r="11" spans="1:8">
      <c r="A11" s="4" t="s">
        <v>940</v>
      </c>
      <c r="D11" s="5" t="n">
        <v>80826566</v>
      </c>
      <c r="E11" s="5" t="n">
        <v>80826566</v>
      </c>
    </row>
    <row r="12" spans="1:8">
      <c r="A12" s="4" t="s">
        <v>941</v>
      </c>
      <c r="D12" s="8" t="n">
        <v>0.19</v>
      </c>
      <c r="E12" s="8" t="n">
        <v>0.5</v>
      </c>
    </row>
  </sheetData>
  <mergeCells count="3">
    <mergeCell ref="A1:A2"/>
    <mergeCell ref="B1:D1"/>
    <mergeCell ref="F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31"/>
    <col customWidth="1" max="5" min="5" width="21"/>
    <col customWidth="1" max="6" min="6" width="21"/>
    <col customWidth="1" max="7" min="7" width="31"/>
  </cols>
  <sheetData>
    <row r="1" spans="1:7">
      <c r="A1" s="1" t="s">
        <v>943</v>
      </c>
      <c r="B1" s="2" t="s">
        <v>944</v>
      </c>
      <c r="C1" s="2" t="s">
        <v>945</v>
      </c>
      <c r="D1" s="2" t="s">
        <v>946</v>
      </c>
      <c r="E1" s="2" t="s">
        <v>353</v>
      </c>
      <c r="F1" s="2" t="s">
        <v>588</v>
      </c>
      <c r="G1" s="2" t="s">
        <v>947</v>
      </c>
    </row>
    <row r="2" spans="1:7">
      <c r="A2" s="3" t="s">
        <v>948</v>
      </c>
    </row>
    <row r="3" spans="1:7">
      <c r="A3" s="4" t="s">
        <v>154</v>
      </c>
      <c r="D3" s="7" t="n">
        <v>17062000</v>
      </c>
      <c r="E3" s="7" t="n">
        <v>118120000</v>
      </c>
    </row>
    <row r="4" spans="1:7">
      <c r="A4" s="4" t="s">
        <v>155</v>
      </c>
      <c r="D4" s="7" t="n">
        <v>221478000</v>
      </c>
      <c r="E4" s="7" t="n">
        <v>81524000</v>
      </c>
    </row>
    <row r="5" spans="1:7">
      <c r="A5" s="4" t="s">
        <v>949</v>
      </c>
      <c r="D5" s="8" t="n">
        <v>0.01</v>
      </c>
      <c r="G5" s="8" t="n">
        <v>0.01</v>
      </c>
    </row>
    <row r="6" spans="1:7">
      <c r="A6" s="4" t="s">
        <v>950</v>
      </c>
      <c r="D6" s="13" t="n">
        <v>18.11</v>
      </c>
    </row>
    <row r="7" spans="1:7">
      <c r="A7" s="4" t="s">
        <v>951</v>
      </c>
      <c r="D7" s="8" t="n">
        <v>0.01</v>
      </c>
      <c r="G7" s="8" t="n">
        <v>0.01</v>
      </c>
    </row>
    <row r="8" spans="1:7">
      <c r="A8" s="4" t="s">
        <v>952</v>
      </c>
    </row>
    <row r="9" spans="1:7">
      <c r="A9" s="3" t="s">
        <v>948</v>
      </c>
    </row>
    <row r="10" spans="1:7">
      <c r="A10" s="4" t="s">
        <v>953</v>
      </c>
      <c r="C10" s="5" t="n">
        <v>4</v>
      </c>
    </row>
    <row r="11" spans="1:7">
      <c r="A11" s="4" t="s">
        <v>456</v>
      </c>
      <c r="B11" s="7" t="n">
        <v>2475000</v>
      </c>
    </row>
    <row r="12" spans="1:7">
      <c r="A12" s="4" t="s">
        <v>954</v>
      </c>
      <c r="B12" s="5" t="n">
        <v>166240000</v>
      </c>
    </row>
    <row r="13" spans="1:7">
      <c r="A13" s="4" t="s">
        <v>154</v>
      </c>
      <c r="B13" s="5" t="n">
        <v>35530000</v>
      </c>
    </row>
    <row r="14" spans="1:7">
      <c r="A14" s="4" t="s">
        <v>155</v>
      </c>
      <c r="B14" s="5" t="n">
        <v>130710000</v>
      </c>
    </row>
    <row r="15" spans="1:7">
      <c r="A15" s="4" t="s">
        <v>955</v>
      </c>
    </row>
    <row r="16" spans="1:7">
      <c r="A16" s="3" t="s">
        <v>948</v>
      </c>
    </row>
    <row r="17" spans="1:7">
      <c r="A17" s="4" t="s">
        <v>956</v>
      </c>
      <c r="C17" s="5" t="n">
        <v>1229607</v>
      </c>
    </row>
    <row r="18" spans="1:7">
      <c r="A18" s="4" t="s">
        <v>957</v>
      </c>
      <c r="C18" s="7" t="n">
        <v>30795000</v>
      </c>
    </row>
    <row r="19" spans="1:7">
      <c r="A19" s="4" t="s">
        <v>950</v>
      </c>
      <c r="C19" s="8" t="n">
        <v>25.04</v>
      </c>
    </row>
    <row r="20" spans="1:7">
      <c r="A20" s="4" t="s">
        <v>951</v>
      </c>
      <c r="C20" s="13" t="n">
        <v>0.01</v>
      </c>
    </row>
    <row r="21" spans="1:7">
      <c r="A21" s="4" t="s">
        <v>958</v>
      </c>
      <c r="C21" s="5" t="n">
        <v>25</v>
      </c>
    </row>
    <row r="22" spans="1:7">
      <c r="A22" s="4" t="s">
        <v>959</v>
      </c>
      <c r="C22" s="8" t="n">
        <v>0.04</v>
      </c>
    </row>
    <row r="23" spans="1:7">
      <c r="A23" s="4" t="s">
        <v>960</v>
      </c>
    </row>
    <row r="24" spans="1:7">
      <c r="A24" s="3" t="s">
        <v>948</v>
      </c>
    </row>
    <row r="25" spans="1:7">
      <c r="A25" s="4" t="s">
        <v>961</v>
      </c>
      <c r="C25" s="7" t="n">
        <v>48357000</v>
      </c>
    </row>
    <row r="26" spans="1:7">
      <c r="A26" s="4" t="s">
        <v>962</v>
      </c>
    </row>
    <row r="27" spans="1:7">
      <c r="A27" s="3" t="s">
        <v>948</v>
      </c>
    </row>
    <row r="28" spans="1:7">
      <c r="A28" s="4" t="s">
        <v>31</v>
      </c>
      <c r="B28" s="7" t="n">
        <v>294134000</v>
      </c>
    </row>
    <row r="29" spans="1:7">
      <c r="A29" s="4" t="s">
        <v>963</v>
      </c>
    </row>
    <row r="30" spans="1:7">
      <c r="A30" s="3" t="s">
        <v>948</v>
      </c>
    </row>
    <row r="31" spans="1:7">
      <c r="A31" s="4" t="s">
        <v>956</v>
      </c>
      <c r="C31" s="5" t="n">
        <v>1670000</v>
      </c>
    </row>
    <row r="32" spans="1:7">
      <c r="A32" s="4" t="s">
        <v>949</v>
      </c>
      <c r="C32" s="8" t="n">
        <v>0.01</v>
      </c>
    </row>
    <row r="33" spans="1:7">
      <c r="A33" s="4" t="s">
        <v>957</v>
      </c>
      <c r="C33" s="7" t="n">
        <v>30795000</v>
      </c>
    </row>
    <row r="34" spans="1:7">
      <c r="A34" s="4" t="s">
        <v>950</v>
      </c>
      <c r="C34" s="8" t="n">
        <v>18.44</v>
      </c>
    </row>
    <row r="35" spans="1:7">
      <c r="A35" s="4" t="s">
        <v>594</v>
      </c>
    </row>
    <row r="36" spans="1:7">
      <c r="A36" s="3" t="s">
        <v>948</v>
      </c>
    </row>
    <row r="37" spans="1:7">
      <c r="A37" s="4" t="s">
        <v>658</v>
      </c>
      <c r="D37" s="7" t="n">
        <v>2017671000</v>
      </c>
    </row>
    <row r="38" spans="1:7">
      <c r="A38" s="4" t="s">
        <v>964</v>
      </c>
    </row>
    <row r="39" spans="1:7">
      <c r="A39" s="3" t="s">
        <v>948</v>
      </c>
    </row>
    <row r="40" spans="1:7">
      <c r="A40" s="4" t="s">
        <v>658</v>
      </c>
      <c r="D40" s="7" t="n">
        <v>1118000000</v>
      </c>
      <c r="G40" s="7" t="n">
        <v>943000000</v>
      </c>
    </row>
    <row r="41" spans="1:7">
      <c r="A41" s="4" t="s">
        <v>965</v>
      </c>
    </row>
    <row r="42" spans="1:7">
      <c r="A42" s="3" t="s">
        <v>948</v>
      </c>
    </row>
    <row r="43" spans="1:7">
      <c r="A43" s="4" t="s">
        <v>658</v>
      </c>
      <c r="F43" s="7" t="n">
        <v>1118000000</v>
      </c>
    </row>
    <row r="44" spans="1:7">
      <c r="A44" s="4" t="s">
        <v>966</v>
      </c>
    </row>
    <row r="45" spans="1:7">
      <c r="A45" s="3" t="s">
        <v>948</v>
      </c>
    </row>
    <row r="46" spans="1:7">
      <c r="A46" s="4" t="s">
        <v>658</v>
      </c>
      <c r="C46" s="7" t="n">
        <v>1393000000</v>
      </c>
    </row>
    <row r="47" spans="1:7">
      <c r="A47" s="4" t="s">
        <v>967</v>
      </c>
    </row>
    <row r="48" spans="1:7">
      <c r="A48" s="3" t="s">
        <v>948</v>
      </c>
    </row>
    <row r="49" spans="1:7">
      <c r="A49" s="4" t="s">
        <v>658</v>
      </c>
      <c r="F49" s="5" t="n">
        <v>975000000</v>
      </c>
    </row>
    <row r="50" spans="1:7">
      <c r="A50" s="4" t="s">
        <v>968</v>
      </c>
    </row>
    <row r="51" spans="1:7">
      <c r="A51" s="3" t="s">
        <v>948</v>
      </c>
    </row>
    <row r="52" spans="1:7">
      <c r="A52" s="4" t="s">
        <v>658</v>
      </c>
      <c r="C52" s="5" t="n">
        <v>1250000000</v>
      </c>
    </row>
    <row r="53" spans="1:7">
      <c r="A53" s="4" t="s">
        <v>969</v>
      </c>
    </row>
    <row r="54" spans="1:7">
      <c r="A54" s="3" t="s">
        <v>948</v>
      </c>
    </row>
    <row r="55" spans="1:7">
      <c r="A55" s="4" t="s">
        <v>658</v>
      </c>
      <c r="F55" s="7" t="n">
        <v>143000000</v>
      </c>
    </row>
    <row r="56" spans="1:7">
      <c r="A56" s="4" t="s">
        <v>970</v>
      </c>
    </row>
    <row r="57" spans="1:7">
      <c r="A57" s="3" t="s">
        <v>948</v>
      </c>
    </row>
    <row r="58" spans="1:7">
      <c r="A58" s="4" t="s">
        <v>658</v>
      </c>
      <c r="C58" s="7" t="n">
        <v>143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4</v>
      </c>
    </row>
    <row r="3" spans="1:3">
      <c r="A3" s="3" t="s">
        <v>136</v>
      </c>
    </row>
    <row r="4" spans="1:3">
      <c r="A4" s="4" t="s">
        <v>94</v>
      </c>
      <c r="B4" s="7" t="n">
        <v>151714</v>
      </c>
      <c r="C4" s="7" t="n">
        <v>98849</v>
      </c>
    </row>
    <row r="5" spans="1:3">
      <c r="A5" s="3" t="s">
        <v>137</v>
      </c>
    </row>
    <row r="6" spans="1:3">
      <c r="A6" s="4" t="s">
        <v>138</v>
      </c>
      <c r="B6" s="5" t="n">
        <v>-15491</v>
      </c>
      <c r="C6" s="5" t="n">
        <v>-7443</v>
      </c>
    </row>
    <row r="7" spans="1:3">
      <c r="A7" s="4" t="s">
        <v>139</v>
      </c>
      <c r="B7" s="5" t="n">
        <v>4464</v>
      </c>
      <c r="C7" s="5" t="n">
        <v>3199</v>
      </c>
    </row>
    <row r="8" spans="1:3">
      <c r="A8" s="4" t="s">
        <v>140</v>
      </c>
      <c r="B8" s="5" t="n">
        <v>7551</v>
      </c>
      <c r="C8" s="5" t="n">
        <v>2808</v>
      </c>
    </row>
    <row r="9" spans="1:3">
      <c r="A9" s="4" t="s">
        <v>141</v>
      </c>
      <c r="B9" s="5" t="n">
        <v>-11830</v>
      </c>
      <c r="C9" s="5" t="n">
        <v>36601</v>
      </c>
    </row>
    <row r="10" spans="1:3">
      <c r="A10" s="4" t="s">
        <v>142</v>
      </c>
      <c r="B10" s="5" t="n">
        <v>5000</v>
      </c>
      <c r="C10" s="5" t="n">
        <v>15000</v>
      </c>
    </row>
    <row r="11" spans="1:3">
      <c r="A11" s="4" t="s">
        <v>86</v>
      </c>
      <c r="B11" s="5" t="n">
        <v>2259</v>
      </c>
      <c r="C11" s="5" t="n">
        <v>-207</v>
      </c>
    </row>
    <row r="12" spans="1:3">
      <c r="A12" s="4" t="s">
        <v>143</v>
      </c>
      <c r="B12" s="5" t="n">
        <v>-16940</v>
      </c>
      <c r="C12" s="5" t="n">
        <v>21122</v>
      </c>
    </row>
    <row r="13" spans="1:3">
      <c r="A13" s="4" t="s">
        <v>144</v>
      </c>
      <c r="B13" s="5" t="n">
        <v>289</v>
      </c>
      <c r="C13" s="5" t="n">
        <v>-21100</v>
      </c>
    </row>
    <row r="14" spans="1:3">
      <c r="A14" s="4" t="s">
        <v>145</v>
      </c>
      <c r="B14" s="5" t="n">
        <v>17564</v>
      </c>
      <c r="C14" s="5" t="n">
        <v>-1731</v>
      </c>
    </row>
    <row r="15" spans="1:3">
      <c r="A15" s="4" t="s">
        <v>146</v>
      </c>
      <c r="B15" s="5" t="n">
        <v>5118</v>
      </c>
      <c r="C15" s="5" t="n">
        <v>225</v>
      </c>
    </row>
    <row r="16" spans="1:3">
      <c r="A16" s="4" t="s">
        <v>92</v>
      </c>
      <c r="B16" s="5" t="n">
        <v>0</v>
      </c>
      <c r="C16" s="5" t="n">
        <v>-40021</v>
      </c>
    </row>
    <row r="17" spans="1:3">
      <c r="A17" s="3" t="s">
        <v>147</v>
      </c>
    </row>
    <row r="18" spans="1:3">
      <c r="A18" s="4" t="s">
        <v>148</v>
      </c>
      <c r="B18" s="5" t="n">
        <v>-27910</v>
      </c>
      <c r="C18" s="5" t="n">
        <v>-17638</v>
      </c>
    </row>
    <row r="19" spans="1:3">
      <c r="A19" s="4" t="s">
        <v>149</v>
      </c>
      <c r="B19" s="5" t="n">
        <v>-983</v>
      </c>
      <c r="C19" s="5" t="n">
        <v>-121</v>
      </c>
    </row>
    <row r="20" spans="1:3">
      <c r="A20" s="4" t="s">
        <v>42</v>
      </c>
      <c r="B20" s="5" t="n">
        <v>-8623</v>
      </c>
      <c r="C20" s="5" t="n">
        <v>-10410</v>
      </c>
    </row>
    <row r="21" spans="1:3">
      <c r="A21" s="4" t="s">
        <v>43</v>
      </c>
      <c r="B21" s="5" t="n">
        <v>1295</v>
      </c>
      <c r="C21" s="5" t="n">
        <v>606</v>
      </c>
    </row>
    <row r="22" spans="1:3">
      <c r="A22" s="4" t="s">
        <v>150</v>
      </c>
      <c r="B22" s="5" t="n">
        <v>113477</v>
      </c>
      <c r="C22" s="5" t="n">
        <v>79739</v>
      </c>
    </row>
    <row r="23" spans="1:3">
      <c r="A23" s="3" t="s">
        <v>151</v>
      </c>
    </row>
    <row r="24" spans="1:3">
      <c r="A24" s="4" t="s">
        <v>152</v>
      </c>
      <c r="B24" s="5" t="n">
        <v>-581567</v>
      </c>
      <c r="C24" s="5" t="n">
        <v>-548171</v>
      </c>
    </row>
    <row r="25" spans="1:3">
      <c r="A25" s="4" t="s">
        <v>153</v>
      </c>
      <c r="B25" s="5" t="n">
        <v>-475503</v>
      </c>
      <c r="C25" s="5" t="n">
        <v>-51921</v>
      </c>
    </row>
    <row r="26" spans="1:3">
      <c r="A26" s="4" t="s">
        <v>154</v>
      </c>
      <c r="B26" s="5" t="n">
        <v>17062</v>
      </c>
      <c r="C26" s="5" t="n">
        <v>118120</v>
      </c>
    </row>
    <row r="27" spans="1:3">
      <c r="A27" s="4" t="s">
        <v>155</v>
      </c>
      <c r="B27" s="5" t="n">
        <v>221478</v>
      </c>
      <c r="C27" s="5" t="n">
        <v>81524</v>
      </c>
    </row>
    <row r="28" spans="1:3">
      <c r="A28" s="4" t="s">
        <v>156</v>
      </c>
      <c r="B28" s="5" t="n">
        <v>13047</v>
      </c>
      <c r="C28" s="5" t="n">
        <v>7509</v>
      </c>
    </row>
    <row r="29" spans="1:3">
      <c r="A29" s="4" t="s">
        <v>157</v>
      </c>
      <c r="B29" s="5" t="n">
        <v>-726</v>
      </c>
      <c r="C29" s="5" t="n">
        <v>-362</v>
      </c>
    </row>
    <row r="30" spans="1:3">
      <c r="A30" s="4" t="s">
        <v>158</v>
      </c>
      <c r="B30" s="5" t="n">
        <v>-1379</v>
      </c>
      <c r="C30" s="5" t="n">
        <v>0</v>
      </c>
    </row>
    <row r="31" spans="1:3">
      <c r="A31" s="4" t="s">
        <v>159</v>
      </c>
      <c r="B31" s="5" t="n">
        <v>-201</v>
      </c>
      <c r="C31" s="5" t="n">
        <v>21100</v>
      </c>
    </row>
    <row r="32" spans="1:3">
      <c r="A32" s="4" t="s">
        <v>160</v>
      </c>
      <c r="B32" s="5" t="n">
        <v>-14262</v>
      </c>
      <c r="C32" s="5" t="n">
        <v>13110</v>
      </c>
    </row>
    <row r="33" spans="1:3">
      <c r="A33" s="4" t="s">
        <v>161</v>
      </c>
      <c r="B33" s="5" t="n">
        <v>128945</v>
      </c>
      <c r="C33" s="5" t="n">
        <v>86451</v>
      </c>
    </row>
    <row r="34" spans="1:3">
      <c r="A34" s="4" t="s">
        <v>162</v>
      </c>
      <c r="B34" s="5" t="n">
        <v>24498</v>
      </c>
      <c r="C34" s="5" t="n">
        <v>0</v>
      </c>
    </row>
    <row r="35" spans="1:3">
      <c r="A35" s="4" t="s">
        <v>163</v>
      </c>
      <c r="B35" s="5" t="n">
        <v>13306</v>
      </c>
      <c r="C35" s="5" t="n">
        <v>22424</v>
      </c>
    </row>
    <row r="36" spans="1:3">
      <c r="A36" s="4" t="s">
        <v>164</v>
      </c>
      <c r="B36" s="5" t="n">
        <v>146530</v>
      </c>
      <c r="C36" s="5" t="n">
        <v>5970</v>
      </c>
    </row>
    <row r="37" spans="1:3">
      <c r="A37" s="4" t="s">
        <v>165</v>
      </c>
      <c r="B37" s="5" t="n">
        <v>0</v>
      </c>
      <c r="C37" s="5" t="n">
        <v>107</v>
      </c>
    </row>
    <row r="38" spans="1:3">
      <c r="A38" s="4" t="s">
        <v>166</v>
      </c>
      <c r="B38" s="5" t="n">
        <v>-508772</v>
      </c>
      <c r="C38" s="5" t="n">
        <v>1419767</v>
      </c>
    </row>
    <row r="39" spans="1:3">
      <c r="A39" s="3" t="s">
        <v>167</v>
      </c>
    </row>
    <row r="40" spans="1:3">
      <c r="A40" s="4" t="s">
        <v>168</v>
      </c>
      <c r="B40" s="5" t="n">
        <v>249021</v>
      </c>
      <c r="C40" s="5" t="n">
        <v>0</v>
      </c>
    </row>
    <row r="41" spans="1:3">
      <c r="A41" s="4" t="s">
        <v>169</v>
      </c>
      <c r="B41" s="5" t="n">
        <v>-86250</v>
      </c>
      <c r="C41" s="5" t="n">
        <v>0</v>
      </c>
    </row>
    <row r="42" spans="1:3">
      <c r="A42" s="4" t="s">
        <v>170</v>
      </c>
      <c r="B42" s="5" t="n">
        <v>-359</v>
      </c>
      <c r="C42" s="5" t="n">
        <v>-45</v>
      </c>
    </row>
    <row r="43" spans="1:3">
      <c r="A43" s="4" t="s">
        <v>171</v>
      </c>
      <c r="B43" s="5" t="n">
        <v>866548</v>
      </c>
      <c r="C43" s="5" t="n">
        <v>448177</v>
      </c>
    </row>
    <row r="44" spans="1:3">
      <c r="A44" s="4" t="s">
        <v>172</v>
      </c>
      <c r="B44" s="5" t="n">
        <v>-727691</v>
      </c>
      <c r="C44" s="5" t="n">
        <v>-352914</v>
      </c>
    </row>
    <row r="45" spans="1:3">
      <c r="A45" s="4" t="s">
        <v>173</v>
      </c>
      <c r="B45" s="5" t="n">
        <v>227700</v>
      </c>
      <c r="C45" s="5" t="n">
        <v>0</v>
      </c>
    </row>
    <row r="46" spans="1:3">
      <c r="A46" s="4" t="s">
        <v>174</v>
      </c>
      <c r="B46" s="5" t="n">
        <v>-85081</v>
      </c>
      <c r="C46" s="5" t="n">
        <v>-3770</v>
      </c>
    </row>
    <row r="47" spans="1:3">
      <c r="A47" s="4" t="s">
        <v>175</v>
      </c>
      <c r="B47" s="5" t="n">
        <v>-8585</v>
      </c>
      <c r="C47" s="5" t="n">
        <v>-3741</v>
      </c>
    </row>
    <row r="48" spans="1:3">
      <c r="A48" s="4" t="s">
        <v>131</v>
      </c>
      <c r="B48" s="5" t="n">
        <v>-136404</v>
      </c>
      <c r="C48" s="5" t="n">
        <v>-94625</v>
      </c>
    </row>
    <row r="49" spans="1:3">
      <c r="A49" s="4" t="s">
        <v>132</v>
      </c>
      <c r="B49" s="5" t="n">
        <v>-26752</v>
      </c>
      <c r="C49" s="5" t="n">
        <v>-18646</v>
      </c>
    </row>
    <row r="50" spans="1:3">
      <c r="A50" s="4" t="s">
        <v>176</v>
      </c>
      <c r="B50" s="5" t="n">
        <v>272147</v>
      </c>
      <c r="C50" s="5" t="n">
        <v>-1280081</v>
      </c>
    </row>
    <row r="51" spans="1:3">
      <c r="A51" s="4" t="s">
        <v>177</v>
      </c>
      <c r="B51" s="5" t="n">
        <v>-123148</v>
      </c>
      <c r="C51" s="5" t="n">
        <v>219425</v>
      </c>
    </row>
    <row r="52" spans="1:3">
      <c r="A52" s="4" t="s">
        <v>178</v>
      </c>
      <c r="B52" s="5" t="n">
        <v>263453</v>
      </c>
      <c r="C52" s="5" t="n">
        <v>97542</v>
      </c>
    </row>
    <row r="53" spans="1:3">
      <c r="A53" s="4" t="s">
        <v>179</v>
      </c>
      <c r="B53" s="5" t="n">
        <v>140305</v>
      </c>
      <c r="C53" s="5" t="n">
        <v>316967</v>
      </c>
    </row>
    <row r="54" spans="1:3">
      <c r="A54" s="3" t="s">
        <v>180</v>
      </c>
    </row>
    <row r="55" spans="1:3">
      <c r="A55" s="4" t="s">
        <v>181</v>
      </c>
      <c r="B55" s="5" t="n">
        <v>44303</v>
      </c>
      <c r="C55" s="5" t="n">
        <v>47093</v>
      </c>
    </row>
    <row r="56" spans="1:3">
      <c r="A56" s="3" t="s">
        <v>182</v>
      </c>
    </row>
    <row r="57" spans="1:3">
      <c r="A57" s="4" t="s">
        <v>183</v>
      </c>
      <c r="B57" s="5" t="n">
        <v>55916</v>
      </c>
      <c r="C57" s="5" t="n">
        <v>46028</v>
      </c>
    </row>
    <row r="58" spans="1:3">
      <c r="A58" s="4" t="s">
        <v>184</v>
      </c>
      <c r="B58" s="5" t="n">
        <v>0</v>
      </c>
      <c r="C58" s="5" t="n">
        <v>0</v>
      </c>
    </row>
    <row r="59" spans="1:3">
      <c r="A59" s="4" t="s">
        <v>185</v>
      </c>
      <c r="B59" s="5" t="n">
        <v>41</v>
      </c>
      <c r="C59" s="5" t="n">
        <v>220</v>
      </c>
    </row>
    <row r="60" spans="1:3">
      <c r="A60" s="4" t="s">
        <v>186</v>
      </c>
    </row>
    <row r="61" spans="1:3">
      <c r="A61" s="3" t="s">
        <v>151</v>
      </c>
    </row>
    <row r="62" spans="1:3">
      <c r="A62" s="4" t="s">
        <v>187</v>
      </c>
      <c r="B62" s="5" t="n">
        <v>0</v>
      </c>
      <c r="C62" s="5" t="n">
        <v>1474111</v>
      </c>
    </row>
    <row r="63" spans="1:3">
      <c r="A63" s="4" t="s">
        <v>187</v>
      </c>
      <c r="B63" s="5" t="n">
        <v>0</v>
      </c>
      <c r="C63" s="5" t="n">
        <v>189795</v>
      </c>
    </row>
    <row r="64" spans="1:3">
      <c r="A64" s="3" t="s">
        <v>167</v>
      </c>
    </row>
    <row r="65" spans="1:3">
      <c r="A65" s="4" t="s">
        <v>172</v>
      </c>
      <c r="B65" s="5" t="n">
        <v>0</v>
      </c>
      <c r="C65" s="5" t="n">
        <v>-1254517</v>
      </c>
    </row>
    <row r="66" spans="1:3">
      <c r="A66" s="3" t="s">
        <v>182</v>
      </c>
    </row>
    <row r="67" spans="1:3">
      <c r="A67" s="4" t="s">
        <v>188</v>
      </c>
      <c r="B67" s="5" t="n">
        <v>0</v>
      </c>
      <c r="C67" s="5" t="n">
        <v>1936</v>
      </c>
    </row>
    <row r="68" spans="1:3">
      <c r="A68" s="4" t="s">
        <v>189</v>
      </c>
      <c r="B68" s="5" t="n">
        <v>0</v>
      </c>
      <c r="C68" s="5" t="n">
        <v>-1285</v>
      </c>
    </row>
    <row r="69" spans="1:3">
      <c r="A69" s="4" t="s">
        <v>190</v>
      </c>
      <c r="B69" s="5" t="n">
        <v>0</v>
      </c>
      <c r="C69" s="5" t="n">
        <v>218</v>
      </c>
    </row>
    <row r="70" spans="1:3">
      <c r="A70" s="4" t="s">
        <v>191</v>
      </c>
      <c r="B70" s="7" t="n">
        <v>0</v>
      </c>
      <c r="C70" s="7" t="n">
        <v>17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6:32:29Z</dcterms:created>
  <dcterms:modified xmlns:dcterms="http://purl.org/dc/terms/" xmlns:xsi="http://www.w3.org/2001/XMLSchema-instance" xsi:type="dcterms:W3CDTF">2017-11-01T16:32:29Z</dcterms:modified>
</cp:coreProperties>
</file>